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REPORTING AND NET SALES" sheetId="10" state="visible" r:id="rId10"/>
    <sheet xmlns:r="http://schemas.openxmlformats.org/officeDocument/2006/relationships" name="PROPERTY AND LEASES" sheetId="11" state="visible" r:id="rId11"/>
    <sheet xmlns:r="http://schemas.openxmlformats.org/officeDocument/2006/relationships" name="GOODWILL AND INTANGIBLE ASSETS" sheetId="12" state="visible" r:id="rId12"/>
    <sheet xmlns:r="http://schemas.openxmlformats.org/officeDocument/2006/relationships" name="DEBT AND DERIVATIVE INSTRU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WEIGHTED AVERAGE COMMON SHARES"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REPORTING AND NET SAL_2" sheetId="28" state="visible" r:id="rId28"/>
    <sheet xmlns:r="http://schemas.openxmlformats.org/officeDocument/2006/relationships" name="PROPERTY AND LEASES (Tables)" sheetId="29" state="visible" r:id="rId29"/>
    <sheet xmlns:r="http://schemas.openxmlformats.org/officeDocument/2006/relationships" name="GOODWILL AND INTANGIBLE ASSETS " sheetId="30" state="visible" r:id="rId30"/>
    <sheet xmlns:r="http://schemas.openxmlformats.org/officeDocument/2006/relationships" name="DEBT AND DERIVATIVE INSTRUMEN_2"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WEIGHTED AVERAGE COMMON SHARES " sheetId="37" state="visible" r:id="rId37"/>
    <sheet xmlns:r="http://schemas.openxmlformats.org/officeDocument/2006/relationships" name="ACQUISITION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EGMENT REPORTING AND NET SAL_3" sheetId="43" state="visible" r:id="rId43"/>
    <sheet xmlns:r="http://schemas.openxmlformats.org/officeDocument/2006/relationships" name="SEGMENT REPORTING AND NET SAL_4" sheetId="44" state="visible" r:id="rId44"/>
    <sheet xmlns:r="http://schemas.openxmlformats.org/officeDocument/2006/relationships" name="SEGMENT REPORTING AND NET SAL_5" sheetId="45" state="visible" r:id="rId45"/>
    <sheet xmlns:r="http://schemas.openxmlformats.org/officeDocument/2006/relationships" name="SEGMENT REPORTING AND NET SAL_6" sheetId="46" state="visible" r:id="rId46"/>
    <sheet xmlns:r="http://schemas.openxmlformats.org/officeDocument/2006/relationships" name="SEGMENT REPORTING AND NET SAL_7" sheetId="47" state="visible" r:id="rId47"/>
    <sheet xmlns:r="http://schemas.openxmlformats.org/officeDocument/2006/relationships" name="SEGMENT REPORTING AND NET SAL_8" sheetId="48" state="visible" r:id="rId48"/>
    <sheet xmlns:r="http://schemas.openxmlformats.org/officeDocument/2006/relationships" name="SEGMENT REPORTING AND NET SAL_9" sheetId="49" state="visible" r:id="rId49"/>
    <sheet xmlns:r="http://schemas.openxmlformats.org/officeDocument/2006/relationships" name="SEGMENT REPORTING AND NET SA_10" sheetId="50" state="visible" r:id="rId50"/>
    <sheet xmlns:r="http://schemas.openxmlformats.org/officeDocument/2006/relationships" name="PROPERTY AND LEASES - Schedule " sheetId="51" state="visible" r:id="rId51"/>
    <sheet xmlns:r="http://schemas.openxmlformats.org/officeDocument/2006/relationships" name="PROPERTY AND LEASES - Schedul_2" sheetId="52" state="visible" r:id="rId52"/>
    <sheet xmlns:r="http://schemas.openxmlformats.org/officeDocument/2006/relationships" name="PROPERTY AND LEASES - Schedul_3" sheetId="53" state="visible" r:id="rId53"/>
    <sheet xmlns:r="http://schemas.openxmlformats.org/officeDocument/2006/relationships" name="PROPERTY AND LEASES - Component" sheetId="54" state="visible" r:id="rId54"/>
    <sheet xmlns:r="http://schemas.openxmlformats.org/officeDocument/2006/relationships" name="PROPERTY AND LEASES - Schedul_4" sheetId="55" state="visible" r:id="rId55"/>
    <sheet xmlns:r="http://schemas.openxmlformats.org/officeDocument/2006/relationships" name="PROPERTY AND LEASES - Schedul_5" sheetId="56" state="visible" r:id="rId56"/>
    <sheet xmlns:r="http://schemas.openxmlformats.org/officeDocument/2006/relationships" name="PROPERTY AND LEASES - Other Lea"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DEBT AND DERIVATIVE INSTRUMEN_3" sheetId="62" state="visible" r:id="rId62"/>
    <sheet xmlns:r="http://schemas.openxmlformats.org/officeDocument/2006/relationships" name="DEBT AND DERIVATIVE INSTRUMEN_4" sheetId="63" state="visible" r:id="rId63"/>
    <sheet xmlns:r="http://schemas.openxmlformats.org/officeDocument/2006/relationships" name="DEBT AND DERIVATIVE INSTRUMEN_5" sheetId="64" state="visible" r:id="rId64"/>
    <sheet xmlns:r="http://schemas.openxmlformats.org/officeDocument/2006/relationships" name="DEBT AND DERIVATIVE INSTRUMEN_6" sheetId="65" state="visible" r:id="rId65"/>
    <sheet xmlns:r="http://schemas.openxmlformats.org/officeDocument/2006/relationships" name="DEBT AND DERIVATIVE INSTRUMEN_7" sheetId="66" state="visible" r:id="rId66"/>
    <sheet xmlns:r="http://schemas.openxmlformats.org/officeDocument/2006/relationships" name="DEBT AND DERIVATIVE INSTRUMEN_8" sheetId="67" state="visible" r:id="rId67"/>
    <sheet xmlns:r="http://schemas.openxmlformats.org/officeDocument/2006/relationships" name="INCOME TAXES - Components of Ea" sheetId="68" state="visible" r:id="rId68"/>
    <sheet xmlns:r="http://schemas.openxmlformats.org/officeDocument/2006/relationships" name="INCOME TAXES - Provision for In" sheetId="69" state="visible" r:id="rId69"/>
    <sheet xmlns:r="http://schemas.openxmlformats.org/officeDocument/2006/relationships" name="INCOME TAXES - Effective Income" sheetId="70" state="visible" r:id="rId70"/>
    <sheet xmlns:r="http://schemas.openxmlformats.org/officeDocument/2006/relationships" name="INCOME TAXES - Tax Effects of T" sheetId="71" state="visible" r:id="rId71"/>
    <sheet xmlns:r="http://schemas.openxmlformats.org/officeDocument/2006/relationships" name="INCOME TAXES - Balance Sheet Ac"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STOCKHOLDERS' EQUITY - Summary " sheetId="75" state="visible" r:id="rId75"/>
    <sheet xmlns:r="http://schemas.openxmlformats.org/officeDocument/2006/relationships" name="STOCKHOLDERS' EQUITY - Narrativ" sheetId="76" state="visible" r:id="rId76"/>
    <sheet xmlns:r="http://schemas.openxmlformats.org/officeDocument/2006/relationships" name="STOCKHOLDERS' EQUITY - Summar_2" sheetId="77" state="visible" r:id="rId77"/>
    <sheet xmlns:r="http://schemas.openxmlformats.org/officeDocument/2006/relationships" name="FAIR VALUE MEASUREMENTS - Summa" sheetId="78" state="visible" r:id="rId78"/>
    <sheet xmlns:r="http://schemas.openxmlformats.org/officeDocument/2006/relationships" name="FAIR VALUE MEASUREMENTS - Sum_2" sheetId="79" state="visible" r:id="rId79"/>
    <sheet xmlns:r="http://schemas.openxmlformats.org/officeDocument/2006/relationships" name="STOCK-BASED COMPENSATION - Narr" sheetId="80" state="visible" r:id="rId80"/>
    <sheet xmlns:r="http://schemas.openxmlformats.org/officeDocument/2006/relationships" name="STOCK-BASED COMPENSATION - Stoc" sheetId="81" state="visible" r:id="rId81"/>
    <sheet xmlns:r="http://schemas.openxmlformats.org/officeDocument/2006/relationships" name="STOCK-BASED COMPENSATION - Fair" sheetId="82" state="visible" r:id="rId82"/>
    <sheet xmlns:r="http://schemas.openxmlformats.org/officeDocument/2006/relationships" name="STOCK-BASED COMPENSATION - St_2" sheetId="83" state="visible" r:id="rId83"/>
    <sheet xmlns:r="http://schemas.openxmlformats.org/officeDocument/2006/relationships" name="STOCK-BASED COMPENSATION - Rest" sheetId="84" state="visible" r:id="rId84"/>
    <sheet xmlns:r="http://schemas.openxmlformats.org/officeDocument/2006/relationships" name="STOCK-BASED COMPENSATION - Defe" sheetId="85" state="visible" r:id="rId85"/>
    <sheet xmlns:r="http://schemas.openxmlformats.org/officeDocument/2006/relationships" name="STOCK-BASED COMPENSATION - Empl" sheetId="86" state="visible" r:id="rId86"/>
    <sheet xmlns:r="http://schemas.openxmlformats.org/officeDocument/2006/relationships" name="EMPLOYEE BENEFIT PLANS - Schedu" sheetId="87" state="visible" r:id="rId87"/>
    <sheet xmlns:r="http://schemas.openxmlformats.org/officeDocument/2006/relationships" name="EMPLOYEE BENEFIT PLANS - Narrat" sheetId="88" state="visible" r:id="rId88"/>
    <sheet xmlns:r="http://schemas.openxmlformats.org/officeDocument/2006/relationships" name="WEIGHTED AVERAGE COMMON SHARE_2" sheetId="89" state="visible" r:id="rId89"/>
    <sheet xmlns:r="http://schemas.openxmlformats.org/officeDocument/2006/relationships" name="COMMITMENTS AND CONTINGENCIES (" sheetId="90" state="visible" r:id="rId90"/>
    <sheet xmlns:r="http://schemas.openxmlformats.org/officeDocument/2006/relationships" name="ACQUISITIONS - Schedule Of Purc" sheetId="91" state="visible" r:id="rId91"/>
    <sheet xmlns:r="http://schemas.openxmlformats.org/officeDocument/2006/relationships" name="ACQUISITIONS - Schedule of Busi" sheetId="92" state="visible" r:id="rId92"/>
    <sheet xmlns:r="http://schemas.openxmlformats.org/officeDocument/2006/relationships" name="ACQUISITIONS - Schedule of Fini" sheetId="93" state="visible" r:id="rId93"/>
    <sheet xmlns:r="http://schemas.openxmlformats.org/officeDocument/2006/relationships" name="ACQUISITIONS - Narrative (Detai"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Feb. 02, 2025</t>
        </is>
      </c>
      <c r="C2" s="2" t="inlineStr">
        <is>
          <t>Mar. 05, 2025</t>
        </is>
      </c>
      <c r="D2" s="2" t="inlineStr">
        <is>
          <t>Jul.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2,  2025</t>
        </is>
      </c>
      <c r="C6" s="4" t="inlineStr">
        <is>
          <t xml:space="preserve"> </t>
        </is>
      </c>
      <c r="D6" s="4" t="inlineStr">
        <is>
          <t xml:space="preserve"> </t>
        </is>
      </c>
    </row>
    <row r="7">
      <c r="A7" s="4" t="inlineStr">
        <is>
          <t>Current Fiscal Year End Date</t>
        </is>
      </c>
      <c r="B7" s="4" t="inlineStr">
        <is>
          <t>--02-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207</t>
        </is>
      </c>
      <c r="C9" s="4" t="inlineStr">
        <is>
          <t xml:space="preserve"> </t>
        </is>
      </c>
      <c r="D9" s="4" t="inlineStr">
        <is>
          <t xml:space="preserve"> </t>
        </is>
      </c>
    </row>
    <row r="10">
      <c r="A10" s="4" t="inlineStr">
        <is>
          <t>Entity Registrant Name</t>
        </is>
      </c>
      <c r="B10" s="4" t="inlineStr">
        <is>
          <t>HOME DEPO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261426</t>
        </is>
      </c>
      <c r="C12" s="4" t="inlineStr">
        <is>
          <t xml:space="preserve"> </t>
        </is>
      </c>
      <c r="D12" s="4" t="inlineStr">
        <is>
          <t xml:space="preserve"> </t>
        </is>
      </c>
    </row>
    <row r="13">
      <c r="A13" s="4" t="inlineStr">
        <is>
          <t>Entity Address, Address Line One</t>
        </is>
      </c>
      <c r="B13" s="4" t="inlineStr">
        <is>
          <t>2455 Paces Ferry Road</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39</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33-8211</t>
        </is>
      </c>
      <c r="C18" s="4" t="inlineStr">
        <is>
          <t xml:space="preserve"> </t>
        </is>
      </c>
      <c r="D18" s="4" t="inlineStr">
        <is>
          <t xml:space="preserve"> </t>
        </is>
      </c>
    </row>
    <row r="19">
      <c r="A19" s="4" t="inlineStr">
        <is>
          <t>Title of 12(b) Security</t>
        </is>
      </c>
      <c r="B19" s="4" t="inlineStr">
        <is>
          <t>Common Stock, $0.05 Par Value Per Share</t>
        </is>
      </c>
      <c r="C19" s="4" t="inlineStr">
        <is>
          <t xml:space="preserve"> </t>
        </is>
      </c>
      <c r="D19" s="4" t="inlineStr">
        <is>
          <t xml:space="preserve"> </t>
        </is>
      </c>
    </row>
    <row r="20">
      <c r="A20" s="4" t="inlineStr">
        <is>
          <t>Trading Symbol</t>
        </is>
      </c>
      <c r="B20" s="4" t="inlineStr">
        <is>
          <t>H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6.9</v>
      </c>
    </row>
    <row r="33">
      <c r="A33" s="4" t="inlineStr">
        <is>
          <t>Entity Common Stock, Shares Outstanding</t>
        </is>
      </c>
      <c r="B33" s="4" t="inlineStr">
        <is>
          <t xml:space="preserve"> </t>
        </is>
      </c>
      <c r="C33" s="6" t="n">
        <v>994032168</v>
      </c>
      <c r="D33" s="4" t="inlineStr">
        <is>
          <t xml:space="preserve"> </t>
        </is>
      </c>
    </row>
    <row r="34">
      <c r="A34" s="4" t="inlineStr">
        <is>
          <t>Documents Incorporated by Reference</t>
        </is>
      </c>
      <c r="B34" s="4" t="inlineStr">
        <is>
          <t>Portions of the registrant’s proxy statement for the 2025 Annual Meeting of Shareholders are incorporated by reference in Part III of this Form 10-K to the extent describ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35495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AND NET SALES</t>
        </is>
      </c>
      <c r="B1" s="2" t="inlineStr">
        <is>
          <t>12 Months Ended</t>
        </is>
      </c>
    </row>
    <row r="2">
      <c r="B2" s="2" t="inlineStr">
        <is>
          <t>Feb. 02, 2025</t>
        </is>
      </c>
    </row>
    <row r="3">
      <c r="A3" s="3" t="inlineStr">
        <is>
          <t>Segment Reporting [Abstract]</t>
        </is>
      </c>
      <c r="B3" s="4" t="inlineStr">
        <is>
          <t xml:space="preserve"> </t>
        </is>
      </c>
    </row>
    <row r="4">
      <c r="A4" s="4" t="inlineStr">
        <is>
          <t>SEGMENT REPORTING AND NET SALES</t>
        </is>
      </c>
      <c r="B4" s="4" t="inlineStr">
        <is>
          <t>SEGMENT REPORTING AND NET SALES Segment Reporting The Company defines its segments based on how internally reported financial information is regularly reviewed by the chief operating decision maker (“CODM”), our President and Chief Executive Officer, to analyze financial performance, make decisions, and allocate resources. Primary Segment. We are engaged in the operation of retail stores and sell a wide assortment of building materials, home improvement products, lawn and garden products, décor products, and facilities MRO products both in stores and online. We also provide a number of services, including home improvement installation services, and tool and equipment rental. We currently conduct these operations in the U.S. (including the Commonwealth of Puerto Rico and the territories of the U.S. Virgin Islands and Guam), Canada, and Mexico, each of which represents an operating segment. For disclosure purposes, we aggregate these three geographic operating segments into one reportable segment (the “Primary segment”) due to the similar nature of their operations and economic characteristics. Other. As discussed in Note 13 , in June 2024, we acquired SRS, a leading residential specialty trade distribution company across several verticals serving the professional roofer, landscaper and pool contractor through its branches located throughout the U.S. SRS is organized as three different lines of business: roofing and complementary building products, landscape, and pool. We have determined that each of these three lines of business represents an operating segment, none of which meets the thresholds prescribed under Topic 280 to be deemed a reportable segment. Therefore, results from our SRS operating segments are presented in “Other” beginning from the acquisition date of June 18, 2024. Segment Information. For our Primary segment, our CODM uses operating income to allocate resources in the planning and forecasting process and to assess segment performance by monitoring actual results versus prior-period, forecasted results, and the annual plan. Assets are reviewed by our CODM on a total company consolidated basis and not by segment. The accounting policies of our Primary segment are the same as those described in our summary of significant accounting policies. The following table presents net sales, significant expenses, and operating income for our Primary segment: in millions Fiscal 2024 Fiscal 2023 Fiscal 2022 Net sales $ 153,108 $ 152,669 $ 157,403 Cost of sales 101,194 101,709 104,625 Gross profit 51,914 50,960 52,778 Operating expenses: Selling, general and administrative 27,822 26,598 26,284 Depreciation and amortization 2,779 2,673 2,455 Total operating expenses 30,601 29,271 28,739 Primary segment operating income $ 21,313 $ 21,689 $ 24,039 The following table presents a reconciliation of certain Primary segment information to our consolidated totals: Fiscal 2024 in millions Primary Segment Other Consolidated Net sales $ 153,108 $ 6,406 $ 159,514 Operating income 21,313 213 21,526 Interest income and other, net (201) Interest expense 2,321 Earnings before provision for income taxes $ 19,406 Depreciation and amortization (1) $ 3,350 $ 358 $ 3,708 ————— (1) Includes depreciation and finance lease amortization in cost of sales. Also includes intangible asset amortization expense of $207 million in our Primary segment and $218 million in Other. Net sales presented in Other relate to the sale of products by SRS, with roofing and related products accounting for approximately 68% of sales in Other during fiscal 2024. Prior to the SRS acquisition, our total Company consolidated results represented our Primary segment. Therefore, a reconciliation to our consolidated totals is not applicable for fiscal 2023 or fiscal 2022. The following table presents net property and equipment, classified by geography: in millions February 2, January 28, January 29, Net property and equipment – in the U.S. $ 24,193 $ 23,347 $ 23,057 Net property and equipment – outside the U.S. 2,509 2,807 2,574 Net property and equipment $ 26,702 $ 26,154 $ 25,631 Net Sales The following table presents our Primary segment major product lines and the related merchandising departments (and related services): Major Product Line Merchandising Departments Building Materials Building Materials, Electrical, Lumber, Millwork, and Plumbing Décor Appliances, Bath, Flooring, Kitchen &amp; Blinds, Lighting, and Paint Hardlines Hardware, Indoor Garden, Outdoor Garden, Power, and Storage &amp; Organization During the first quarter of fiscal 2024, we made certain changes to our merchandising department structure that realigned certain merchandising departments across our three major product lines within our Primary segment. As a result, prior-year amounts in each of the tables below have been reclassified to conform with the current-year presentation. These changes had no impact on consolidated net sales. The following table presents net sales by major product line (and related services) within our Primary segment, as well as Other net sales: Fiscal Fiscal Fiscal in millions 2024 2023 2022 Building Materials $ 52,756 $ 52,661 $ 54,572 Décor 51,790 51,945 54,442 Hardlines 48,562 48,063 48,389 Primary segment net sales 153,108 152,669 157,403 Other net sales 6,406 — — Net sales $ 159,514 $ 152,669 $ 157,403 The following table presents net sales by merchandising department (and related services) within our Primary segment, as well as Other net sales: Fiscal Fiscal Fiscal 2024 2023 2022 dollars in millions Net % of Net % of Net % of Appliances $ 14,046 8.8 % $ 13,917 9.1 % $ 14,521 9.2 % Bath 6,485 4.1 6,630 4.3 6,855 4.4 Building Materials 12,423 7.8 12,118 7.9 11,410 7.2 Electrical 7,877 4.9 8,038 5.3 8,824 5.6 Flooring 8,596 5.4 8,762 5.7 9,198 5.8 Hardware 8,999 5.6 9,010 5.9 8,953 5.7 Indoor Garden 10,519 6.6 10,283 6.7 10,105 6.4 Kitchen &amp; Blinds 7,238 4.5 7,154 4.7 7,751 4.9 Lighting 4,222 2.6 4,531 3.0 5,036 3.2 Lumber 11,762 7.4 11,721 7.7 13,436 8.5 Millwork 8,337 5.2 8,301 5.4 8,428 5.4 Outdoor Garden 10,308 6.5 10,278 6.7 10,039 6.4 Paint 11,203 7.0 10,951 7.2 11,081 7.0 Plumbing 12,357 7.7 12,483 8.2 12,474 7.9 Power 13,100 8.2 12,864 8.4 13,271 8.4 Storage &amp; Organization 5,636 3.5 5,628 3.7 6,021 3.8 Primary segment net sales 153,108 96.0 152,669 100.0 157,403 100.0 Other net sales 6,406 4.0 — — — — Net sales $ 159,514 100.0 % $ 152,669 100.0 % $ 157,403 100.0 % ————— Note: Certain percentages may not sum to totals due to rounding. See additional discussion above for information on the components of Other net sales. The following table presents net sales, classified by geography: Fiscal Fiscal Fiscal in millions 2024 2023 2022 Net sales – in the U.S. $ 147,007 $ 140,083 $ 144,840 Net sales – outside the U.S. 12,507 12,586 12,563 Net sales $ 159,514 $ 152,669 $ 157,403 The following table presents net sales by products and services: Fiscal Fiscal Fiscal in millions 2024 2023 2022 Net sales – products $ 153,674 $ 146,835 $ 151,804 Net sales – services 5,840 5,834 5,599 Net sales $ 159,514 $ 152,669 $ 157,403 No sales to an individual customer accounted for more than 10% of revenue during any of the last three fiscal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PERTY AND LEASES</t>
        </is>
      </c>
      <c r="B1" s="2" t="inlineStr">
        <is>
          <t>12 Months Ended</t>
        </is>
      </c>
    </row>
    <row r="2">
      <c r="B2" s="2" t="inlineStr">
        <is>
          <t>Feb. 02, 2025</t>
        </is>
      </c>
    </row>
    <row r="3">
      <c r="A3" s="3" t="inlineStr">
        <is>
          <t>Leases [Abstract]</t>
        </is>
      </c>
      <c r="B3" s="4" t="inlineStr">
        <is>
          <t xml:space="preserve"> </t>
        </is>
      </c>
    </row>
    <row r="4">
      <c r="A4" s="4" t="inlineStr">
        <is>
          <t>Property and Leases</t>
        </is>
      </c>
      <c r="B4" s="4" t="inlineStr">
        <is>
          <t xml:space="preserve">PROPERTY AND LEASES Net Property and Equipment The following table presents components of net property and equipment: in millions February 2, January 28, Land $ 9,060 $ 9,027 Buildings and improvements 20,260 20,030 Furniture, fixtures, and equipment 18,474 16,667 Leasehold improvements 2,423 2,254 Construction in progress 1,521 1,192 Finance leases 4,045 4,087 Property and equipment, at cost 55,783 53,257 Less: accumulated depreciation and finance lease amortization 29,081 27,103 Net property and equipment $ 26,702 $ 26,154 The following table presents depreciation and finance lease amortization expense, including depreciation and finance lease amortization expense included in cost of sales: in millions Fiscal Fiscal Fiscal 2024 2023 2022 Depreciation and finance lease amortization expense $ 3,283 $ 3,020 $ 2,756 Leases The following table presents the consolidated balance sheet classification related to operating and finance leases: in millions Consolidated Balance Sheet Classification February 2, January 28, Assets: Operating lease assets Operating lease right-of-use assets $ 8,592 $ 7,884 Finance lease assets (1) Net property and equipment 2,638 2,840 Total lease assets $ 11,230 $ 10,724 Liabilities: Current: Operating lease liabilities Current operating lease liabilities $ 1,274 $ 1,050 Finance lease liabilities Current installments of long-term debt 272 268 Long-term: Operating lease liabilities Long-term operating lease liabilities 7,633 7,082 Finance lease liabilities Long-term debt, excluding current installments 2,749 3,000 Total lease liabilities $ 11,928 $ 11,400 ————— (1) Finance lease assets are recorded net of accumulated amortization of $1.4 billion as of February 2, 2025 and $1.2 billion as of January 28, 2024. The following table presents components of lease cost, excluding short-term lease cost and sublease income which are immaterial: Consolidated Statement of Earnings Classification (1) Fiscal Fiscal Fiscal in millions 2024 2023 2022 Operating lease cost Selling, general and administrative $ 1,661 $ 1,359 $ 1,169 Finance lease cost: Amortization of leased assets Depreciation and amortization 328 304 282 Interest on lease liabilities Interest expense 118 126 125 Variable lease cost Selling, general and administrative 566 486 470 ————— (1) Costs associated with our sourcing and distribution network are recorded in cost of sales, with the exception of interest on finance lease liabilities. The following table presents weighted average remaining lease terms and discount rates: February 2, January 28, Weighted Average Remaining Lease Term (Years): Operating leases 9 10 Finance leases 12 13 Weighted Average Discount Rate: Operating leases 4.0 % 3.7 % Finance leases 3.7 % 3.7 % The following table presents approximate future minimum payments under operating and finance leases at February 2, 2025: in millions Operating Finance Fiscal 2025 $ 1,612 $ 378 Fiscal 2026 1,583 374 Fiscal 2027 1,418 347 Fiscal 2028 1,229 310 Fiscal 2029 1,022 284 Thereafter 4,065 2,009 Total lease payments 10,929 3,702 Less: imputed interest 2,022 681 Present value of lease liabilities $ 8,907 $ 3,021 ————— Note: We have excluded approximately $560 million of lease payments (undiscounted basis) for leases that have been signed but have not yet commenced. The following table presents supplemental cash flow information related to leases: Fiscal Fiscal Fiscal in millions 2024 2023 2022 Cash paid for amounts included in the measurement of lease liabilities: Operating cash flows – operating leases $ 1,601 $ 1,328 $ 1,157 Operating cash flows – finance leases 118 126 125 Financing cash flows – finance leases 380 271 241 Supplemental non-cash information: Lease assets obtained in exchange for new operating lease liabilities 1,384 1,827 1,991 Lease assets obtained in exchange for new finance lease liabilities 153 336 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our goodwill: in millions Primary Segment Other Consolidated Goodwill, balance at January 29, 2023 $ 7,444 $ — $ 7,444 Acquisitions (1) 998 — 998 Other (2) 13 — 13 Goodwill, balance at January 28, 2024 8,455 — 8,455 Acquisitions (1) 23 11,025 11,048 Other (2) (28) — (28) Goodwill, balance at February 2, 2025 $ 8,450 $ 11,025 $ 19,475 ————— (1) Activity includes the preliminary determination of goodwill related to acquisitions completed during the fiscal year. Amounts presented in the Other column represent goodwill related to the SRS acquisition completed in the second quarter of fiscal 2024, as well as other immaterial acquisitions completed by SRS during the second half of fiscal 2024. See Note 13 for further details. (2) Primarily reflects the net impact of foreign currency translation as well as immaterial measurement period adjustments related to acquisitions completed in the prior fiscal year. During the third quarter of fiscal 2024, we completed our annual assessment of the recoverability of goodwill for our U.S., Canada, and Mexico reporting units that reside within our Primary segment. As the results of our most recent quantitative analysis in fiscal 2023 indicated that the fair value of each reporting unit substantially exceeded its respective carrying value, we performed a qualitative assessment to determine if there were any indicators of impairment. Based on this assessment, we concluded that while there have been events and circumstances that have both positively and negatively impacted our reporting units, no single factor or combination of factors is an indicator that it is more likely than not that the fair value of any of these reporting units was less than its carrying amount. Additionally, following the completion of the SRS acquisition, we now have three new reporting units which align with our SRS operating segments: roofing and complementary building products, landscape, and pool. As a result of the recency of the acquisition to our annual assessment date, these reporting units were also analyzed for impairment during the third quarter of fiscal 2024 using a qualitative approach. Based on this analysis, we concluded that there were no events or circumstances that would indicate that it is more likely than not that the fair value of any of these reporting units was less than its carrying amount. There were also no impairment charges related to goodwill in fiscal 2023 or fiscal 2022. Intangible Assets The following table presents information regarding our intangible assets: February 2, 2025 (1) January 28, 2024 in millions Gross Carrying Amount Accumulated Amortization Net Carrying Amount Gross Carrying Amount Accumulated Amortization Net Carrying Amount Definite-Lived Intangible Assets: Customer relationships $ 8,845 $ (1,035) $ 7,810 $ 3,425 $ (670) $ 2,755 Trade names 610 (86) 524 227 (25) 202 Other 11 (11) — 12 (12) — Indefinite-Lived Intangible Assets: Trade names 649 649 649 649 Total Intangible Assets $ 10,115 $ (1,132) $ 8,983 $ 4,313 $ (707) $ 3,606 ————— (1) Includes the allocation of fair value to intangible assets related to the SRS acquisition, as well as other immaterial acquisitions completed during fiscal 2024. See Note 13 for further details. Our intangible asset amortization expense was $425 million, $186 million and $179 million for fiscal 2024, fiscal 2023, and fiscal 2022, respectively. The following table presents the estimated future amortization expense related to definite-lived intangible assets as of February 2, 2025: in millions Amortization Expense Fiscal 2025 $ 553 Fiscal 2026 553 Fiscal 2027 545 Fiscal 2028 528 Fiscal 2029 486 Thereafter 5,669 Total $ 8,334 During the third quarter of fiscal 2024, we completed our annual assessment of the recoverability of our indefinite-lived intangible assets using a quantitative analysis and concluded no impairment losses should be recognized. There were no impairment charges related to any of our definite or indefinite-lived intangible assets in fiscal 2024, fiscal 2023, or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12 Months Ended</t>
        </is>
      </c>
    </row>
    <row r="2">
      <c r="B2" s="2" t="inlineStr">
        <is>
          <t>Feb. 02, 2025</t>
        </is>
      </c>
    </row>
    <row r="3">
      <c r="A3" s="3" t="inlineStr">
        <is>
          <t>Debt Disclosure [Abstract]</t>
        </is>
      </c>
      <c r="B3" s="4" t="inlineStr">
        <is>
          <t xml:space="preserve"> </t>
        </is>
      </c>
    </row>
    <row r="4">
      <c r="A4" s="4" t="inlineStr">
        <is>
          <t>DEBT AND DERIVATIVE INSTRUMENTS</t>
        </is>
      </c>
      <c r="B4" s="4" t="inlineStr">
        <is>
          <t>DEBT AND DERIVATIVE INSTRUMENTS Short-Term Debt At the beginning of fiscal 2024, we had a commercial paper program that allowed for an aggregate of $5.0 billion in borrowings. In connection with this program, we had back-up credit facilities with a consortium of banks for an aggregate of $5.0 billion in borrowings, which consisted of a five-year $3.5 billion credit facility scheduled to expire in July 2027 and a 364-day $1.5 billion credit facility scheduled to expire in July 2024. At January 28, 2024, there were no outstanding borrowings under our commercial paper program or back-up credit facilities. In May 2024, we increased our commercial paper program from $5.0 billion to $19.5 billion in connection with the anticipated financing of the acquisition of SRS (see Note 13 for details regarding the SRS acquisition). In May 2024, in connection with the increase in the commercial paper program, we entered into three additional back-up credit facilities that consisted of a 364-day $3.5 billion credit facility scheduled to expire in May 2025, a three-year $1.0 billion credit facility scheduled to expire in May 2027, and a 364-day $10.0 billion credit facility scheduled to expire in May 2025. The $10.0 billion credit facility also provided that the commitments and any borrowings under that facility would be reduced by the amount of net cash proceeds we received from any future debt issuance. In June 2024, leading up to the acquisition of SRS on June 18, 2024, we raised commercial paper borrowings of over $15.0 billion to fund the transaction. On June 25, 2024, we received the proceeds from the issuance of $10.0 billion of long-term debt, as further discussed below, and immediately used the proceeds to repay approximately $10.0 billion of these commercial paper borrowings. On June 27, 2024, we terminated the $10.0 billion back-up credit facility, and subsequently reduced our commercial paper program from $19.5 billion to $9.5 billion. In July 2024, we completed the renewal of our 364-day $1.5 billion credit facility, extending the maturity from July 2024 to July 2025. In December 2024, we reduced our total credit facilities and concurrently reduced our commercial paper program, each by $2.5 billion. This reduction included terminating the three-year $1.0 billion back-up credit facility that was scheduled to expire in May 2027 and reducing the aggregate commitments under the 364-day back-up credit facility that is scheduled to expire in May 2025 from $3.5 billion to $2.0 billion. As of February 2, 2025, our commercial paper program allowed for an aggregate of $7.0 billion in borrowings and is supported by $7.0 billion of back-up credit facilities. All of our short-term borrowings in fiscal 2024 and fiscal 2023 were under our commercial paper program. At February 2, 2025, we had $316 million of outstanding borrowings under our commercial paper program with a weighted-average interest rate of 4.4% and no outstanding borrowings under back-up credit facilities. The following table presents information on borrowings under our commercial paper program during fiscal 2024 and fiscal 2023: Fiscal Fiscal in millions 2024 2023 Maximum amount outstanding during the period $ 15,317 $ 1,453 Average daily short-term borrowings 1,343 72 Long-Term Debt The following table presents details of the components of our long-term debt: Carrying Amount (1) in millions Interest Principal February 2, January 28, 3.75% Senior notes due February 2024 Semi-annually $ — $ — $ 1,100 2.70% Senior notes due April 2025 Semi-annually 500 500 499 5.125% Senior notes due April 2025 Semi-annually 500 500 498 3.35% Senior notes due September 2025 Semi-annually 1,000 999 999 4.00% Senior notes due September 2025 Semi-annually 750 749 749 Floating rate Senior notes due December 2025 Quarterly 600 599 — 5.10% Senior notes due December 2025 Semi-annually 900 898 — 3.00% Senior notes due April 2026 Semi-annually 1,300 1,297 1,296 5.15% Senior notes due June 2026 Semi-annually 1,500 1,496 — 2.125% Senior notes due September 2026 Semi-annually 1,000 997 995 4.95% Senior notes due September 2026 Semi-annually 750 747 746 2.875% Senior notes due April 2027 Semi-annually 750 747 745 2.50% Senior notes due April 2027 Semi-annually 750 747 746 4.875% Senior notes due June 2027 Semi-annually 1,000 995 — 2.80% Senior notes due September 2027 Semi-annually 1,000 984 979 0.90% Senior notes due March 2028 Semi-annually 500 497 497 1.50% Senior notes due September 2028 Semi-annually 1,000 995 994 3.90% Senior notes due December 2028 Semi-annually 1,000 972 970 4.90% Senior notes due April 2029 Semi-annually 750 744 743 2.95% Senior notes due June 2029 Semi-annually 1,750 1,672 1,665 4.75% Senior notes due June 2029 Semi-annually 1,250 1,239 — 2.70% Senior notes due April 2030 Semi-annually 1,500 1,359 1,346 1.375% Senior notes due March 2031 Semi-annually 1,250 1,173 1,167 4.85% Senior notes due June 2031 Semi-annually 1,000 989 — 1.875% Senior notes due September 2031 Semi-annually 1,000 939 936 3.25% Senior notes due April 2032 Semi-annually 1,250 1,240 1,239 4.50% Senior notes due September 2032 Semi-annually 1,250 1,244 1,243 4.95% Senior notes due June 2034 Semi-annually 1,750 1,725 — 5.875% Senior notes due December 2036 Semi-annually 3,000 2,879 2,872 3.30% Senior notes due April 2040 Semi-annually 1,250 1,071 1,057 5.40% Senior notes due September 2040 Semi-annually 500 496 496 5.95% Senior notes due April 2041 Semi-annually 1,000 991 991 4.20% Senior notes due April 2043 Semi-annually 1,000 937 927 4.875% Senior notes due February 2044 Semi-annually 1,000 982 982 4.40% Senior notes due March 2045 Semi-annually 1,000 981 980 4.25% Senior notes due April 2046 Semi-annually 1,600 1,587 1,586 3.90% Senior notes due June 2047 Semi-annually 1,150 1,145 1,145 4.50% Senior notes due December 2048 Semi-annually 1,500 1,466 1,465 3.125% Senior notes due December 2049 Semi-annually 1,250 1,176 1,173 3.35% Senior notes due April 2050 Semi-annually 1,500 1,473 1,472 2.375% Senior notes due March 2051 Semi-annually 1,250 1,152 1,150 2.75% Senior notes due September 2051 Semi-annually 1,000 984 983 3.625% Senior notes due April 2052 Semi-annually 1,500 1,459 1,458 4.95% Senior notes due September 2052 Semi-annually 1,000 980 980 5.30% Senior notes due June 2054 Semi-annually 1,500 1,466 — 3.50% Senior notes due September 2056 Semi-annually 1,000 974 974 5.40% Senior notes due June 2064 Semi-annually 500 489 — Total senior notes $ 51,050 $ 49,731 $ 40,843 Finance lease obligations; payable in varying installments through January 31, 2055 3,021 3,268 Other long-term debt 315 — Total long-term debt 53,067 44,111 Less: current installments of long-term debt 4,582 1,368 Long-term debt, excluding current installments $ 48,485 $ 42,743 ————— (1) Includes unamortized discounts, premiums, debt issuance costs, and the effects of fair value hedges. June 2024 Issuance. In June 2024, we issued nine tranches of senior notes. • The first tranche consisted of $600 million of floating rate senior notes due December 24, 2025 (the “floating rate notes”). The floating rate notes bear interest at a variable rate determined quarterly equal to the compounded Secured Overnight Financing Rate (“SOFR”) plus 33 basis points. Interest on the floating rate notes is due quarterly on March 24, June 24, September 24, and December 24 of each year, beginning on September 24, 2024. • The second tranche consisted of $900 million of 5.10% senior notes due December 24, 2025 (the “2025 notes”) at a discount of $0.8 million. Interest on the 2025 notes is due semi-annually on June 24 and December 24 of each year, beginning on December 24, 2024. • The third tranche consisted of $1.5 billion of 5.15% senior notes due June 25, 2026 (the “2026 notes”) at a discount of $1.7 million. Interest on the 2026 notes is due semi-annually on June 25 and December 25 of each year, beginning on December 25, 2024. • The fourth tranche consisted of $1.0 billion of 4.875% senior notes due June 25, 2027 (the “2027 notes”) at a discount of $3.3 million. Interest on the 2027 notes is due semi-annually on June 25 and December 25 of each year, beginning on December 25, 2024. • The fifth tranche consisted of $1.25 billion of 4.75% senior notes due June 25, 2029 (the “2029 notes”) at a discount of $8.1 million. Interest on the 2029 notes is due semi-annually on June 25 and December 25 of each year, beginning on December 25, 2024. • The sixth tranche consisted of $1.0 billion of 4.85% senior notes due June 25, 2031 (the “2031 notes”) at a discount of $7.1 million. Interest on the 2031 notes is due semi-annually on June 25 and December 25 of each year, beginning on December 25, 2024. • The seventh tranche consisted of $1.75 billion of 4.95% senior notes due June 25, 2034 (the “2034 notes”) at a discount of $16.7 million. Interest on the 2034 notes is due semi-annually on June 25 and December 25 of each year, beginning on December 25, 2024. • The eighth tranche consisted of $1.5 billion of 5.30% senior notes due June 25, 2054 (the “2054 notes”) at a discount of $23.5 million. Interest on the 2054 notes is due semi-annually on June 25 and December 25 of each year, beginning on December 25, 2024. • The ninth tranche consisted of $500 million of 5.40% senior notes due June 25, 2064 (the “2064 notes”) at a discount of $8.5 million. Interest on the 2064 notes is due semi-annually on June 25 and December 25 of each year, beginning on December 25, 2024. • Issuance costs for the June 2024 issuance totaled $41 million. Redemption. Our floating rate notes are not redeemable prior to maturity. All of our fixed rate notes may be redeemed by us at any time, in whole or in part, at the redemption price plus accrued and unpaid interest up to the redemption date. With respect to the 5.125% 2025 notes, 5.10% 2025 notes, 5.15% 2026 notes and 5.875% 2036 notes, the redemption price is equal to the greater of (1) 100% of the principal amount of the notes to be redeemed or (2) the sum of the present values of the remaining scheduled payments of principal and interest on the notes that would be due after the related redemption date. With respect to all other fixed rate notes, prior to the relevant Par Call Date, as defined in the respective notes, the redemption price is equal to the greater of (1) 100% of the principal amount of the notes to be redeemed or (2) the sum of the present values of the remaining scheduled payments of principal and interest to the Par Call Date. On or after the relevant Par Call Date, the redemption price is equal to 100% of the principal amount of such notes. Additionally, if a Change in Control Triggering Event occurs, as defined in the notes, holders of all such notes have the right to require us to offer payment, in cash, for those notes equal to 101% of the aggregate principal amount of such notes plus accrued and unpaid interest up to the date of purchase. The indentures governing our senior notes do not generally limit our ability to incur additional indebtedness or require us to maintain financial ratios or specified levels of net worth or liquidity. The indentures governing our notes contain various customary covenants; however, none of the covenants are expected to impact our liquidity or capital resources. Repayments . In February 2024, we repaid our $1.1 billion 3.75% senior notes at maturity. Maturities of Long-Term Debt. The following table presents our long-term debt maturities, excluding finance leases, as of February 2, 2025: in millions Principal Fiscal 2025 $ 4,315 Fiscal 2026 4,608 Fiscal 2027 3,559 Fiscal 2028 2,554 Fiscal 2029 3,799 Thereafter 32,530 Total $ 51,365 Derivative Instruments and Hedging Activities We use derivative instruments as part of our normal business operations in the management of our exposure to fluctuations in foreign currency exchange rates and interest rates on certain debt. Our objective in managing these exposures is to decrease the volatility of cash flows affected by changes in the underlying rates and minimize the risk of changes in the fair value of our senior notes. Fair Value Hedges. We had outstanding interest rate swap agreements with combined notional amounts of $5.4 billion at both February 2, 2025 and January 28, 2024. These agreements are accounted for as fair value hedges that swap fixed for variable rate interest to hedge changes in the fair values of certain senior notes. At February 2, 2025 and January 28, 2024, the fair values of these agreements totaled $795 million and $858 million, respectively, all of which are recognized in other long-term liabilities on our consolidated balance sheets. All of our interest rate swap agreements designated as fair value hedges meet the shortcut method requirements under GAAP. Accordingly, the changes in the fair values of these agreements offset the changes in the fair value of the hedged long-term debt. Cash Flow Hedges. At February 2, 2025 and January 28, 2024, we had outstanding foreign currency forward contracts accounted for as cash flow hedges, which hedge the variability of forecasted cash flows associated with certain payments made in our foreign operations. At February 2, 2025 and January 28, 2024, the notional amounts and the fair values of these contracts were not material. Additionally, the realized and unrealized gains and losses on these instruments were not material during fiscal 2024, fiscal 2023, and fiscal 2022. From time to time, we also use treasury locks or forward-starting interest rate swap agreements to hedge the variability in future interest payments attributable to changing interest rates on forecasted debt issuances. There were no such instruments outstanding as of February 2, 2025 or January 28, 2024. All previously settled arrangements were designated as cash flow hedges and thus, the corresponding losses were initially recognized in accumulated other comprehensive loss and are being amortized to interest expense over the life of the respective notes. Unamortized losses remaining in accumulated other comprehensive loss were immaterial as of February 2, 2025 and January 28, 2024, as were the losses recognized within interest expense for fiscal 2024, fiscal 2023, and fiscal 2022. We expect an immaterial amount of losses related to cash flow hedges recorded in accumulated other comprehensive loss as of February 2, 2025 to be reclassified into earnings within the next 12 months. Collateral. We generally enter into master netting arrangements, which are designed to reduce credit risk by permitting net settlement of transactions with the same counterparty. To further limit our credit risk, we enter into collateral security arrangements that provide for collateral to be received or posted when the net fair value of certain derivative instruments exceeds or falls below contractually established thresholds. The cash collateral posted by the Company related to derivative instruments under our collateral security arrangements was $668 million and $714 million as of February 2, 2025 and January 28, 2024, respectively, which was recorded in other current assets on our consolidated balance sheets. We did not hold any cash collateral as of February 2, 2025 or January 28,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2, 2025</t>
        </is>
      </c>
    </row>
    <row r="3">
      <c r="A3" s="3" t="inlineStr">
        <is>
          <t>Income Tax Disclosure [Abstract]</t>
        </is>
      </c>
      <c r="B3" s="4" t="inlineStr">
        <is>
          <t xml:space="preserve"> </t>
        </is>
      </c>
    </row>
    <row r="4">
      <c r="A4" s="4" t="inlineStr">
        <is>
          <t>INCOME TAXES</t>
        </is>
      </c>
      <c r="B4" s="4" t="inlineStr">
        <is>
          <t>INCOME TAXES Provision for Income Taxes The following table presents our earnings before the provision for income taxes: in millions Fiscal Fiscal Fiscal 2024 2023 2022 United States $ 18,119 $ 18,681 $ 20,990 Foreign 1,287 1,243 1,487 Total $ 19,406 $ 19,924 $ 22,477 The following table presents our provision for income taxes: in millions Fiscal Fiscal Fiscal 2024 2023 2022 Current: Federal $ 3,417 $ 3,764 $ 3,918 State 836 882 880 Foreign 386 365 436 Total current 4,639 5,011 5,234 Deferred: Federal (67) (228) 102 State 25 12 61 Foreign 3 (14) (25) Total deferred (39) (230) 138 Provision for income taxes $ 4,600 $ 4,781 $ 5,372 The following table presents our combined federal, state, and foreign effective tax rates: Fiscal Fiscal Fiscal 2024 2023 2022 Combined federal, state, and foreign effective tax rates 23.7 % 24.0 % 23.9 % The following table presents the reconciliation of our provision for income taxes at the federal statutory rate of 21% to the actual tax expense: in millions Fiscal Fiscal Fiscal 2024 2023 2022 Income taxes at federal statutory rate $ 4,075 $ 4,184 $ 4,720 State income taxes, net of federal income tax benefit 680 706 743 Other, net (155) (109) (91) Total $ 4,600 $ 4,781 $ 5,372 Deferred Taxes The following table presents the tax effects of temporary differences that give rise to significant portions of our deferred tax assets and deferred tax liabilities: in millions February 2, January 28, Assets: Deferred compensation $ 230 $ 237 Accrued self-insurance liabilities 271 258 State income taxes 133 209 Merchandise inventories — 110 Non-deductible reserves 475 474 Net operating losses 92 99 Lease liabilities 2,255 2,034 Deferred revenue 259 191 Other 77 46 Total deferred tax assets 3,792 3,658 Valuation allowance (4) (67) Total deferred tax assets, net of valuation allowance 3,788 3,591 Liabilities: Merchandise inventories (12) — Property and equipment (854) (988) Goodwill and other intangibles (1) (2,200) (1,000) Lease right-of-use assets (2,178) (1,956) Tax on unremitted earnings (54) (53) Other (183) (144) Total deferred tax liabilities (5,481) (4,141) Net deferred tax liabilities $ (1,693) $ (550) ————— (1) Increase year over year primarily results from the difference in book and tax basis related to identifiable intangible assets from the SRS acquisition (See Note 13 ). The following table presents our noncurrent deferred tax assets and noncurrent deferred tax liabilities, netted by tax jurisdiction, as presented on the consolidated balance sheets: in millions Consolidated Balance Sheet Classification February 2, January 28, Deferred tax assets Other assets $ 269 $ 313 Deferred tax liabilities Deferred income taxes (1,962) (863) Net deferred tax liabilities $ (1,693) $ (550) As of February 2, 2025, we recorded immaterial amounts for deferred tax assets for net operating losses as well as tax credits, primarily related to state jurisdictions. These losses and credits expire at various dates beginning in 2025 and 2026, respectively. We have concluded that it is more likely than not that tax benefits related to substantially all net operating losses and tax credits will be realized based upon the expectation that we will generate the necessary taxable income in future periods. The overall change in our valuation allowance was not material in fiscal 2024. Reinvestment of Unremitted Earnings Substantially all of our current year foreign cash earnings in excess of working capital and cash needed for strategic investments are not intended to be indefinitely reinvested offshore. Therefore, the tax effects of repatriation for applicable state taxes and foreign withholding taxes of such cash earnings have been provided for in the accompanying consolidated statements of earnings. We have the intent and ability to reinvest substantially all of the $5.1 billion of non-cash unremitted earnings of our non-U.S. subsidiaries indefinitely. Accordingly, no provision for state taxes or foreign withholding taxes was recorded on these unremitted earnings in the accompanying consolidated statements of earnings. It is impracticable for us to determine the amount of unrecognized deferred tax liabilities on these indefinitely reinvested earnings due to the complexities associated with the hypothetical calculation. Tax Return Examination Status Our income tax returns are routinely examined by U.S. federal, state and local, and foreign tax authorities. The Company remains subject to income tax examination for fiscal years 2015 through 2023. The IRS is currently examining our U.S. federal income tax returns for fiscal years 2016 through 2021. There are also ongoing U.S. state and local audits and other foreign audits covering fiscal years 2013 through 2022. We do not expect the results from any ongoing income tax audit to have a material impact on our consolidated financial condition, results of operations, or cash flows. Over the next twelve months, it is reasonably possible that the resolution of federal and state tax examinations, as well as the expiration of statutes of limitations, could reduce our unrecognized tax benefits by a n immaterial amount. We do not anticipate the resolution of these matters will result in a material change to our consolidated financial condition, results of operations, or cash flows. Unrecognized Tax Benefits The following table reconciles the beginning and ending amount of our gross unrecognized tax benefits: in millions Fiscal Fiscal Fiscal 2024 2023 2022 Unrecognized tax benefits balance at beginning of fiscal year $ 689 $ 643 $ 570 Additions based on tax positions related to the current year 71 74 75 Additions for tax positions of prior years 3 13 22 Reductions for tax positions of prior years (42) (14) (7) Reductions due to settlements (51) — (1) Reductions due to lapse of statute of limitations (43) (27) (16) Unrecognized tax benefits balance at end of fiscal year $ 627 $ 689 $ 643 Unrecognized tax benefits that if recognized would affect our annual effective income tax rate on net earnings were $509 million, $568 million, and $537 million at February 2, 2025, January 28, 2024, and January 29, 2023, respectively. Interest and Penalties Interest and penalties associated with uncertain tax positions recognized in the consolidated statements of earnings were immaterial in fiscal 2024, fiscal 2023, and fiscal 2022. Our total accrued interest and penalties associated with uncertain tax positions were immaterial as of February 2, 2025 and January 28, 2024.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2, 2025</t>
        </is>
      </c>
    </row>
    <row r="3">
      <c r="A3" s="3" t="inlineStr">
        <is>
          <t>Equity [Abstract]</t>
        </is>
      </c>
      <c r="B3" s="4" t="inlineStr">
        <is>
          <t xml:space="preserve"> </t>
        </is>
      </c>
    </row>
    <row r="4">
      <c r="A4" s="4" t="inlineStr">
        <is>
          <t>STOCKHOLDER'S EQUITY</t>
        </is>
      </c>
      <c r="B4" s="4" t="inlineStr">
        <is>
          <t>STOCKHOLDERS’ EQUITY Stock Rollforward The following table presents a reconciliation of the number of shares of our common stock outstanding and cash dividends per share: shares in millions Fiscal Fiscal Fiscal 2024 2023 2022 Common stock: Shares at beginning of year 1,796 1,794 1,792 Shares issued under employee stock plans, net 4 2 2 Shares at end of year 1,800 1,796 1,794 Treasury stock: Shares at beginning of year (804) (778) (757) Repurchases of common stock (2) (26) (21) Shares at end of year (806) (804) (778) Shares outstanding at end of year 994 992 1,016 Cash dividends per share $ 9.00 $ 8.36 $ 7.60 Share Repurchases In August 2023, our Board approved a $15.0 billion share repurchase authorization that replaced the previous authorization of $15.0 billion, which was approved in August 2022. The August 2023 authorization does not have a prescribed expiration date. As of February 2, 2025, approximately $11.7 billion of the $15.0 billion share repurchase authorization remained available. In March 2024, we paused share repurchases in anticipation of the SRS acquisition (see Note 13 for details regarding the SRS acquisition). The following table presents information about our repurchases of common stock, all of which were completed through open market purchases: Fiscal Fiscal Fiscal in millions 2024 2023 2022 Total number of shares repurchased 2 26 21 Total cost of shares repurchased $ 599 $ 8,074 $ 6,504 The cost of shares repurchased may differ from the repurchases of common stock amounts in the consolidated statements of cash flows due to unsettled share repurchases at the end of a period and net excise taxes incurred on share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2, 2025</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levels of the fair value hierarchy are: • Level 1: observable inputs such as quoted prices in active markets for identical assets or liabilities; • Level 2: inputs other than quoted prices in active markets in Level 1 that are either directly or indirectly observable; and • Level 3: unobservable inputs for which little or no market data exists, therefore requiring management judgment to develop the Company’s own models with estimates and assumptions. Assets and Liabilities Measured at Fair Value on a Recurring Basis The following table presents the assets and liabilities that are measured at fair value on a recurring basis: February 2, 2025 January 28, 2024 in millions Fair Value (Level 2) Fair Value (Level 2) Derivative agreements – assets $ — $ — Derivative agreements – liabilities (795) (859) Total $ (795) $ (859) The fair values of our derivative instruments are determined using an income approach and Level 2 inputs, which primarily include the respective interest rate forward curves and discount rates. Our derivative instruments are discussed further in Note 5 . Assets and Liabilities Measured at Fair Value on a Nonrecurring Basis Long-lived assets, goodwill, and other intangible assets are subject to nonrecurring fair value measurement for the assessment of impairment. We did not have any material assets or liabilities that were measured and recognized at fair value on a nonrecurring basis during fiscal 2024, fiscal 2023, or fiscal 2022. See Note 13 for discussion on the fair values of assets acquired and liabilities assumed from business combinations. Other Fair Value Disclosures The carrying amounts of cash and cash equivalents, receivables, accounts payable, and short-term debt approximate fair value due to their short-term nature. The following table presents the aggregate fair values and carrying values of our senior notes: February 2, 2025 January 28, 2024 in millions Fair Value Carrying Fair Value Carrying Senior notes $ 45,499 $ 49,731 $ 38,495 $ 40,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2, 2025</t>
        </is>
      </c>
    </row>
    <row r="3">
      <c r="A3" s="3" t="inlineStr">
        <is>
          <t>Share-Based Payment Arrangement [Abstract]</t>
        </is>
      </c>
      <c r="B3" s="4" t="inlineStr">
        <is>
          <t xml:space="preserve"> </t>
        </is>
      </c>
    </row>
    <row r="4">
      <c r="A4" s="4" t="inlineStr">
        <is>
          <t>STOCK-BASED COMPENSATION</t>
        </is>
      </c>
      <c r="B4" s="4" t="inlineStr">
        <is>
          <t>STOCK-BASED COMPENSATION Omnibus Stock Incentive Plans The Home Depot, Inc. Omnibus Stock Incentive Plan, as Amended and Restated May 19, 2022 (the “Omnibus Plan”) and The Home Depot, Inc. 1997 Omnibus Stock Incentive Plan (the “1997 Plan” and collectively with the Omnibus Plan, the “Plans”) provide that incentive and nonqualified stock options, restricted stock, restricted stock units, performance shares, performance units, deferred shares, stock appreciation rights, and other stock-based awards may be issued to certain of our associates and non-employee directors. Under th e Omnibus Plan, the maximum number of shares of our common stock authorized for issuance is 80 million shares plus a number of shares (not to exceed 10 million) related to underlying awards outstanding as of May 19, 2022, which can be returned to the share pool if those awards are subsequently terminated or expire unexercised, or are cancelled, forfeited or lapse for any reason, with any award other than a stock option or stock appreciation right reducing the number of shares available for issuance by 2.11 shares. At February 2, 2025, there were approximately 70 million shares available for future grants under the Omnibus Plan. No additional equity awards could be issued from the 1997 Plan after May 26, 2005. The following table presents total stock-based compensation expense, net of estimated forfeitures, including expense related to our ESPPs, and related income tax benefit: in millions Fiscal Fiscal Fiscal 2024 2023 2022 Pre-tax stock-based compensation expense $ 444 $ 382 $ 367 Income tax benefit (92) (79) (73) After-tax stock-based compensation expense $ 352 $ 303 $ 294 At February 2, 2025, there was $687 million of unrecognized stock-based compensation expense, which is expected to be recognized over a weighted-average period of three years. The award types issued under the Plans are as follows: Stock Options. Under the terms of the Plans, incentive stock options and nonqualified stock options must have an exercise price at or above the fair market value of our stock on the date of the grant. Typically, nonqualified stock options vest at the rate of 25% per year commencing on the second anniversary date of the grant and expire on the tenth anniversary date of the grant. Additionally, a majority of our stock options may become non-forfeitable upon the associate reaching age 60, provided the associate has had five years of continuous service. There are no incentive stock options outstanding under the Plans. We estimate the fair value of stock option awards on the date of grant using the Black-Scholes option-pricing model. Our determination of fair value of stock option awards is affected by our stock price as well as assumptions regarding a number of variables. The following table presents the per share weighted average fair value of stock options granted and the assumptions used in determining fair value at the date of grant using the Black-Scholes option-pricing model: Fiscal Fiscal Fiscal 2024 2023 2022 Per share weighted average fair value $ 95.50 $ 66.01 $ 70.21 Risk-free interest rate 4.2 % 3.6 % 2.5 % Expected volatility 24.6 % 26.7 % 27.0 % Dividend yield 2.4 % 2.8 % 2.4 % Expected term 6 years 6 years 6 years The risk-free interest rate is based on the U.S. Treasury (constant maturity) risk-free rate in effect at the date of grant for periods corresponding with the expected term of the options. Expected volatility is based on a combination of historical and implied volatility of our stock. The expected term is based on an analysis of historical and expected future exercise patterns. The following table presents a summary of stock option activity by number of shares and weighted average exercise price during fiscal 2024: shares in thousands Number of Weighted Average Outstanding at beginning of year 3,085 $ 189.97 Granted 175 383.15 Exercised (1,036) 138.64 Forfeited (23) 306.00 Outstanding at end of year 2,201 228.23 The following table presents the total intrinsic value of stock options exercised: in millions Fiscal Fiscal Fiscal 2024 2023 2022 Total intrinsic value of stock options exercised $ 254 $ 152 $ 61 The following table presents details regarding outstanding and exercisable stock options at February 2, 2025: shares in thousands, dollars in millions, except for per share amounts Number of Intrinsic Weighted Average Weighted Average Outstanding 2,201 $ 404 5.0 years $ 228.23 Exercisable 1,411 320 3.6 years 185.43 Shares of common stock issued from stock option exercises may be issued from authorized and unissued common stock or treasury stock. Restricted Stock Awards. Restrictions on the restricted stock issued under the Plans generally lapse over various periods up to five years. At the grant date of the award, recipients of restricted stock are granted voting rights and generally receive dividends on unvested shares, paid in the form of cash on each dividend payment date. Dividends paid on unvested shares were immaterial for fiscal 2024, fiscal 2023, and fiscal 2022. Additionally, the majority of our restricted stock awards may become non-forfeitable upon the associate’s attainment of age 60, provided the associate has had five years of continuous service. The fair value of restricted stock is based on the closing stock price on the date of grant and is expensed over the period during which the restrictions lapse. Restricted Stock Units. Each restricted stock unit entitles the associate to one share of common stock to be received upon vesting up to five years after the grant date. Additionally, the majority of these awards may become non-forfeitable upon the associate reaching age 60, provided the associate has had five years of continuous service. Recipients of restricted stock units have no voting rights until the vesting of the award. Recipients receive dividend equivalents that accrue on unvested units and are paid out in the form of additional shares of stock on the vesting date. The fair value of restricted stock units is based on the closing stock price on the date of grant and is expensed over the period during which the units vest. The following table presents a summary of restricted stock and restricted stock unit activity during fiscal 2024: shares in thousands Number of Weighted Average Nonvested at beginning of year 3,033 $ 277.09 Granted (1) 1,330 375.21 Vested (1,113) 260.05 Forfeited (200) 315.04 Nonvested at end of year 3,050 323.61 ————— (1) Includes replacement restricted stock awards with service-based vesting conditions issued in connection with the SRS acquisition (see Note 1 3 ). The following table presents the total fair value of restricted stock and restricted stock units vested: in millions Fiscal Fiscal Fiscal 2024 2023 2022 Total fair value vested $ 429 $ 312 $ 387 Performance Share Awards. We also grant performance share awards under the Plans. Recipients of performance share awards have no voting rights until the shares are issued following completion of the performance period. Dividend equivalents accrue on performance shares (as reinvested shares) and are paid upon the payout of the award based upon the actual number of shares earned. Certain of these performance share awards provide for the issuance of shares of our common stock at the end of a three-year performance cycle based upon our performance against target average ROIC and operating profit over that performance cycle. These awards become non-forfeitable upon the associate’s attainment of age 60, provided the associate has had five years of continuous service and minimum performance targets are achieved. The fair value of these performance share awards is based on the closing stock price on the date of grant. Separately, in relation to the SRS acquisition, we also granted performance share awards to various SRS employees. These awards provide for the issuance of shares of our common stock at the end of a five-year performance period. A portion of these awards are subject to the achievement of SRS EBITDA and sales targets, and a portion of these awards are subject to market conditions based on our stock price performance. The fair value of the portion of the awards subject to the achievement of EBITDA and sales targets were valued based on the closing stock price on the grant date. The portion of the awards subject to market conditions were valued using a Monte Carlo simulation on the date of grant. The following table presents the per share weighted average fair value and the assumptions used in the Monte Carlo simulation for the market-based awards: Fiscal 2024 Per share weighted average fair value $ 125.92 Risk-free interest rate 4.1 % Expected volatility 25.4 % Dividend yield 2.5 % Award term 5 years The risk-free interest rate is based on the U.S. Treasury (constant maturity) risk-free rate in effect at the date of grant for periods corresponding with the term of the award. Expected volatility is based on a combination of historical and implied volatility of our stock. The award term is based on the vesting period of the award. The following table presents a summary of performance share activity during fiscal 2024: shares in thousands Number of Weighted Average Nonvested at beginning of year 353 $ 297.25 Granted (1) 1,146 295.30 Vested (223) 292.75 Forfeited (68) 293.86 Nonvested at end of year 1,208 296.42 ————— (1) Includes performance share awards issued in relation to the SRS acquisition. The following table presents the total fair value of performance shares vested: in millions Fiscal Fiscal Fiscal 2024 2023 2022 Total fair value vested $ 83 $ 100 $ 92 Deferred Shares. We grant awards of deferred shares to non-employee directors under the Plans. Each deferred share entitles the non-employee director to one share of common stock to be received following termination of Board service. Recipients of deferred shares have no voting rights and receive dividend equivalents that accrue and are paid out in the form of additional shares of stock upon payout of the underlying shares following termination of service. The fair value of the deferred shares is based on the closing stock price on the date of grant and is expensed immediately upon grant. The following table presents deferred shares granted to non-employee directors: shares in thousands Fiscal Fiscal Fiscal 2024 2023 2022 Deferred shares granted to non-employee directors 15 19 19 Employee Stock Purchas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02, 2025</t>
        </is>
      </c>
    </row>
    <row r="3">
      <c r="A3" s="3" t="inlineStr">
        <is>
          <t>Retirement Benefits [Abstract]</t>
        </is>
      </c>
      <c r="B3" s="4" t="inlineStr">
        <is>
          <t xml:space="preserve"> </t>
        </is>
      </c>
    </row>
    <row r="4">
      <c r="A4" s="4" t="inlineStr">
        <is>
          <t>EMPLOYEE BENEFIT PLANS</t>
        </is>
      </c>
      <c r="B4" s="4" t="inlineStr">
        <is>
          <t>EMPLOYEE BENEFIT PLANS We maintain active defined contribution retirement plans for our associates (the “Benefit Plans”). All associates satisfying certain service requirements are eligible to participate in the Benefit Plans. We make cash contributions each payroll period up to specified percentages of associates’ contributions as approved by our Board. We also maintain the Restoration Plans to provide certain associates deferred compensation that they would have received under the Benefit Plans as a matching contribution if not for the maximum compensation limits under the Internal Revenue Code. We fund the Restoration Plans through contributions made to grantor trusts, which are then used to purchase shares of our common stock in the open market. The following table presents our contributions to the Benefit Plans and the Restoration Plans: in millions Fiscal Fiscal Fiscal 2024 2023 2022 Contributions to the Benefit Plans and the Restoration Plans $ 347 $ 293 $ 280 At February 2, 2025, the Benefit Plans and the Restoration Plans held a total of 4.7 million shares of our common stock in trusts for plan particip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Feb. 02, 2025</t>
        </is>
      </c>
    </row>
    <row r="3">
      <c r="A3" s="3" t="inlineStr">
        <is>
          <t>Earnings Per Share [Abstract]</t>
        </is>
      </c>
      <c r="B3" s="4" t="inlineStr">
        <is>
          <t xml:space="preserve"> </t>
        </is>
      </c>
    </row>
    <row r="4">
      <c r="A4" s="4" t="inlineStr">
        <is>
          <t>WEIGHTED AVERAGE COMMON SHARES</t>
        </is>
      </c>
      <c r="B4" s="4" t="inlineStr">
        <is>
          <t>WEIGHTED AVERAGE COMMON SHARES The following table presents the reconciliation of our basic to diluted weighted average common shares as well as the number of anti-dilutive securities excluded from diluted weighted average common shares: in millions Fiscal Fiscal Fiscal 2024 2023 2022 Basic weighted average common shares 990 999 1,022 Effect of potentially dilutive securities (1) 3 3 3 Diluted weighted average common shares 993 1,002 1,025 Anti-dilutive securities excluded from diluted weighted average common shares — 1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6" customWidth="1" min="2" max="2"/>
  </cols>
  <sheetData>
    <row r="1">
      <c r="A1" s="1" t="inlineStr">
        <is>
          <t>Audit Information</t>
        </is>
      </c>
      <c r="B1" s="2" t="inlineStr">
        <is>
          <t>12 Months Ended</t>
        </is>
      </c>
    </row>
    <row r="2">
      <c r="B2" s="2" t="inlineStr">
        <is>
          <t>Feb. 02, 2025</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Atlanta, G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2,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t February 2, 2025, we had outstanding letters of credit totaling $651 million, primarily related to certain business transactions, including insurance programs, trade contracts, and construction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02, 2025</t>
        </is>
      </c>
    </row>
    <row r="3">
      <c r="A3" s="3" t="inlineStr">
        <is>
          <t>Business Combinations [Abstract]</t>
        </is>
      </c>
      <c r="B3" s="4" t="inlineStr">
        <is>
          <t xml:space="preserve"> </t>
        </is>
      </c>
    </row>
    <row r="4">
      <c r="A4" s="4" t="inlineStr">
        <is>
          <t>ACQUISITIONS</t>
        </is>
      </c>
      <c r="B4" s="4" t="inlineStr">
        <is>
          <t xml:space="preserve">ACQUISITIONS SRS Acquisition On March 27, 2024, we entered into a definitive agreement to acquire SRS, a leading residential specialty trade distribution company across several verticals serving the professional roofer, landscaper and pool contractor. On June 18, 2024, following the satisfaction or waiver of the applicable closing conditions, including receipt of the requisite regulatory approvals, the acquisition was completed and all merger consideration was transferred. Under the terms of the merger agreement, a subsidiary of The Home Depot, Inc. merged with and into Shingle Acquisition Holdings, Inc., the parent company of SRS, with Shingle Acquisition Holdings, Inc. as the surviving entity and a wholly owned subsidiary of the Company. We believe the acquisition of SRS will accelerate the Company’s growth with the Pro. The acquisition is expected to establish the Company as a leading specialty trade distributor across multiple verticals, complement our existing capabilities, and enable us to better serve complex project purchase occasions with the renovator/remodeler. We primarily used a combination of proceeds from commercial paper borrowings, the issuance of long-term debt, as well as cash on hand to fund the acquisition. See Note 5 for further information on the financing for the transaction, and below for a summary of purchase consideration. The acquisition was accounted for in accordance with Accounting Standards Codification Topic 805 “Business Combinations,” and SRS’s results of operations have been consolidated in the Company’s financial statements effective June 18, 2024. Acquisition-related costs were expensed as incurred and were not material. Fair Value of Consideration Transferred. The following table summarizes total purchase consideration: in millions Total cash consideration $ 17,707 Fair value of common stock issued (1) 321 Total purchase consideration $ 18,028 ————— (1) In connection with the acquisition, certain members of SRS’s management team concurrently reinvested a portion of their respective after-tax merger consideration proceeds into shares of the Company’s common stock. A portion of such shares of Company common stock are fully vested, and accordingly, the fair value of such shares was recorded as non-cash purchase consideration. A portion of such shares of Company common stock, which replaced legacy SRS stock-based awards, are subject to service-based vesting conditions over a three-year period and become forfeitable if such vesting conditions are not satisfied. Accordingly, a portion of the fair value of these shares was recorded as non-cash purchase consideration, and the remainder will be recorded as post-combination expense over the vesting period. The fair value of these shares, including the amount which will be recorded as post-combination compensation expense, is not material. Allocation of Consideration Transferred. We recorded a preliminary allocation of the purchase price to assets acquired and liabilities assumed based on their estimated fair values as of June 18, 2024. The following table summarizes our preliminary purchase price allocation, including resulting goodwill: in millions Preliminary Fair Value Cash and cash equivalents $ 161 Receivables 1,831 Merchandise inventories 1,988 Property and equipment 789 Goodwill 11,006 Intangible assets 5,780 Other current and non-current assets 744 Total assets acquired $ 22,299 Accounts payable $ 1,791 Other current liabilities 584 Deferred tax liabilities (1) 1,114 Other long-term liabilities 782 Total liabilities assumed $ 4,271 Net assets acquired $ 18,028 ————— (1) Primarily resulting from the difference in book and tax basis related to identifiable intangible assets. The acquisition date fair values of identifiable intangible assets were determined by using certain estimates and assumptions that are not observable in the market. The Company used the multi-period excess earnings method to determine the estimated acquisition date fair values of the customer relationships intangible assets. The significant assumptions used to estimate the fair values of customer relationships included forecasted revenues, expected customer attrition rates, and the discount rate applied. Determining the useful life of an intangible asset also requires judgment, as different types of intangible assets will have different useful lives. The estimated fair values and estimated useful lives of identifiable intangible assets are as follows: in millions Weighted Average Useful Life (Years) Fair Value Customer relationships 20 $ 5,400 Trade names 5 380 Total identifiable intangible assets $ 5,780 The goodwill arising from the acquisition is attributable to anticipated (i) growth acceleration in the Pro market; (ii) expansion in high growth verticals including roofing; (iii) additional addressable market opportunities; (iv) enhanced delivery network capabilities; and (v) growth in sales force. We expect approximately $1.0 billion of goodwill related to the acquisition to be deductible for U.S. federal and state income tax purposes. At this time, all preliminary goodwill has been allocated to our three SRS reporting units and no goodwill currently resides in our Primary segment. We have completed valuation analyses necessary to assess the fair values of the assets acquired and liabilities assumed and the amount of goodwill to be recognized as of the acquisition date. These fair values were based on management’s estimates and assumptions; however, the amounts indicated above are preliminary in nature and are subject to adjustment as additional information is obtained about the facts and circumstances that existed as of the acquisition date. Accordingly, there may be adjustments to the assigned values of acquired assets and liabilities assumed. Areas that remain preliminary primarily relate to income taxes, as well as any changes to residual goodwill resulting from measurement period adjustments. The final determination of acquisition date fair values and residual goodwill will be completed as soon as practicable, and within the measurement period of up to one year from the acquisition date as permitted under GAAP. Any adjustments to provisional amounts that are identified during the measurement period will be recorded in the reporting period in which the adjustment is determined. Measurement period adjustments recognized during fiscal 2024 were immaterial. Results of Operations. Net sales attributable to SRS since the completion of the acquisition and included within our results of operations for fiscal 2024 totaled $6.4 billion. Net earnings attributable to SRS since the completion of the acquisition and included within our results of operations for fiscal 2024 were immaterial. Pro forma results of operations would not be materially different as a result of the acquisition and therefore are not presented. Other Fiscal 2024 Acquisitions All other acquisitions completed during fiscal 2024 were immaterial both individually and in the aggregate. Fiscal 2023 Acquisitions During fiscal 2023, we completed three individually immaterial acquisitions for total aggregate cash purchase consideration of $1.5 billion. We recognized aggregate definite-lived intangible assets of $469 million with a weighted average amortization period of 17 years, primarily related to customer relationships, and goodwill of $1.0 billion. The goodwill arising from the acquisitions resides in our Primary segment and is primarily attributable to operational synergies and acceleration of growth strategy, as well as the assembled workforce. The portion of goodwill generated through these acquisitions that is expected to be deductible for U.S. federal and state tax purposes is not material. Measurement period adjustments recognized during fiscal 2024 were immaterial and our purchase price allocations are now fin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2, 2025</t>
        </is>
      </c>
      <c r="C2" s="2" t="inlineStr">
        <is>
          <t>Jan. 28, 2024</t>
        </is>
      </c>
      <c r="D2" s="2" t="inlineStr">
        <is>
          <t>Jan. 29, 2023</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14806</v>
      </c>
      <c r="C4" s="7" t="n">
        <v>15143</v>
      </c>
      <c r="D4" s="7" t="n">
        <v>17105</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2,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2,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2,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We have implemented cybersecurity processes, technologies, and controls to aid in our efforts to assess, identify, and manage such risks. Our cybersecurity program prioritizes threat mitigation, while focusing on maintaining the integrity and resilience of our systems . We leverage the National Institute of Standards and Technology (“NIST”) Cybersecurity Framework as guidelines in the development of our cybersecurity program. We also adhere to applicable Payment Card Industry Data Security Standards. The cybersecurity risk management process and related governance processes are integrated into our broader enterprise risk management framework, which is designed to appropriately identify, prioritize, manage, and oversee risks. Overseeing our cybersecurity efforts on a day-to-day basis is our cybersecurity team, led by our Chief Information Security Officer (“CISO”). Our cybersecurity team, in partnership with third parties, designs and implements our data security and cybersecurity programs, risk assessments, monitoring procedures, and training programs for our associates. We continue to make investments to enhance our ability to identify, protect from and detect security risks within our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We have implemented cybersecurity processes, technologies, and controls to aid in our efforts to assess, identify, and manage such risks. Our cybersecurity program prioritizes threat mitigation, while focusing on maintaining the integrity and resilience of our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t the Board of Directors (the “Board”) level, cybersecurity is overseen by the Board and by the Board’s Audit Committee, which has primary responsibility for overseeing cybersecurity and privacy risks. During fiscal 2024, the Board and/or the Audit Committee received quarterly reports on privacy, data protection and/or cybersecurity matters from senior information technology (“IT”) leaders, including our Chief Information Officer (“CIO”) and CISO, as well as the Chair of our Data Security and Privacy Governance Committee (discussed below). In addition, our Board held a meeting dedicated to cybersecurity topics. Periodically, our Board receives presentations on cybersecurity matters from third-party cybersecurity experts.</t>
        </is>
      </c>
    </row>
    <row r="11">
      <c r="A11" s="4" t="inlineStr">
        <is>
          <t>Cybersecurity Risk Board Committee or Subcommittee Responsible for Oversight [Text Block]</t>
        </is>
      </c>
      <c r="B11" s="4" t="inlineStr">
        <is>
          <t>At the Board of Directors (the “Board”) level, cybersecurity is overseen by the Board and by the Board’s Audit Committee, which has primary responsibility for overseeing cybersecurity and privacy risks.</t>
        </is>
      </c>
    </row>
    <row r="12">
      <c r="A12" s="4" t="inlineStr">
        <is>
          <t>Cybersecurity Risk Process for Informing Board Committee or Subcommittee Responsible for Oversight [Text Block]</t>
        </is>
      </c>
      <c r="B12" s="4" t="inlineStr">
        <is>
          <t>During fiscal 2024, the Board and/or the Audit Committee received quarterly reports on privacy, data protection and/or cybersecurity matters from senior information technology (“IT”) leaders, including our Chief Information Officer (“CIO”) and CISO, as well as the Chair of our Data Security and Privacy Governance Committee (discussed below). In addition, our Board held a meeting dedicated to cybersecurity topics. Periodically, our Board receives presentations on cybersecurity matters from third-party cybersecurity experts.</t>
        </is>
      </c>
    </row>
    <row r="13">
      <c r="A13" s="4" t="inlineStr">
        <is>
          <t>Cybersecurity Risk Role of Management [Text Block]</t>
        </is>
      </c>
      <c r="B13" s="4" t="inlineStr">
        <is>
          <t>Our CISO, who reports to our CIO, joined the Company in 2021 after working with the Company as a third-party consultant since 2019. During a nearly two-decade tenure at a leading professional services firm, he worked with clients on managing information security, developing cybersecurity strategy, and implementing effective information and cybersecurity programs and initiatives addressing emerging cybersecurity threats. Our CISO has significant prior cybersecurity experience, including experience protecting company, customer and associate data across a diverse set of industries. He holds a Bachelor of Science degree in Information Systems and has achieved several relevant certifications, including Certified Information Security Manager, Certified Information Systems Security Professional, and Certified Information Privacy Professional. Our CISO leads a team of over 500 associates focused on cybersecurity. We have three management-level committees that support our cybersecurity, privacy and data governance efforts. They are led by our Data Security and Privacy Governance Committee, which provides management-level governance over cybersecurity matters, including discussion of cybersecurity priorities, emerging risks, awareness and training programs, risk mitigation efforts, and regulatory compliance. This committee is chaired by our Vice President – Internal Audit and Corporate Compliance and is composed of a cross-functional team of senior leaders, including our CEO. The committee generally meets quarterly and is supported by our Security and Technology Risk Leadership Committee and our Privacy and Data Governance Committee. The activities of the Data Security and Privacy Governance Committee are reported to the Board or the Audit Committee by the Chair of the committee, as appropriate. The Security and Technology Risk Leadership Committee provides leadership and oversight of our cybersecurity program. It is chaired by our CISO and composed of Company technology leaders as well as a cross-functional group of representatives from other departments. Our Privacy and Data Governance Committee provides leadership and oversight of our privacy and data governance programs. It is chaired by our Chief Privacy Officer and composed of a cross-functional group across approximately 20 departments. These committees generally meet monthly or every other month and report to the Data Security and Privacy Governance Committee on a regular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who reports to our CIO, joined the Company in 2021 after working with the Company as a third-party consultant since 2019. During a nearly two-decade tenure at a leading professional services firm, he worked with clients on managing information security, developing cybersecurity strategy, and implementing effective information and cybersecurity programs and initiatives addressing emerging cybersecurity threats. Our CISO has significant prior cybersecurity experience, including experience protecting company, customer and associate data across a diverse set of industries. He holds a Bachelor of Science degree in Information Systems and has achieved several relevant certifications, including Certified Information Security Manager, Certified Information Systems Security Professional, and Certified Information Privacy Professional. Our CISO leads a team of over 500 associates focused on cybersecurity. We have three management-level committees that support our cybersecurity, privacy and data governance efforts. They are led by our Data Security and Privacy Governance Committee, which provides management-level governance over cybersecurity matters, including discussion of cybersecurity priorities, emerging risks, awareness and training programs, risk mitigation efforts, and regulatory compliance. This committee is chaired by our Vice President – Internal Audit and Corporate Compliance and is composed of a cross-functional team of senior leaders, including our CEO. The committee generally meets quarterly and is supported by our Security and Technology Risk Leadership Committee and our Privacy and Data Governance Committee. The activities of the Data Security and Privacy Governance Committee are reported to the Board or the Audit Committee by the Chair of the committee, as appropriate. The Security and Technology Risk Leadership Committee provides leadership and oversight of our cybersecurity program. It is chaired by our CISO and composed of Company technology leaders as well as a cross-functional group of representatives from other departments. Our Privacy and Data Governance Committee provides leadership and oversight of our privacy and data governance programs. It is chaired by our Chief Privacy Officer and composed of a cross-functional group across approximately 20 departments. These committees generally meet monthly or every other month and report to the Data Security and Privacy Governance Committee on a regular basis.</t>
        </is>
      </c>
    </row>
    <row r="16">
      <c r="A16" s="4" t="inlineStr">
        <is>
          <t>Cybersecurity Risk Management Expertise of Management Responsible [Text Block]</t>
        </is>
      </c>
      <c r="B16" s="4" t="inlineStr">
        <is>
          <t>Our CISO, who reports to our CIO, joined the Company in 2021 after working with the Company as a third-party consultant since 2019. During a nearly two-decade tenure at a leading professional services firm, he worked with clients on managing information security, developing cybersecurity strategy, and implementing effective information and cybersecurity programs and initiatives addressing emerging cybersecurity threats. Our CISO has significant prior cybersecurity experience, including experience protecting company, customer and associate data across a diverse set of industries. He holds a Bachelor of Science degree in Information Systems and has achieved several relevant certifications, including Certified Information Security Manager, Certified Information Systems Security Professional, and Certified Information Privacy Professional. Our CISO leads a team of over 500 associates focused on cybersecurity.</t>
        </is>
      </c>
    </row>
    <row r="17">
      <c r="A17" s="4" t="inlineStr">
        <is>
          <t>Cybersecurity Risk Process for Informing Management or Committees Responsible [Text Block]</t>
        </is>
      </c>
      <c r="B17" s="4" t="inlineStr">
        <is>
          <t>The committee generally meets quarterly and is supported by our Security and Technology Risk Leadership Committee and our Privacy and Data Governance Committee. The activities of the Data Security and Privacy Governance Committee are reported to the Board or the Audit Committee by the Chair of the committee, as appropriate. These committees generally meet monthly or every other month and report to the Data Security and Privacy Governance Committee on a regular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02, 2025</t>
        </is>
      </c>
    </row>
    <row r="3">
      <c r="A3" s="3" t="inlineStr">
        <is>
          <t>Accounting Policies [Abstract]</t>
        </is>
      </c>
      <c r="B3" s="4" t="inlineStr">
        <is>
          <t xml:space="preserve"> </t>
        </is>
      </c>
    </row>
    <row r="4">
      <c r="A4" s="4" t="inlineStr">
        <is>
          <t>Business, Consolidation and Presentation</t>
        </is>
      </c>
      <c r="B4" s="4" t="inlineStr">
        <is>
          <t>The Home Depot, Inc., together with its subsidiaries (the “Company,” “The Home Depot,” “Home Depot,” “we,” “our” or “us”), is a home improvement retailer that sells a wide assortment of building materials, home improvement products, lawn and garden products, décor products, and facilities MRO products in stores and online. We also provide a number of services, including home improvement installation services, and tool and equipment rental. During the second quarter of fiscal 2024, we completed the acquisition of SRS, a leading residential specialty trade distribution company that sells roofing and complementary building products, landscape, and pool products to professional contractors. Refer to Note 2 and Note 13 for further discussion on the acquisition, including certain impacts of the acquisition on our consolidated financial statements.</t>
        </is>
      </c>
    </row>
    <row r="5">
      <c r="A5" s="4" t="inlineStr">
        <is>
          <t>Fiscal Year</t>
        </is>
      </c>
      <c r="B5" s="4" t="inlineStr">
        <is>
          <t>Our fiscal year is a 52- or 53-week period ending on the Sunday nearest to January 31. Fiscal 2024 includes 53 weeks, while fiscal 2023 and fiscal 2022 include 52 weeks.</t>
        </is>
      </c>
    </row>
    <row r="6">
      <c r="A6" s="4" t="inlineStr">
        <is>
          <t>Reclassification</t>
        </is>
      </c>
      <c r="B6" s="4" t="inlineStr">
        <is>
          <t>Effective July 28, 2024, we began separately presenting intangible assets, net, on the consolidated balance sheets, which were previously included in the other assets line item. In addition, we began separately presenting intangible asset amortization on the statements of cash flows, which was previously included in the depreciation and amortization line item. Prior period amounts have been reclassified to conform to the current year’s financial statement presentation.</t>
        </is>
      </c>
    </row>
    <row r="7">
      <c r="A7" s="4" t="inlineStr">
        <is>
          <t>Use of Estimates</t>
        </is>
      </c>
      <c r="B7" s="4" t="inlineStr">
        <is>
          <t>We have made a number of estimates and assumptions relating to the reporting of assets and liabilities, the disclosure of contingent assets and liabilities, and reported amounts of revenues and expenses in preparing these financial statements in conformity with GAAP. While we believe these estimates and assumptions are reasonable, actual results could differ from these estimates.</t>
        </is>
      </c>
    </row>
    <row r="8">
      <c r="A8" s="4" t="inlineStr">
        <is>
          <t>Cash and Cash Equivalents</t>
        </is>
      </c>
      <c r="B8" s="4" t="inlineStr">
        <is>
          <t>Cash and cash equivalents consist of cash on hand and highly liquid investments purchased with original maturities of three months or less.</t>
        </is>
      </c>
    </row>
    <row r="9">
      <c r="A9" s="4" t="inlineStr">
        <is>
          <t>Receivables</t>
        </is>
      </c>
      <c r="B9" s="4" t="inlineStr">
        <is>
          <t>Card receivables consist of payments due from financial institutions for the settlement of credit card and debit card transactions. Rebate receivables represent amounts due from vendors for volume and co-op advertising rebates. Customer receivables relate to credit extended directly to certain customers in the ordinary course of business, which increased compared to the beginning of the year primarily as a result of the SRS acquisition.</t>
        </is>
      </c>
    </row>
    <row r="10">
      <c r="A10" s="4" t="inlineStr">
        <is>
          <t>Merchandise Inventories</t>
        </is>
      </c>
      <c r="B10" s="4" t="inlineStr">
        <is>
          <t>Inventory cost includes the amount we pay to acquire inventory, including freight and import costs, as well as operating costs and depreciation associated with our sourcing and distribution network, and is net of certain vendor allowances. The majority of our merchandise inventories are stated at the lower of cost or market, as determined by the retail inventory method, which is based on a number of factors such as markups, markdowns, and inventory losses (or shrink). As the inventory retail value is adjusted regularly to reflect market conditions, inventory valued using the retail method approximates the lower of cost or market. Our remaining merchandise inventories, including those within our retail operations in Canada and Mexico, distribution centers, and SRS, are recorded at the lower of cost or net realizable value, as determined by a cost method, primarily the first-in, first-out method. We evaluate the inventory valued using a cost method at the end of each quarter to ensure that it is carried at the lower of cost or net realizable value, and the adjustments recorded to merchandise inventories valued under a cost method were not material to our consolidated financial statements at the end of fiscal 2024 or fiscal 2023. Physical inventory counts or cycle counts are taken on a regular basis in our stores, distribution centers and branches to ensure that amounts reflected in merchandise inventories are properly stated. Shrink (or in the case of excess inventory, swell) is the difference between the recorded amount of inventory and the physical inventory count. We calculate shrink based on actual inventory losses identified as a result of physical inventory counts during each fiscal period and estimated inventory losses occurring between physical inventory counts. The estimate for shrink occurring in the interim period between physical inventory counts is calculated on a store-specific basis and is primarily based on recent shrink results. Historically, the difference between estimated shrink and actual inventory losses has not been material to our annual financial results.</t>
        </is>
      </c>
    </row>
    <row r="11">
      <c r="A11" s="4" t="inlineStr">
        <is>
          <t>Property and Equipment</t>
        </is>
      </c>
      <c r="B11" s="4" t="inlineStr">
        <is>
          <t>Buildings and related improvements, furniture, fixtures, and equipment are recorded at cost and depreciated using the straight-line method over their estimated useful lives. Leasehold improvements and assets held under finance leases are amortized using the straight-line method over the original term of the lease or the useful life of the asset, whichever is shorter.</t>
        </is>
      </c>
    </row>
    <row r="12">
      <c r="A12" s="4" t="inlineStr">
        <is>
          <t>Capitalized Software Costs</t>
        </is>
      </c>
      <c r="B12" s="4" t="inlineStr">
        <is>
          <t>We capitalize certain costs, including interest, related to construction in progress and the acquisition and development of software. Costs associated with the acquisition and development of software are amortized using the straight-line method over the estimated useful life of the software, which ranges from three</t>
        </is>
      </c>
    </row>
    <row r="13">
      <c r="A13" s="4" t="inlineStr">
        <is>
          <t>Impairment of Long-Lived Assets</t>
        </is>
      </c>
      <c r="B13" s="4" t="inlineStr">
        <is>
          <t>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group may not be recoverable. The evaluation for long-lived assets is performed at the lowest level of identifiable cash flows, which is generally the individual store level. Long-lived assets with indicators of impairment are evaluated for recoverability by comparing their undiscounted future cash flows with their carrying value. If the carrying value is greater than the undiscounted future cash flows, we then measure the asset group’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generally recorded as a component of SG&amp;amp;A.</t>
        </is>
      </c>
    </row>
    <row r="14">
      <c r="A14" s="4" t="inlineStr">
        <is>
          <t>Leases</t>
        </is>
      </c>
      <c r="B14" s="4" t="inlineStr">
        <is>
          <t>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Our leases include certain retail locations, warehouse and distribution space, office space, equipment, and vehicles. A substantial majority of our leases have remaining lease terms of one The discount rate used to calculate the present value of lease payments is the rate implicit in the lease, when readily determinable. As the rate implicit in the lease is rarely readily determinable, we use a secured incremental borrowing rate, which is updated on a quarterly basis, as the discount rate for the present value of lease payments. Real estate taxes, insurance, maintenance, and operating expenses applicable to the leased asset are generally our obligations under our lease agreements. In instances where these payments are fixed, they are included in the measurement of our lease liabilities, and when variable, they are excluded and recognized in the period in which the obligation for those payments is incurred. Certain of our lease agreements also include rental payments based on an index or rate, and others include rental payments based on a percentage of sales. For variable payments dependent upon an index or rate, we apply the active index or rate as of the lease commencement date. Variable lease payments not based on an index or rate are not included in the measurement of our lease liabilities, as they cannot be reasonably estimated, and are recognized in the period in which the obligation for those payments is incurred. Leases that have a term of twelve months or less upon commencement are considered short-term in nature. Short-term leases are not included on the consolidated balance sheets and are expensed on a straight-line basis over the lease term. We have also elected to not separate lease and non-lease components for certain classes of assets including real estate and certain equipment.</t>
        </is>
      </c>
    </row>
    <row r="15">
      <c r="A15" s="4" t="inlineStr">
        <is>
          <t>Business Combinations</t>
        </is>
      </c>
      <c r="B15" s="4" t="inlineStr">
        <is>
          <t xml:space="preserve">The assets and liabilities of acquired businesses are recorded at their fair values at the date of acquisition. </t>
        </is>
      </c>
    </row>
    <row r="16">
      <c r="A16" s="4" t="inlineStr">
        <is>
          <t>Goodwill and Intangible Assets</t>
        </is>
      </c>
      <c r="B16" s="4" t="inlineStr">
        <is>
          <t>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periodically or as facts and circumstances warrant. Additional information regarding our goodwill is included in Note 4 .</t>
        </is>
      </c>
    </row>
    <row r="17">
      <c r="A17" s="4" t="inlineStr">
        <is>
          <t>Supplier Finance Programs</t>
        </is>
      </c>
      <c r="B17" s="4" t="inlineStr">
        <is>
          <t>We have a supplier finance program whereby we have entered into payment processing agreements with select financial institutions. Under these agreements, the financial institutions act as our paying agents with respect to accounts payable due to certain suppliers. Participating suppliers may, at their sole discretion, elect to receive payment for one or more of our payment obligations, prior to their scheduled due dates, at a discounted price from participating financial institutions. We are not a party to the agreements between the participating financial institutions and the suppliers in connection with the program, and our rights and obligations to our suppliers are not impacted. We do not reimburse suppliers for any costs they incur for participation in the program, and we have not pledged any assets as security or provided any guarantees as part of the program. We have no economic interest in our suppliers’ decisions to participate in the program. Our responsibility is limited to making payment to the respective financial institution according to the terms originally negotiated with the supplier, regardless of whether the supplier elects to receive early payment from the financial institution. The payment terms we negotiate with our suppliers are consistent, irrespective of whether a supplier participates in the program. Our current payment terms with a majority of our participating suppliers generally range from 30 to 60 days, which we deem to be commercially reasonable. Our outstanding payment obligations under our supplier finance program</t>
        </is>
      </c>
    </row>
    <row r="18">
      <c r="A18" s="4" t="inlineStr">
        <is>
          <t>Debt</t>
        </is>
      </c>
      <c r="B18" s="4" t="inlineStr">
        <is>
          <t>We record any premiums or discounts associated with an issuance of long-term debt as a direct addition or deduction to the carrying value of the related senior notes. We also record debt issuance costs associated with an issuance of long-term debt as a direct deduction to the carrying value of the related senior notes. Premium, discount, and debt issuance costs are amortized over the term of the respective notes using the effective interest rate method.</t>
        </is>
      </c>
    </row>
    <row r="19">
      <c r="A19" s="4" t="inlineStr">
        <is>
          <t>Derivative Instruments and Hedging Activities</t>
        </is>
      </c>
      <c r="B19" s="4" t="inlineStr">
        <is>
          <t>We use derivative instruments in the management of our interest rate exposure on long-term debt and our exposure to foreign currency fluctuations. We enter into derivative instruments for risk management purposes only; we do not enter into derivative instruments for trading or speculative purposes. All derivative instruments are recognized at their fair values in either assets or liabilities at the balance sheet date and are classified as either current or non-current based on each contract’s respective maturity. While we enter into master netting arrangements, our policy is to present the fair value of derivative instruments on a gross basis in our consolidated balance sheets. Changes in the fair values for derivative instruments designated as cash flow or net investment hedges are recognized in accumulated other comprehensive income (loss) until the hedged item is recognized in earnings, which for net investment hedges is upon sale or substantial liquidation of the underlying net investment. Changes in fair value of outstanding fair value hedges and the offsetting changes in fair values of the hedged item are recognized in earnings. We record realized gains and losses from derivative instruments in the same financial statement line item as the hedged item.</t>
        </is>
      </c>
    </row>
    <row r="20">
      <c r="A20" s="4" t="inlineStr">
        <is>
          <t>Self-Insurance Reserves</t>
        </is>
      </c>
      <c r="B20" s="4" t="inlineStr">
        <is>
          <t>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We also maintain cybersecurity and privacy liability insurance coverage to help limit our exposure to losses such as those that may be caused by a significant compromise or breach of our data security, as well as property loss coverage. Our self-insurance liabilities, which are included in accrued salaries and related expenses, other accrued expenses, and other long-term liabilities in the consolidated balance sheets, were $1.5 billion at February 2, 2025, and $1.4 billion at January 28, 2024.</t>
        </is>
      </c>
    </row>
    <row r="21">
      <c r="A21" s="4" t="inlineStr">
        <is>
          <t>Treasury Stock</t>
        </is>
      </c>
      <c r="B21" s="4" t="inlineStr">
        <is>
          <t>Treasury stock is reflected as a reduction of stockholders’ equity at cost. We use the weighted average purchase cost to determine the cost of treasury stock that is reissued, if any. Excise taxes incurred on share repurchases represent direct costs of the repurchase and are recorded as a part of the cost basis of the shares within treasury stock.</t>
        </is>
      </c>
    </row>
    <row r="22">
      <c r="A22" s="4" t="inlineStr">
        <is>
          <t>Revenue Recognition</t>
        </is>
      </c>
      <c r="B22" s="4" t="inlineStr">
        <is>
          <t>We recognize revenue, net of expected returns and sales tax, at the time the customer takes possession of merchandise or when a service is performed. Our liability for sales returns is estimated based on historical return levels and our expectation of future returns.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Services revenue is generated through a variety of installation, home maintenance, and professional service programs. In these programs, the customer selects and purchases material for a project, and we provide or arrange for professional installation. These programs are offered through our stores, online, and in-home sales programs. Under certain programs, when we provide or arrange for the installation of a project and the subcontractor provides material as part of the installation, both the material and labor are included in services revenue. We recognize services revenue when the service for the customer is complete, which is not materially different from recognizing the revenue over the service period as the substantial majority of our services are completed within one week. For products and services sold in stores or online, payment is typically due at the point of sale. When we receive payment before the customer has taken possession of the merchandise or the service has been performed, the amount received is recorded as deferred revenue until the sale or service is complete. Such performance obligations are part of contracts with expected original durations of typically three months or less. As of February 2, 2025 and January 28, 2024, deferred revenue for products and services was $1.5 billion and $1.7 billion, respectively. We further record deferred revenue for the sale of gift cards and recognize the associated revenue upon the redemption of those gift cards, which generally occurs within six months of gift card issuance. As of both February 2, 2025 and January 28, 2024, our performance obligations for unredeemed gift cards were $1.1 billion. Gift card breakage income, which is our estimate of the portion of our outstanding gift card balance not expected to be redeemed, is recognized in net sales and was immaterial in fiscal 2024, fiscal 2023, and fiscal 2022. Certain customers are provided with the ability to purchase products on credit with pre-approved limits where payment is due after delivery to the customer. We also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with us having the option, but no obligation, to purchase the existing receivables at the end of the agreement. Deferred interest charges incurred for our deferred financing programs offered to these customers, interchange fees charged to us for their use of the cards, and any profit sharing with the third-party service providers are included in net sales.</t>
        </is>
      </c>
    </row>
    <row r="23">
      <c r="A23" s="4" t="inlineStr">
        <is>
          <t>Cost of Sales</t>
        </is>
      </c>
      <c r="B23" s="4" t="inlineStr">
        <is>
          <t>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Vendor allowances that are not reimbursements of specific, incremental, and identifiable costs are also included within cost of sales.</t>
        </is>
      </c>
    </row>
    <row r="24">
      <c r="A24" s="4" t="inlineStr">
        <is>
          <t>Vendor Allowances</t>
        </is>
      </c>
      <c r="B24" s="4" t="inlineStr">
        <is>
          <t>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which generally concludes at the end of the calendar year, based on estimates of purchases. Volume rebates and certain co-op advertising allowances reduce the carrying cost of inventory and are recognized in cost of sales when the related inventory is sold.</t>
        </is>
      </c>
    </row>
    <row r="25">
      <c r="A25" s="4" t="inlineStr">
        <is>
          <t>Selling, General and Administrative</t>
        </is>
      </c>
      <c r="B25" s="4" t="inlineStr">
        <is>
          <t>Selling, general and administrative expenses include compensation and benefits for retail and store support center associates, occupancy and operating costs of retail locations and store support centers, insurance-related expenses, advertising costs, credit and debit card processing fees, and other administrative costs.</t>
        </is>
      </c>
    </row>
    <row r="26">
      <c r="A26" s="4" t="inlineStr">
        <is>
          <t>Advertising Expense</t>
        </is>
      </c>
      <c r="B26" s="4" t="inlineStr">
        <is>
          <t>Advertising costs, including digital, television, radio and print, are expensed when the advertisement first appears. Certain co-op advertising allowances that are reimbursements of specific, incremental, and identifiable costs incurred to promote vendors’ products are recorded as an offset against advertising expense.</t>
        </is>
      </c>
    </row>
    <row r="27">
      <c r="A27" s="4" t="inlineStr">
        <is>
          <t>Stock-Based Compensation</t>
        </is>
      </c>
      <c r="B27" s="4" t="inlineStr">
        <is>
          <t>We are currently authorized to issue incentive and nonqualified stock options, restricted stock, restricted stock units, performance shares, performance units, stock appreciation rights, and deferred shares to certain of our associates and non-employee directors under certain stock incentive plans. We measure and recognize compensation expense for all stock-based payment awards made to associates and non-employee directors based on estimated fair values. The value of the portion of the award that is ultimately expected to vest is recognized as stock-based compensation expense, on a straight-line basis, over the requisite service period or as restrictions lapse. We include estimated forfeitures expected to occur when calculating stock-based compensation expense. Additional information on our stock-based payment awards is included in Note 9 .</t>
        </is>
      </c>
    </row>
    <row r="28">
      <c r="A28" s="4" t="inlineStr">
        <is>
          <t>Income Taxes</t>
        </is>
      </c>
      <c r="B28" s="4" t="inlineStr">
        <is>
          <t>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outinely evaluate the likelihood of realizing the benefit of our deferred tax assets and may record a valuation allowance if, based on all available evidence, we determine that it is more likely than not that some portion of the tax benefi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and penalties related to income tax matters in interest expense and SG&amp;A, respectively, on our consolidated statements of earnings. Accrued interest and penalties related to income tax matters are recognized in other accrued expenses and other long-term liabilities on our consolidated balance sheet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For unremitted earnings of our non-U.S. subsidiaries, we are required to make an assertion regarding reinvestment or repatriation for tax purposes. For any earnings that we do not make a permanent reinvestment assertion, we recognize a provision for deferred income taxes. For earnings where we have made a permanent reinvestment assertion, no provision is recognized. See Note 6 for further discussion. We are subject to global intangible low-taxed income tax, an incremental tax on foreign income. We have made an accounting election to record this tax in the period the tax arises.</t>
        </is>
      </c>
    </row>
    <row r="29">
      <c r="A29" s="4" t="inlineStr">
        <is>
          <t>Comprehensive Income</t>
        </is>
      </c>
      <c r="B29" s="4" t="inlineStr">
        <is>
          <t>Comprehensive income includes net earnings adjusted for certain gains and losses that are excluded from net earnings and recognized within accumulated other comprehensive loss as a component of equity, which consists primarily of foreign currency translation adjustments. Accumulated other comprehensive loss also includes net losses on cash flow hedges that were immaterial as of February 2, 2025 and January 28, 2024. Reclassifications from accumulated other comprehensive loss into earnings were immaterial in fiscal 2024, fiscal 2023, and fiscal 2022.</t>
        </is>
      </c>
    </row>
    <row r="30">
      <c r="A30" s="4" t="inlineStr">
        <is>
          <t>Foreign Currency Translation</t>
        </is>
      </c>
      <c r="B30" s="4" t="inlineStr">
        <is>
          <t>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t>
        </is>
      </c>
    </row>
    <row r="31">
      <c r="A31" s="4" t="inlineStr">
        <is>
          <t>Recently Adopted Accounting Pronouncements And Accounting Pronouncements Not Yet Adopted</t>
        </is>
      </c>
      <c r="B31" s="4" t="inlineStr">
        <is>
          <t>Recently Adopted Accounting Pronouncements ASU No. 2023-07. In November 2023, the FASB issued ASU No. 2023-07, “Segment Reporting (Topic 280): Improvements to Reportable Segment Disclosures,” which is intended to improve reportable segment disclosure requirements, primarily through enhanced disclosures about significant segment expenses. The disclosure requirements included in ASU No. 2023-07 are required for all public entities, including entities with a single reportable segment. ASU No. 2023-07 is effective for fiscal years beginning after December 15, 2023, and interim periods within fiscal years beginning after December 15, 2024, and early adoption is permitted. The guidance is required to be applied on a retrospective basis . We adopted ASU No. 2023-07 in the fourth quarter of fiscal 2024. The adoption of this guidance resulted in additional financial statement disclosures and had no impact to our consolidated financial condition, results of operations, or cash flows. See Note 2 which includes the disclosures resulting from our adoption of this guidance. ASU No. 2022-04. In September 2022, the FASB issued ASU No. 2022-04, “Liabilities—Supplier Finance Programs (Topic 405-50): Disclosure of Supplier Finance Program Obligations,” to enhance the transparency of supplier finance programs used by an entity in connection with the purchase of goods and services. The standard requires entities that use supplier finance programs to disclose the key terms of such programs, along with an annual rollforward of the related obligations, including the amount of obligations confirmed and the amounts paid during the period. ASU No. 2022-04 was effective for fiscal years beginning after December 15, 2022, except for the required rollforward information, which was effective for fiscal years beginning after December 15, 2023. We adopted ASU No. 2022-04 in the first quarter of fiscal 2023, with the exception of the annual rollforward requirement, which was adopted on a prospective basis in the fourth quarter of fiscal 2024. The adoption of this guidance did not have an impact on our consolidated financial condition, results of operations, or cash flows. Accounting Pronouncements Not Yet Adopted ASU No. 2023-09. In December 2023, the FASB issued ASU No. 2023-09, “Income Taxes (Topic 740): Improvements to Income Tax Disclosures,” which requires disclosure of disaggregated information about a reporting entity’s effective tax rate reconciliation as well as disclosures on income taxes paid by jurisdiction. ASU No. 2023-09 is effective for annual periods beginning after December 15, 2024. The guidance is required to be applied on a prospective basis, with the option to apply the standard retrospectively. Early adoption is permitted. We are currently evaluating the impact of the standard on our consolidated financial statement disclosures. ASU No. 2024-03. In November 2024, the FASB issued ASU No. 2024-03, “Income Statement—Reporting Comprehensive Income—Expense Disaggregation Disclosures (Subtopic 220-40): Disaggregation of Income Statement Expenses,” which is intended to improve disclosures about a public business entity’s expenses by requiring disaggregated disclosure, in the notes to the financial statements, of prescribed categories of expenses within relevant income statement captions. ASU No. 2024-03 is effective for fiscal years beginning after December 15, 2026 and interim periods within fiscal years beginning after December 15, 2027. Early adoption is permitted. The new standard may be applied either on a prospective or retrospective basis. We are currently evaluating the impact of the standard on our consolidated financial statement disclosures. Recent accounting pronouncements adopted or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2, 2025</t>
        </is>
      </c>
    </row>
    <row r="3">
      <c r="A3" s="3" t="inlineStr">
        <is>
          <t>Accounting Policies [Abstract]</t>
        </is>
      </c>
      <c r="B3" s="4" t="inlineStr">
        <is>
          <t xml:space="preserve"> </t>
        </is>
      </c>
    </row>
    <row r="4">
      <c r="A4" s="4" t="inlineStr">
        <is>
          <t>Schedule of Components of Receivables</t>
        </is>
      </c>
      <c r="B4" s="4" t="inlineStr">
        <is>
          <t xml:space="preserve">The following table presents components of receivables, net: in millions February 2, January 28, Card receivables $ 1,019 $ 988 Rebate receivables 1,404 841 Customer receivables 1,896 924 Other receivables 584 575 Receivables, net $ 4,903 $ 3,328 </t>
        </is>
      </c>
    </row>
    <row r="5">
      <c r="A5" s="4" t="inlineStr">
        <is>
          <t>Schedule of Property and Equipment Useful Lives</t>
        </is>
      </c>
      <c r="B5" s="4" t="inlineStr">
        <is>
          <t>The following table presents the estimated useful lives of our property and equipment: Life Buildings and improvements 5 – 45 years Furniture, fixtures and equipment 2 – 20 years Leasehold improvements 5 – 45 years</t>
        </is>
      </c>
    </row>
    <row r="6">
      <c r="A6" s="4" t="inlineStr">
        <is>
          <t>Schedule of Supplier Finance Program</t>
        </is>
      </c>
      <c r="B6" s="4" t="inlineStr">
        <is>
          <t xml:space="preserve">The following table presents the changes in our outstanding obligations under our supplier finance program: Fiscal in millions 2024 Confirmed obligations outstanding at the beginning of the year $ 514 Invoices confirmed during the year 5,140 Confirmed invoices paid during the year (5,056) Confirmed obligations outstanding at the end of the year $ 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NET SALES (Tables)</t>
        </is>
      </c>
      <c r="B1" s="2" t="inlineStr">
        <is>
          <t>12 Months Ended</t>
        </is>
      </c>
    </row>
    <row r="2">
      <c r="B2" s="2" t="inlineStr">
        <is>
          <t>Feb. 02, 2025</t>
        </is>
      </c>
    </row>
    <row r="3">
      <c r="A3" s="3" t="inlineStr">
        <is>
          <t>Segment Reporting [Abstract]</t>
        </is>
      </c>
      <c r="B3" s="4" t="inlineStr">
        <is>
          <t xml:space="preserve"> </t>
        </is>
      </c>
    </row>
    <row r="4">
      <c r="A4" s="4" t="inlineStr">
        <is>
          <t>Schedule of Segment Reporting Information, by Segment</t>
        </is>
      </c>
      <c r="B4" s="4" t="inlineStr">
        <is>
          <t>The following table presents net sales, significant expenses, and operating income for our Primary segment: in millions Fiscal 2024 Fiscal 2023 Fiscal 2022 Net sales $ 153,108 $ 152,669 $ 157,403 Cost of sales 101,194 101,709 104,625 Gross profit 51,914 50,960 52,778 Operating expenses: Selling, general and administrative 27,822 26,598 26,284 Depreciation and amortization 2,779 2,673 2,455 Total operating expenses 30,601 29,271 28,739 Primary segment operating income $ 21,313 $ 21,689 $ 24,039 The following table presents a reconciliation of certain Primary segment information to our consolidated totals: Fiscal 2024 in millions Primary Segment Other Consolidated Net sales $ 153,108 $ 6,406 $ 159,514 Operating income 21,313 213 21,526 Interest income and other, net (201) Interest expense 2,321 Earnings before provision for income taxes $ 19,406 Depreciation and amortization (1) $ 3,350 $ 358 $ 3,708 ————— (1) Includes depreciation and finance lease amortization in cost of sales. Also includes intangible asset amortization expense of $207 million in our Primary segment and $218 million in Other.</t>
        </is>
      </c>
    </row>
    <row r="5">
      <c r="A5" s="4" t="inlineStr">
        <is>
          <t>Schedule of Revenue from External Customers and Long-Lived Assets, by Geographical Areas</t>
        </is>
      </c>
      <c r="B5" s="4" t="inlineStr">
        <is>
          <t xml:space="preserve">The following table presents net property and equipment, classified by geography: in millions February 2, January 28, January 29, Net property and equipment – in the U.S. $ 24,193 $ 23,347 $ 23,057 Net property and equipment – outside the U.S. 2,509 2,807 2,574 Net property and equipment $ 26,702 $ 26,154 $ 25,631 The following table presents net sales, classified by geography: Fiscal Fiscal Fiscal in millions 2024 2023 2022 Net sales – in the U.S. $ 147,007 $ 140,083 $ 144,840 Net sales – outside the U.S. 12,507 12,586 12,563 Net sales $ 159,514 $ 152,669 $ 157,403 </t>
        </is>
      </c>
    </row>
    <row r="6">
      <c r="A6" s="4" t="inlineStr">
        <is>
          <t>Schedule of Net Sales by Products and Services</t>
        </is>
      </c>
      <c r="B6" s="4" t="inlineStr">
        <is>
          <t xml:space="preserve">The following table presents our Primary segment major product lines and the related merchandising departments (and related services): Major Product Line Merchandising Departments Building Materials Building Materials, Electrical, Lumber, Millwork, and Plumbing Décor Appliances, Bath, Flooring, Kitchen &amp; Blinds, Lighting, and Paint Hardlines Hardware, Indoor Garden, Outdoor Garden, Power, and Storage &amp; Organization The following table presents net sales by major product line (and related services) within our Primary segment, as well as Other net sales: Fiscal Fiscal Fiscal in millions 2024 2023 2022 Building Materials $ 52,756 $ 52,661 $ 54,572 Décor 51,790 51,945 54,442 Hardlines 48,562 48,063 48,389 Primary segment net sales 153,108 152,669 157,403 Other net sales 6,406 — — Net sales $ 159,514 $ 152,669 $ 157,403 The following table presents net sales by merchandising department (and related services) within our Primary segment, as well as Other net sales: Fiscal Fiscal Fiscal 2024 2023 2022 dollars in millions Net % of Net % of Net % of Appliances $ 14,046 8.8 % $ 13,917 9.1 % $ 14,521 9.2 % Bath 6,485 4.1 6,630 4.3 6,855 4.4 Building Materials 12,423 7.8 12,118 7.9 11,410 7.2 Electrical 7,877 4.9 8,038 5.3 8,824 5.6 Flooring 8,596 5.4 8,762 5.7 9,198 5.8 Hardware 8,999 5.6 9,010 5.9 8,953 5.7 Indoor Garden 10,519 6.6 10,283 6.7 10,105 6.4 Kitchen &amp; Blinds 7,238 4.5 7,154 4.7 7,751 4.9 Lighting 4,222 2.6 4,531 3.0 5,036 3.2 Lumber 11,762 7.4 11,721 7.7 13,436 8.5 Millwork 8,337 5.2 8,301 5.4 8,428 5.4 Outdoor Garden 10,308 6.5 10,278 6.7 10,039 6.4 Paint 11,203 7.0 10,951 7.2 11,081 7.0 Plumbing 12,357 7.7 12,483 8.2 12,474 7.9 Power 13,100 8.2 12,864 8.4 13,271 8.4 Storage &amp; Organization 5,636 3.5 5,628 3.7 6,021 3.8 Primary segment net sales 153,108 96.0 152,669 100.0 157,403 100.0 Other net sales 6,406 4.0 — — — — Net sales $ 159,514 100.0 % $ 152,669 100.0 % $ 157,403 100.0 % ————— Note: Certain percentages may not sum to totals due to rounding. The following table presents net sales by products and services: Fiscal Fiscal Fiscal in millions 2024 2023 2022 Net sales – products $ 153,674 $ 146,835 $ 151,804 Net sales – services 5,840 5,834 5,599 Net sales $ 159,514 $ 152,669 $ 157,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PERTY AND LEASES (Tables)</t>
        </is>
      </c>
      <c r="B1" s="2" t="inlineStr">
        <is>
          <t>12 Months Ended</t>
        </is>
      </c>
    </row>
    <row r="2">
      <c r="B2" s="2" t="inlineStr">
        <is>
          <t>Feb. 02, 2025</t>
        </is>
      </c>
    </row>
    <row r="3">
      <c r="A3" s="3" t="inlineStr">
        <is>
          <t>Leases [Abstract]</t>
        </is>
      </c>
      <c r="B3" s="4" t="inlineStr">
        <is>
          <t xml:space="preserve"> </t>
        </is>
      </c>
    </row>
    <row r="4">
      <c r="A4" s="4" t="inlineStr">
        <is>
          <t>Schedule of Components of Net Property and Equipment</t>
        </is>
      </c>
      <c r="B4" s="4" t="inlineStr">
        <is>
          <t xml:space="preserve">The following table presents components of net property and equipment: in millions February 2, January 28, Land $ 9,060 $ 9,027 Buildings and improvements 20,260 20,030 Furniture, fixtures, and equipment 18,474 16,667 Leasehold improvements 2,423 2,254 Construction in progress 1,521 1,192 Finance leases 4,045 4,087 Property and equipment, at cost 55,783 53,257 Less: accumulated depreciation and finance lease amortization 29,081 27,103 Net property and equipment $ 26,702 $ 26,154 </t>
        </is>
      </c>
    </row>
    <row r="5">
      <c r="A5" s="4" t="inlineStr">
        <is>
          <t>Schedule of Depreciation and Finance Lease Amortization</t>
        </is>
      </c>
      <c r="B5" s="4" t="inlineStr">
        <is>
          <t xml:space="preserve">The following table presents depreciation and finance lease amortization expense, including depreciation and finance lease amortization expense included in cost of sales: in millions Fiscal Fiscal Fiscal 2024 2023 2022 Depreciation and finance lease amortization expense $ 3,283 $ 3,020 $ 2,756 </t>
        </is>
      </c>
    </row>
    <row r="6">
      <c r="A6" s="4" t="inlineStr">
        <is>
          <t>Schedule of Assets and Liabilities Related to Operating and Finance Leases</t>
        </is>
      </c>
      <c r="B6" s="4" t="inlineStr">
        <is>
          <t>The following table presents the consolidated balance sheet classification related to operating and finance leases: in millions Consolidated Balance Sheet Classification February 2, January 28, Assets: Operating lease assets Operating lease right-of-use assets $ 8,592 $ 7,884 Finance lease assets (1) Net property and equipment 2,638 2,840 Total lease assets $ 11,230 $ 10,724 Liabilities: Current: Operating lease liabilities Current operating lease liabilities $ 1,274 $ 1,050 Finance lease liabilities Current installments of long-term debt 272 268 Long-term: Operating lease liabilities Long-term operating lease liabilities 7,633 7,082 Finance lease liabilities Long-term debt, excluding current installments 2,749 3,000 Total lease liabilities $ 11,928 $ 11,400 ————— (1) Finance lease assets are recorded net of accumulated amortization of $1.4 billion as of February 2, 2025 and $1.2 billion as of January 28, 2024.</t>
        </is>
      </c>
    </row>
    <row r="7">
      <c r="A7" s="4" t="inlineStr">
        <is>
          <t>Schedule of Lease Information</t>
        </is>
      </c>
      <c r="B7" s="4" t="inlineStr">
        <is>
          <t>The following table presents components of lease cost, excluding short-term lease cost and sublease income which are immaterial: Consolidated Statement of Earnings Classification (1) Fiscal Fiscal Fiscal in millions 2024 2023 2022 Operating lease cost Selling, general and administrative $ 1,661 $ 1,359 $ 1,169 Finance lease cost: Amortization of leased assets Depreciation and amortization 328 304 282 Interest on lease liabilities Interest expense 118 126 125 Variable lease cost Selling, general and administrative 566 486 470 ————— (1) Costs associated with our sourcing and distribution network are recorded in cost of sales, with the exception of interest on finance lease liabilities. The following table presents weighted average remaining lease terms and discount rates: February 2, January 28, Weighted Average Remaining Lease Term (Years): Operating leases 9 10 Finance leases 12 13 Weighted Average Discount Rate: Operating leases 4.0 % 3.7 % Finance leases 3.7 % 3.7 %</t>
        </is>
      </c>
    </row>
    <row r="8">
      <c r="A8" s="4" t="inlineStr">
        <is>
          <t>Schedule of Future Minimum Rental Payments for Operating Leases</t>
        </is>
      </c>
      <c r="B8" s="4" t="inlineStr">
        <is>
          <t>The following table presents approximate future minimum payments under operating and finance leases at February 2, 2025: in millions Operating Finance Fiscal 2025 $ 1,612 $ 378 Fiscal 2026 1,583 374 Fiscal 2027 1,418 347 Fiscal 2028 1,229 310 Fiscal 2029 1,022 284 Thereafter 4,065 2,009 Total lease payments 10,929 3,702 Less: imputed interest 2,022 681 Present value of lease liabilities $ 8,907 $ 3,021 —————</t>
        </is>
      </c>
    </row>
    <row r="9">
      <c r="A9" s="4" t="inlineStr">
        <is>
          <t>Schedule of Future Minimum Rental Payments Under Operating and Financing Leases</t>
        </is>
      </c>
      <c r="B9" s="4" t="inlineStr">
        <is>
          <t>The following table presents approximate future minimum payments under operating and finance leases at February 2, 2025: in millions Operating Finance Fiscal 2025 $ 1,612 $ 378 Fiscal 2026 1,583 374 Fiscal 2027 1,418 347 Fiscal 2028 1,229 310 Fiscal 2029 1,022 284 Thereafter 4,065 2,009 Total lease payments 10,929 3,702 Less: imputed interest 2,022 681 Present value of lease liabilities $ 8,907 $ 3,021 —————</t>
        </is>
      </c>
    </row>
    <row r="10">
      <c r="A10" s="4" t="inlineStr">
        <is>
          <t>Schedule of Other Lease Information</t>
        </is>
      </c>
      <c r="B10" s="4" t="inlineStr">
        <is>
          <t xml:space="preserve">The following table presents supplemental cash flow information related to leases: Fiscal Fiscal Fiscal in millions 2024 2023 2022 Cash paid for amounts included in the measurement of lease liabilities: Operating cash flows – operating leases $ 1,601 $ 1,328 $ 1,157 Operating cash flows – finance leases 118 126 125 Financing cash flows – finance leases 380 271 241 Supplemental non-cash information: Lease assets obtained in exchange for new operating lease liabilities 1,384 1,827 1,991 Lease assets obtained in exchange for new finance lease liabilities 153 336 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2, 2025</t>
        </is>
      </c>
      <c r="C1" s="2" t="inlineStr">
        <is>
          <t>Jan. 28, 2024</t>
        </is>
      </c>
    </row>
    <row r="2">
      <c r="A2" s="3" t="inlineStr">
        <is>
          <t>Current assets:</t>
        </is>
      </c>
      <c r="B2" s="4" t="inlineStr">
        <is>
          <t xml:space="preserve"> </t>
        </is>
      </c>
      <c r="C2" s="4" t="inlineStr">
        <is>
          <t xml:space="preserve"> </t>
        </is>
      </c>
    </row>
    <row r="3">
      <c r="A3" s="4" t="inlineStr">
        <is>
          <t>Cash and cash equivalents</t>
        </is>
      </c>
      <c r="B3" s="7" t="n">
        <v>1659</v>
      </c>
      <c r="C3" s="7" t="n">
        <v>3760</v>
      </c>
    </row>
    <row r="4">
      <c r="A4" s="4" t="inlineStr">
        <is>
          <t>Receivables, net</t>
        </is>
      </c>
      <c r="B4" s="6" t="n">
        <v>4903</v>
      </c>
      <c r="C4" s="6" t="n">
        <v>3328</v>
      </c>
    </row>
    <row r="5">
      <c r="A5" s="4" t="inlineStr">
        <is>
          <t>Merchandise inventories</t>
        </is>
      </c>
      <c r="B5" s="6" t="n">
        <v>23451</v>
      </c>
      <c r="C5" s="6" t="n">
        <v>20976</v>
      </c>
    </row>
    <row r="6">
      <c r="A6" s="4" t="inlineStr">
        <is>
          <t>Other current assets</t>
        </is>
      </c>
      <c r="B6" s="6" t="n">
        <v>1670</v>
      </c>
      <c r="C6" s="6" t="n">
        <v>1711</v>
      </c>
    </row>
    <row r="7">
      <c r="A7" s="4" t="inlineStr">
        <is>
          <t>Total current assets</t>
        </is>
      </c>
      <c r="B7" s="6" t="n">
        <v>31683</v>
      </c>
      <c r="C7" s="6" t="n">
        <v>29775</v>
      </c>
    </row>
    <row r="8">
      <c r="A8" s="4" t="inlineStr">
        <is>
          <t>Net property and equipment</t>
        </is>
      </c>
      <c r="B8" s="6" t="n">
        <v>26702</v>
      </c>
      <c r="C8" s="6" t="n">
        <v>26154</v>
      </c>
    </row>
    <row r="9">
      <c r="A9" s="4" t="inlineStr">
        <is>
          <t>Operating lease right-of-use assets</t>
        </is>
      </c>
      <c r="B9" s="6" t="n">
        <v>8592</v>
      </c>
      <c r="C9" s="6" t="n">
        <v>7884</v>
      </c>
    </row>
    <row r="10">
      <c r="A10" s="4" t="inlineStr">
        <is>
          <t>Goodwill</t>
        </is>
      </c>
      <c r="B10" s="6" t="n">
        <v>19475</v>
      </c>
      <c r="C10" s="6" t="n">
        <v>8455</v>
      </c>
    </row>
    <row r="11">
      <c r="A11" s="4" t="inlineStr">
        <is>
          <t>Intangible assets, net</t>
        </is>
      </c>
      <c r="B11" s="6" t="n">
        <v>8983</v>
      </c>
      <c r="C11" s="6" t="n">
        <v>3606</v>
      </c>
    </row>
    <row r="12">
      <c r="A12" s="4" t="inlineStr">
        <is>
          <t>Other assets</t>
        </is>
      </c>
      <c r="B12" s="6" t="n">
        <v>684</v>
      </c>
      <c r="C12" s="6" t="n">
        <v>656</v>
      </c>
    </row>
    <row r="13">
      <c r="A13" s="4" t="inlineStr">
        <is>
          <t>Total assets</t>
        </is>
      </c>
      <c r="B13" s="6" t="n">
        <v>96119</v>
      </c>
      <c r="C13" s="6" t="n">
        <v>76530</v>
      </c>
    </row>
    <row r="14">
      <c r="A14" s="3" t="inlineStr">
        <is>
          <t>Current liabilities:</t>
        </is>
      </c>
      <c r="B14" s="4" t="inlineStr">
        <is>
          <t xml:space="preserve"> </t>
        </is>
      </c>
      <c r="C14" s="4" t="inlineStr">
        <is>
          <t xml:space="preserve"> </t>
        </is>
      </c>
    </row>
    <row r="15">
      <c r="A15" s="4" t="inlineStr">
        <is>
          <t>Short-term debt</t>
        </is>
      </c>
      <c r="B15" s="6" t="n">
        <v>316</v>
      </c>
      <c r="C15" s="6" t="n">
        <v>0</v>
      </c>
    </row>
    <row r="16">
      <c r="A16" s="4" t="inlineStr">
        <is>
          <t>Accounts payable</t>
        </is>
      </c>
      <c r="B16" s="6" t="n">
        <v>11938</v>
      </c>
      <c r="C16" s="6" t="n">
        <v>10037</v>
      </c>
    </row>
    <row r="17">
      <c r="A17" s="4" t="inlineStr">
        <is>
          <t>Accrued salaries and related expenses</t>
        </is>
      </c>
      <c r="B17" s="6" t="n">
        <v>2315</v>
      </c>
      <c r="C17" s="6" t="n">
        <v>2096</v>
      </c>
    </row>
    <row r="18">
      <c r="A18" s="4" t="inlineStr">
        <is>
          <t>Sales taxes payable</t>
        </is>
      </c>
      <c r="B18" s="6" t="n">
        <v>628</v>
      </c>
      <c r="C18" s="6" t="n">
        <v>449</v>
      </c>
    </row>
    <row r="19">
      <c r="A19" s="4" t="inlineStr">
        <is>
          <t>Deferred revenue</t>
        </is>
      </c>
      <c r="B19" s="6" t="n">
        <v>2610</v>
      </c>
      <c r="C19" s="6" t="n">
        <v>2762</v>
      </c>
    </row>
    <row r="20">
      <c r="A20" s="4" t="inlineStr">
        <is>
          <t>Income taxes payable</t>
        </is>
      </c>
      <c r="B20" s="6" t="n">
        <v>832</v>
      </c>
      <c r="C20" s="6" t="n">
        <v>28</v>
      </c>
    </row>
    <row r="21">
      <c r="A21" s="4" t="inlineStr">
        <is>
          <t>Current installments of long-term debt</t>
        </is>
      </c>
      <c r="B21" s="6" t="n">
        <v>4582</v>
      </c>
      <c r="C21" s="6" t="n">
        <v>1368</v>
      </c>
    </row>
    <row r="22">
      <c r="A22" s="4" t="inlineStr">
        <is>
          <t>Current operating lease liabilities</t>
        </is>
      </c>
      <c r="B22" s="6" t="n">
        <v>1274</v>
      </c>
      <c r="C22" s="6" t="n">
        <v>1050</v>
      </c>
    </row>
    <row r="23">
      <c r="A23" s="4" t="inlineStr">
        <is>
          <t>Other accrued expenses</t>
        </is>
      </c>
      <c r="B23" s="6" t="n">
        <v>4166</v>
      </c>
      <c r="C23" s="6" t="n">
        <v>4225</v>
      </c>
    </row>
    <row r="24">
      <c r="A24" s="4" t="inlineStr">
        <is>
          <t>Total current liabilities</t>
        </is>
      </c>
      <c r="B24" s="6" t="n">
        <v>28661</v>
      </c>
      <c r="C24" s="6" t="n">
        <v>22015</v>
      </c>
    </row>
    <row r="25">
      <c r="A25" s="4" t="inlineStr">
        <is>
          <t>Long-term debt, excluding current installments</t>
        </is>
      </c>
      <c r="B25" s="6" t="n">
        <v>48485</v>
      </c>
      <c r="C25" s="6" t="n">
        <v>42743</v>
      </c>
    </row>
    <row r="26">
      <c r="A26" s="4" t="inlineStr">
        <is>
          <t>Long-term operating lease liabilities</t>
        </is>
      </c>
      <c r="B26" s="6" t="n">
        <v>7633</v>
      </c>
      <c r="C26" s="6" t="n">
        <v>7082</v>
      </c>
    </row>
    <row r="27">
      <c r="A27" s="4" t="inlineStr">
        <is>
          <t>Deferred income taxes</t>
        </is>
      </c>
      <c r="B27" s="6" t="n">
        <v>1962</v>
      </c>
      <c r="C27" s="6" t="n">
        <v>863</v>
      </c>
    </row>
    <row r="28">
      <c r="A28" s="4" t="inlineStr">
        <is>
          <t>Other long-term liabilities</t>
        </is>
      </c>
      <c r="B28" s="6" t="n">
        <v>2738</v>
      </c>
      <c r="C28" s="6" t="n">
        <v>2783</v>
      </c>
    </row>
    <row r="29">
      <c r="A29" s="4" t="inlineStr">
        <is>
          <t>Total liabilities</t>
        </is>
      </c>
      <c r="B29" s="6" t="n">
        <v>89479</v>
      </c>
      <c r="C29" s="6" t="n">
        <v>75486</v>
      </c>
    </row>
    <row r="30">
      <c r="A30" s="4" t="inlineStr">
        <is>
          <t>Commitments and contingencies (Note 12)</t>
        </is>
      </c>
      <c r="B30" s="4" t="inlineStr">
        <is>
          <t xml:space="preserve"> </t>
        </is>
      </c>
      <c r="C30" s="4" t="inlineStr">
        <is>
          <t xml:space="preserve"> </t>
        </is>
      </c>
    </row>
    <row r="31">
      <c r="A31" s="4" t="inlineStr">
        <is>
          <t>Common stock, par value $0.05; authorized: 10,000 shares; issued: 1,800 shares at February 2, 2025 and 1,796 shares at January 28, 2024; outstanding: 994 shares at February 2, 2025 and 992 shares at January 28, 2024</t>
        </is>
      </c>
      <c r="B31" s="6" t="n">
        <v>90</v>
      </c>
      <c r="C31" s="6" t="n">
        <v>90</v>
      </c>
    </row>
    <row r="32">
      <c r="A32" s="4" t="inlineStr">
        <is>
          <t>Paid-in capital</t>
        </is>
      </c>
      <c r="B32" s="6" t="n">
        <v>14117</v>
      </c>
      <c r="C32" s="6" t="n">
        <v>13147</v>
      </c>
    </row>
    <row r="33">
      <c r="A33" s="4" t="inlineStr">
        <is>
          <t>Retained earnings</t>
        </is>
      </c>
      <c r="B33" s="6" t="n">
        <v>89533</v>
      </c>
      <c r="C33" s="6" t="n">
        <v>83656</v>
      </c>
    </row>
    <row r="34">
      <c r="A34" s="4" t="inlineStr">
        <is>
          <t>Accumulated other comprehensive loss</t>
        </is>
      </c>
      <c r="B34" s="6" t="n">
        <v>-1129</v>
      </c>
      <c r="C34" s="6" t="n">
        <v>-477</v>
      </c>
    </row>
    <row r="35">
      <c r="A35" s="4" t="inlineStr">
        <is>
          <t>Treasury stock, at cost, 806 shares at February 2, 2025 and 804 shares at January 28, 2024</t>
        </is>
      </c>
      <c r="B35" s="6" t="n">
        <v>-95971</v>
      </c>
      <c r="C35" s="6" t="n">
        <v>-95372</v>
      </c>
    </row>
    <row r="36">
      <c r="A36" s="4" t="inlineStr">
        <is>
          <t>Total stockholders’ equity</t>
        </is>
      </c>
      <c r="B36" s="6" t="n">
        <v>6640</v>
      </c>
      <c r="C36" s="6" t="n">
        <v>1044</v>
      </c>
    </row>
    <row r="37">
      <c r="A37" s="4" t="inlineStr">
        <is>
          <t>Total liabilities and stockholders’ equity</t>
        </is>
      </c>
      <c r="B37" s="7" t="n">
        <v>96119</v>
      </c>
      <c r="C37" s="7" t="n">
        <v>76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Schedule of Goodwill</t>
        </is>
      </c>
      <c r="B4" s="4" t="inlineStr">
        <is>
          <t>The following table presents the changes in the carrying amount of our goodwill: in millions Primary Segment Other Consolidated Goodwill, balance at January 29, 2023 $ 7,444 $ — $ 7,444 Acquisitions (1) 998 — 998 Other (2) 13 — 13 Goodwill, balance at January 28, 2024 8,455 — 8,455 Acquisitions (1) 23 11,025 11,048 Other (2) (28) — (28) Goodwill, balance at February 2, 2025 $ 8,450 $ 11,025 $ 19,475 ————— (1) Activity includes the preliminary determination of goodwill related to acquisitions completed during the fiscal year. Amounts presented in the Other column represent goodwill related to the SRS acquisition completed in the second quarter of fiscal 2024, as well as other immaterial acquisitions completed by SRS during the second half of fiscal 2024. See Note 13 for further details. (2) Primarily reflects the net impact of foreign currency translation as well as immaterial measurement period adjustments related to acquisitions completed in the prior fiscal year.</t>
        </is>
      </c>
    </row>
    <row r="5">
      <c r="A5" s="4" t="inlineStr">
        <is>
          <t>Schedule of Finite-Lived Intangible Assets</t>
        </is>
      </c>
      <c r="B5" s="4" t="inlineStr">
        <is>
          <t>The following table presents information regarding our intangible assets: February 2, 2025 (1) January 28, 2024 in millions Gross Carrying Amount Accumulated Amortization Net Carrying Amount Gross Carrying Amount Accumulated Amortization Net Carrying Amount Definite-Lived Intangible Assets: Customer relationships $ 8,845 $ (1,035) $ 7,810 $ 3,425 $ (670) $ 2,755 Trade names 610 (86) 524 227 (25) 202 Other 11 (11) — 12 (12) — Indefinite-Lived Intangible Assets: Trade names 649 649 649 649 Total Intangible Assets $ 10,115 $ (1,132) $ 8,983 $ 4,313 $ (707) $ 3,606 ————— (1) Includes the allocation of fair value to intangible assets related to the SRS acquisition, as well as other immaterial acquisitions completed during fiscal 2024. See Note 13 for further details.</t>
        </is>
      </c>
    </row>
    <row r="6">
      <c r="A6" s="4" t="inlineStr">
        <is>
          <t>Schedule of Indefinite-Lived Intangible Assets</t>
        </is>
      </c>
      <c r="B6" s="4" t="inlineStr">
        <is>
          <t>The following table presents information regarding our intangible assets: February 2, 2025 (1) January 28, 2024 in millions Gross Carrying Amount Accumulated Amortization Net Carrying Amount Gross Carrying Amount Accumulated Amortization Net Carrying Amount Definite-Lived Intangible Assets: Customer relationships $ 8,845 $ (1,035) $ 7,810 $ 3,425 $ (670) $ 2,755 Trade names 610 (86) 524 227 (25) 202 Other 11 (11) — 12 (12) — Indefinite-Lived Intangible Assets: Trade names 649 649 649 649 Total Intangible Assets $ 10,115 $ (1,132) $ 8,983 $ 4,313 $ (707) $ 3,606 ————— (1) Includes the allocation of fair value to intangible assets related to the SRS acquisition, as well as other immaterial acquisitions completed during fiscal 2024. See Note 13 for further details.</t>
        </is>
      </c>
    </row>
    <row r="7">
      <c r="A7" s="4" t="inlineStr">
        <is>
          <t>Schedule of Estimated Future Amortization Expense</t>
        </is>
      </c>
      <c r="B7" s="4" t="inlineStr">
        <is>
          <t xml:space="preserve">The following table presents the estimated future amortization expense related to definite-lived intangible assets as of February 2, 2025: in millions Amortization Expense Fiscal 2025 $ 553 Fiscal 2026 553 Fiscal 2027 545 Fiscal 2028 528 Fiscal 2029 486 Thereafter 5,669 Total $ 8,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DERIVATIVE INSTRUMENTS (Tables)</t>
        </is>
      </c>
      <c r="B1" s="2" t="inlineStr">
        <is>
          <t>12 Months Ended</t>
        </is>
      </c>
    </row>
    <row r="2">
      <c r="B2" s="2" t="inlineStr">
        <is>
          <t>Feb. 02, 2025</t>
        </is>
      </c>
    </row>
    <row r="3">
      <c r="A3" s="3" t="inlineStr">
        <is>
          <t>Debt Disclosure [Abstract]</t>
        </is>
      </c>
      <c r="B3" s="4" t="inlineStr">
        <is>
          <t xml:space="preserve"> </t>
        </is>
      </c>
    </row>
    <row r="4">
      <c r="A4" s="4" t="inlineStr">
        <is>
          <t>Schedule of Short-Term Debt</t>
        </is>
      </c>
      <c r="B4" s="4" t="inlineStr">
        <is>
          <t xml:space="preserve">The following table presents information on borrowings under our commercial paper program during fiscal 2024 and fiscal 2023: Fiscal Fiscal in millions 2024 2023 Maximum amount outstanding during the period $ 15,317 $ 1,453 Average daily short-term borrowings 1,343 72 </t>
        </is>
      </c>
    </row>
    <row r="5">
      <c r="A5" s="4" t="inlineStr">
        <is>
          <t>Schedule of Long-Term Debt</t>
        </is>
      </c>
      <c r="B5" s="4" t="inlineStr">
        <is>
          <t>The following table presents details of the components of our long-term debt: Carrying Amount (1) in millions Interest Principal February 2, January 28, 3.75% Senior notes due February 2024 Semi-annually $ — $ — $ 1,100 2.70% Senior notes due April 2025 Semi-annually 500 500 499 5.125% Senior notes due April 2025 Semi-annually 500 500 498 3.35% Senior notes due September 2025 Semi-annually 1,000 999 999 4.00% Senior notes due September 2025 Semi-annually 750 749 749 Floating rate Senior notes due December 2025 Quarterly 600 599 — 5.10% Senior notes due December 2025 Semi-annually 900 898 — 3.00% Senior notes due April 2026 Semi-annually 1,300 1,297 1,296 5.15% Senior notes due June 2026 Semi-annually 1,500 1,496 — 2.125% Senior notes due September 2026 Semi-annually 1,000 997 995 4.95% Senior notes due September 2026 Semi-annually 750 747 746 2.875% Senior notes due April 2027 Semi-annually 750 747 745 2.50% Senior notes due April 2027 Semi-annually 750 747 746 4.875% Senior notes due June 2027 Semi-annually 1,000 995 — 2.80% Senior notes due September 2027 Semi-annually 1,000 984 979 0.90% Senior notes due March 2028 Semi-annually 500 497 497 1.50% Senior notes due September 2028 Semi-annually 1,000 995 994 3.90% Senior notes due December 2028 Semi-annually 1,000 972 970 4.90% Senior notes due April 2029 Semi-annually 750 744 743 2.95% Senior notes due June 2029 Semi-annually 1,750 1,672 1,665 4.75% Senior notes due June 2029 Semi-annually 1,250 1,239 — 2.70% Senior notes due April 2030 Semi-annually 1,500 1,359 1,346 1.375% Senior notes due March 2031 Semi-annually 1,250 1,173 1,167 4.85% Senior notes due June 2031 Semi-annually 1,000 989 — 1.875% Senior notes due September 2031 Semi-annually 1,000 939 936 3.25% Senior notes due April 2032 Semi-annually 1,250 1,240 1,239 4.50% Senior notes due September 2032 Semi-annually 1,250 1,244 1,243 4.95% Senior notes due June 2034 Semi-annually 1,750 1,725 — 5.875% Senior notes due December 2036 Semi-annually 3,000 2,879 2,872 3.30% Senior notes due April 2040 Semi-annually 1,250 1,071 1,057 5.40% Senior notes due September 2040 Semi-annually 500 496 496 5.95% Senior notes due April 2041 Semi-annually 1,000 991 991 4.20% Senior notes due April 2043 Semi-annually 1,000 937 927 4.875% Senior notes due February 2044 Semi-annually 1,000 982 982 4.40% Senior notes due March 2045 Semi-annually 1,000 981 980 4.25% Senior notes due April 2046 Semi-annually 1,600 1,587 1,586 3.90% Senior notes due June 2047 Semi-annually 1,150 1,145 1,145 4.50% Senior notes due December 2048 Semi-annually 1,500 1,466 1,465 3.125% Senior notes due December 2049 Semi-annually 1,250 1,176 1,173 3.35% Senior notes due April 2050 Semi-annually 1,500 1,473 1,472 2.375% Senior notes due March 2051 Semi-annually 1,250 1,152 1,150 2.75% Senior notes due September 2051 Semi-annually 1,000 984 983 3.625% Senior notes due April 2052 Semi-annually 1,500 1,459 1,458 4.95% Senior notes due September 2052 Semi-annually 1,000 980 980 5.30% Senior notes due June 2054 Semi-annually 1,500 1,466 — 3.50% Senior notes due September 2056 Semi-annually 1,000 974 974 5.40% Senior notes due June 2064 Semi-annually 500 489 — Total senior notes $ 51,050 $ 49,731 $ 40,843 Finance lease obligations; payable in varying installments through January 31, 2055 3,021 3,268 Other long-term debt 315 — Total long-term debt 53,067 44,111 Less: current installments of long-term debt 4,582 1,368 Long-term debt, excluding current installments $ 48,485 $ 42,743 ————— (1) Includes unamortized discounts, premiums, debt issuance costs, and the effects of fair value hedges.</t>
        </is>
      </c>
    </row>
    <row r="6">
      <c r="A6" s="4" t="inlineStr">
        <is>
          <t>Schedule of Maturities of Long-Term Debt</t>
        </is>
      </c>
      <c r="B6" s="4" t="inlineStr">
        <is>
          <t xml:space="preserve">The following table presents our long-term debt maturities, excluding finance leases, as of February 2, 2025: in millions Principal Fiscal 2025 $ 4,315 Fiscal 2026 4,608 Fiscal 2027 3,559 Fiscal 2028 2,554 Fiscal 2029 3,799 Thereafter 32,530 Total $ 51,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Feb. 02, 2025</t>
        </is>
      </c>
    </row>
    <row r="3">
      <c r="A3" s="3" t="inlineStr">
        <is>
          <t>Income Tax Disclosure [Abstract]</t>
        </is>
      </c>
      <c r="B3" s="4" t="inlineStr">
        <is>
          <t xml:space="preserve"> </t>
        </is>
      </c>
    </row>
    <row r="4">
      <c r="A4" s="4" t="inlineStr">
        <is>
          <t>Components of Earnings Before Provision for Income Taxes</t>
        </is>
      </c>
      <c r="B4" s="4" t="inlineStr">
        <is>
          <t xml:space="preserve">The following table presents our earnings before the provision for income taxes: in millions Fiscal Fiscal Fiscal 2024 2023 2022 United States $ 18,119 $ 18,681 $ 20,990 Foreign 1,287 1,243 1,487 Total $ 19,406 $ 19,924 $ 22,477 </t>
        </is>
      </c>
    </row>
    <row r="5">
      <c r="A5" s="4" t="inlineStr">
        <is>
          <t>Components of Provision for Income Taxes</t>
        </is>
      </c>
      <c r="B5" s="4" t="inlineStr">
        <is>
          <t xml:space="preserve">The following table presents our provision for income taxes: in millions Fiscal Fiscal Fiscal 2024 2023 2022 Current: Federal $ 3,417 $ 3,764 $ 3,918 State 836 882 880 Foreign 386 365 436 Total current 4,639 5,011 5,234 Deferred: Federal (67) (228) 102 State 25 12 61 Foreign 3 (14) (25) Total deferred (39) (230) 138 Provision for income taxes $ 4,600 $ 4,781 $ 5,372 </t>
        </is>
      </c>
    </row>
    <row r="6">
      <c r="A6" s="4" t="inlineStr">
        <is>
          <t>Reconciliation of Provision for Income Taxes</t>
        </is>
      </c>
      <c r="B6" s="4" t="inlineStr">
        <is>
          <t xml:space="preserve">The following table presents our combined federal, state, and foreign effective tax rates: Fiscal Fiscal Fiscal 2024 2023 2022 Combined federal, state, and foreign effective tax rates 23.7 % 24.0 % 23.9 % The following table presents the reconciliation of our provision for income taxes at the federal statutory rate of 21% to the actual tax expense: in millions Fiscal Fiscal Fiscal 2024 2023 2022 Income taxes at federal statutory rate $ 4,075 $ 4,184 $ 4,720 State income taxes, net of federal income tax benefit 680 706 743 Other, net (155) (109) (91) Total $ 4,600 $ 4,781 $ 5,372 </t>
        </is>
      </c>
    </row>
    <row r="7">
      <c r="A7" s="4" t="inlineStr">
        <is>
          <t>Tax Effects of Temporary Differences</t>
        </is>
      </c>
      <c r="B7" s="4" t="inlineStr">
        <is>
          <t>The following table presents the tax effects of temporary differences that give rise to significant portions of our deferred tax assets and deferred tax liabilities: in millions February 2, January 28, Assets: Deferred compensation $ 230 $ 237 Accrued self-insurance liabilities 271 258 State income taxes 133 209 Merchandise inventories — 110 Non-deductible reserves 475 474 Net operating losses 92 99 Lease liabilities 2,255 2,034 Deferred revenue 259 191 Other 77 46 Total deferred tax assets 3,792 3,658 Valuation allowance (4) (67) Total deferred tax assets, net of valuation allowance 3,788 3,591 Liabilities: Merchandise inventories (12) — Property and equipment (854) (988) Goodwill and other intangibles (1) (2,200) (1,000) Lease right-of-use assets (2,178) (1,956) Tax on unremitted earnings (54) (53) Other (183) (144) Total deferred tax liabilities (5,481) (4,141) Net deferred tax liabilities $ (1,693) $ (550) ————— (1) Increase year over year primarily results from the difference in book and tax basis related to identifiable intangible assets from the SRS acquisition (See Note 13 ).</t>
        </is>
      </c>
    </row>
    <row r="8">
      <c r="A8" s="4" t="inlineStr">
        <is>
          <t>Schedule of Tax Balance Sheet Accounts</t>
        </is>
      </c>
      <c r="B8" s="4" t="inlineStr">
        <is>
          <t>The following table presents our noncurrent deferred tax assets and noncurrent deferred tax liabilities, netted by tax jurisdiction, as presented on the consolidated balance sheets: in millions Consolidated Balance Sheet Classification February 2, January 28, Deferred tax assets Other assets $ 269 $ 313 Deferred tax liabilities Deferred income taxes (1,962) (863) Net deferred tax liabilities $ (1,693) $ (550)</t>
        </is>
      </c>
    </row>
    <row r="9">
      <c r="A9" s="4" t="inlineStr">
        <is>
          <t>Schedule of Unrecognized Tax Benefits</t>
        </is>
      </c>
      <c r="B9" s="4" t="inlineStr">
        <is>
          <t xml:space="preserve">The following table reconciles the beginning and ending amount of our gross unrecognized tax benefits: in millions Fiscal Fiscal Fiscal 2024 2023 2022 Unrecognized tax benefits balance at beginning of fiscal year $ 689 $ 643 $ 570 Additions based on tax positions related to the current year 71 74 75 Additions for tax positions of prior years 3 13 22 Reductions for tax positions of prior years (42) (14) (7) Reductions due to settlements (51) — (1) Reductions due to lapse of statute of limitations (43) (27) (16) Unrecognized tax benefits balance at end of fiscal year $ 627 $ 689 $ 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02, 2025</t>
        </is>
      </c>
    </row>
    <row r="3">
      <c r="A3" s="3" t="inlineStr">
        <is>
          <t>Equity [Abstract]</t>
        </is>
      </c>
      <c r="B3" s="4" t="inlineStr">
        <is>
          <t xml:space="preserve"> </t>
        </is>
      </c>
    </row>
    <row r="4">
      <c r="A4" s="4" t="inlineStr">
        <is>
          <t>Summary of Reconciliation of the Number of Shares of our Common Stock Outstanding and Cash Dividends Per Share</t>
        </is>
      </c>
      <c r="B4" s="4" t="inlineStr">
        <is>
          <t xml:space="preserve">The following table presents a reconciliation of the number of shares of our common stock outstanding and cash dividends per share: shares in millions Fiscal Fiscal Fiscal 2024 2023 2022 Common stock: Shares at beginning of year 1,796 1,794 1,792 Shares issued under employee stock plans, net 4 2 2 Shares at end of year 1,800 1,796 1,794 Treasury stock: Shares at beginning of year (804) (778) (757) Repurchases of common stock (2) (26) (21) Shares at end of year (806) (804) (778) Shares outstanding at end of year 994 992 1,016 Cash dividends per share $ 9.00 $ 8.36 $ 7.60 </t>
        </is>
      </c>
    </row>
    <row r="5">
      <c r="A5" s="4" t="inlineStr">
        <is>
          <t>Summary of Repurchases of Common Stock</t>
        </is>
      </c>
      <c r="B5" s="4" t="inlineStr">
        <is>
          <t xml:space="preserve">The following table presents information about our repurchases of common stock, all of which were completed through open market purchases: Fiscal Fiscal Fiscal in millions 2024 2023 2022 Total number of shares repurchased 2 26 21 Total cost of shares repurchased $ 599 $ 8,074 $ 6,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02, 2025</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presents the assets and liabilities that are measured at fair value on a recurring basis: February 2, 2025 January 28, 2024 in millions Fair Value (Level 2) Fair Value (Level 2) Derivative agreements – assets $ — $ — Derivative agreements – liabilities (795) (859) Total $ (795) $ (859)</t>
        </is>
      </c>
    </row>
    <row r="5">
      <c r="A5" s="4" t="inlineStr">
        <is>
          <t>Summary of Assets and Liabilities Measured at Fair Value on a Nonrecurring Basis</t>
        </is>
      </c>
      <c r="B5" s="4" t="inlineStr">
        <is>
          <t xml:space="preserve">The following table presents the aggregate fair values and carrying values of our senior notes: February 2, 2025 January 28, 2024 in millions Fair Value Carrying Fair Value Carrying Senior notes $ 45,499 $ 49,731 $ 38,495 $ 40,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2, 2025</t>
        </is>
      </c>
    </row>
    <row r="3">
      <c r="A3" s="3" t="inlineStr">
        <is>
          <t>Share-Based Payment Arrangement [Abstract]</t>
        </is>
      </c>
      <c r="B3" s="4" t="inlineStr">
        <is>
          <t xml:space="preserve"> </t>
        </is>
      </c>
    </row>
    <row r="4">
      <c r="A4" s="4" t="inlineStr">
        <is>
          <t>Schedule of Stock-Based Compensation Expense, Net of Estimated Forfeitures</t>
        </is>
      </c>
      <c r="B4" s="4" t="inlineStr">
        <is>
          <t xml:space="preserve">The following table presents total stock-based compensation expense, net of estimated forfeitures, including expense related to our ESPPs, and related income tax benefit: in millions Fiscal Fiscal Fiscal 2024 2023 2022 Pre-tax stock-based compensation expense $ 444 $ 382 $ 367 Income tax benefit (92) (79) (73) After-tax stock-based compensation expense $ 352 $ 303 $ 294 </t>
        </is>
      </c>
    </row>
    <row r="5">
      <c r="A5" s="4" t="inlineStr">
        <is>
          <t>Schedule of Option Valuation Assumptions</t>
        </is>
      </c>
      <c r="B5" s="4" t="inlineStr">
        <is>
          <t>The following table presents the per share weighted average fair value of stock options granted and the assumptions used in determining fair value at the date of grant using the Black-Scholes option-pricing model: Fiscal Fiscal Fiscal 2024 2023 2022 Per share weighted average fair value $ 95.50 $ 66.01 $ 70.21 Risk-free interest rate 4.2 % 3.6 % 2.5 % Expected volatility 24.6 % 26.7 % 27.0 % Dividend yield 2.4 % 2.8 % 2.4 % Expected term 6 years 6 years 6 years</t>
        </is>
      </c>
    </row>
    <row r="6">
      <c r="A6" s="4" t="inlineStr">
        <is>
          <t>Schedule of Option Activity by Number of Shares and Weighted Average Exercise Price</t>
        </is>
      </c>
      <c r="B6" s="4" t="inlineStr">
        <is>
          <t xml:space="preserve">The following table presents a summary of stock option activity by number of shares and weighted average exercise price during fiscal 2024: shares in thousands Number of Weighted Average Outstanding at beginning of year 3,085 $ 189.97 Granted 175 383.15 Exercised (1,036) 138.64 Forfeited (23) 306.00 Outstanding at end of year 2,201 228.23 </t>
        </is>
      </c>
    </row>
    <row r="7">
      <c r="A7" s="4" t="inlineStr">
        <is>
          <t>Intrinsic Value of Stock Options Exercised</t>
        </is>
      </c>
      <c r="B7" s="4" t="inlineStr">
        <is>
          <t xml:space="preserve">The following table presents the total intrinsic value of stock options exercised: in millions Fiscal Fiscal Fiscal 2024 2023 2022 Total intrinsic value of stock options exercised $ 254 $ 152 $ 61 </t>
        </is>
      </c>
    </row>
    <row r="8">
      <c r="A8" s="4" t="inlineStr">
        <is>
          <t>Schedule of Options Outstanding and Exercisable</t>
        </is>
      </c>
      <c r="B8" s="4" t="inlineStr">
        <is>
          <t xml:space="preserve">The following table presents details regarding outstanding and exercisable stock options at February 2, 2025: shares in thousands, dollars in millions, except for per share amounts Number of Intrinsic Weighted Average Weighted Average Outstanding 2,201 $ 404 5.0 years $ 228.23 Exercisable 1,411 320 3.6 years 185.43 </t>
        </is>
      </c>
    </row>
    <row r="9">
      <c r="A9" s="4" t="inlineStr">
        <is>
          <t>Schedule of Restricted Stock and Restricted Stock Unit Activity</t>
        </is>
      </c>
      <c r="B9" s="4" t="inlineStr">
        <is>
          <t>The following table presents a summary of restricted stock and restricted stock unit activity during fiscal 2024: shares in thousands Number of Weighted Average Nonvested at beginning of year 3,033 $ 277.09 Granted (1) 1,330 375.21 Vested (1,113) 260.05 Forfeited (200) 315.04 Nonvested at end of year 3,050 323.61 ————— (1) Includes replacement restricted stock awards with service-based vesting conditions issued in connection with the SRS acquisition (see Note 1 3</t>
        </is>
      </c>
    </row>
    <row r="10">
      <c r="A10" s="4" t="inlineStr">
        <is>
          <t>Schedule of total fair value of restricted stock, performance shares, and restricted stock units that vested</t>
        </is>
      </c>
      <c r="B10" s="4" t="inlineStr">
        <is>
          <t xml:space="preserve">The following table presents the total fair value of restricted stock and restricted stock units vested: in millions Fiscal Fiscal Fiscal 2024 2023 2022 Total fair value vested $ 429 $ 312 $ 387 The following table presents the total fair value of performance shares vested: in millions Fiscal Fiscal Fiscal 2024 2023 2022 Total fair value vested $ 83 $ 100 $ 92 </t>
        </is>
      </c>
    </row>
    <row r="11">
      <c r="A11" s="4" t="inlineStr">
        <is>
          <t>Schedule of Share-Based Payment Award, Performance Shares, Valuation Assumptions</t>
        </is>
      </c>
      <c r="B11" s="4" t="inlineStr">
        <is>
          <t>The following table presents the per share weighted average fair value and the assumptions used in the Monte Carlo simulation for the market-based awards: Fiscal 2024 Per share weighted average fair value $ 125.92 Risk-free interest rate 4.1 % Expected volatility 25.4 % Dividend yield 2.5 % Award term 5 years</t>
        </is>
      </c>
    </row>
    <row r="12">
      <c r="A12" s="4" t="inlineStr">
        <is>
          <t>Schedule of Performance Share Activity</t>
        </is>
      </c>
      <c r="B12" s="4" t="inlineStr">
        <is>
          <t>The following table presents a summary of performance share activity during fiscal 2024: shares in thousands Number of Weighted Average Nonvested at beginning of year 353 $ 297.25 Granted (1) 1,146 295.30 Vested (223) 292.75 Forfeited (68) 293.86 Nonvested at end of year 1,208 296.42 ————— (1) Includes performance share awards issued in relation to the SRS acquisition.</t>
        </is>
      </c>
    </row>
    <row r="13">
      <c r="A13" s="4" t="inlineStr">
        <is>
          <t>Schedule of deferred shares granted</t>
        </is>
      </c>
      <c r="B13" s="4" t="inlineStr">
        <is>
          <t xml:space="preserve">The following table presents deferred shares granted to non-employee directors: shares in thousands Fiscal Fiscal Fiscal 2024 2023 2022 Deferred shares granted to non-employee directors 15 19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12 Months Ended</t>
        </is>
      </c>
    </row>
    <row r="2">
      <c r="B2" s="2" t="inlineStr">
        <is>
          <t>Feb. 02, 2025</t>
        </is>
      </c>
    </row>
    <row r="3">
      <c r="A3" s="3" t="inlineStr">
        <is>
          <t>Retirement Benefits [Abstract]</t>
        </is>
      </c>
      <c r="B3" s="4" t="inlineStr">
        <is>
          <t xml:space="preserve"> </t>
        </is>
      </c>
    </row>
    <row r="4">
      <c r="A4" s="4" t="inlineStr">
        <is>
          <t>Schedule of Benefit Plans and the Restoration Plans</t>
        </is>
      </c>
      <c r="B4" s="4" t="inlineStr">
        <is>
          <t xml:space="preserve">The following table presents our contributions to the Benefit Plans and the Restoration Plans: in millions Fiscal Fiscal Fiscal 2024 2023 2022 Contributions to the Benefit Plans and the Restoration Plans $ 347 $ 293 $ 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COMMON SHARES (Tables)</t>
        </is>
      </c>
      <c r="B1" s="2" t="inlineStr">
        <is>
          <t>12 Months Ended</t>
        </is>
      </c>
    </row>
    <row r="2">
      <c r="B2" s="2" t="inlineStr">
        <is>
          <t>Feb. 02, 2025</t>
        </is>
      </c>
    </row>
    <row r="3">
      <c r="A3" s="3" t="inlineStr">
        <is>
          <t>Earnings Per Share [Abstract]</t>
        </is>
      </c>
      <c r="B3" s="4" t="inlineStr">
        <is>
          <t xml:space="preserve"> </t>
        </is>
      </c>
    </row>
    <row r="4">
      <c r="A4" s="4" t="inlineStr">
        <is>
          <t>Summary of Weighted Average Number of Shares</t>
        </is>
      </c>
      <c r="B4" s="4" t="inlineStr">
        <is>
          <t>The following table presents the reconciliation of our basic to diluted weighted average common shares as well as the number of anti-dilutive securities excluded from diluted weighted average common shares: in millions Fiscal Fiscal Fiscal 2024 2023 2022 Basic weighted average common shares 990 999 1,022 Effect of potentially dilutive securities (1) 3 3 3 Diluted weighted average common shares 993 1,002 1,025 Anti-dilutive securities excluded from diluted weighted average common shares — 1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Feb. 02, 2025</t>
        </is>
      </c>
    </row>
    <row r="3">
      <c r="A3" s="3" t="inlineStr">
        <is>
          <t>Business Combinations [Abstract]</t>
        </is>
      </c>
      <c r="B3" s="4" t="inlineStr">
        <is>
          <t xml:space="preserve"> </t>
        </is>
      </c>
    </row>
    <row r="4">
      <c r="A4" s="4" t="inlineStr">
        <is>
          <t>Schedule of business acquisition</t>
        </is>
      </c>
      <c r="B4" s="4" t="inlineStr">
        <is>
          <t>The following table summarizes total purchase consideration: in millions Total cash consideration $ 17,707 Fair value of common stock issued (1) 321 Total purchase consideration $ 18,028 ————— (1) In connection with the acquisition, certain members of SRS’s management team concurrently reinvested a portion of their respective after-tax merger consideration proceeds into shares of the Company’s common stock. A portion of such shares of Company common stock are fully vested, and accordingly, the fair value of such shares was recorded as non-cash purchase consideration. A portion of such shares of Company common stock, which replaced legacy SRS stock-based awards, are subject to service-based vesting conditions over a three-year period and become forfeitable if such vesting conditions are not satisfied. Accordingly, a portion of the fair value of these shares was recorded as non-cash purchase consideration, and the remainder will be recorded as post-combination expense over the vesting period. The fair value of these shares, including the amount which will be recorded as post-combination compensation expense, is not material.</t>
        </is>
      </c>
    </row>
    <row r="5">
      <c r="A5" s="4" t="inlineStr">
        <is>
          <t>Schedule of Recognized Identified Assets Acquired and Liabilities Assumed</t>
        </is>
      </c>
      <c r="B5" s="4" t="inlineStr">
        <is>
          <t>The following table summarizes our preliminary purchase price allocation, including resulting goodwill: in millions Preliminary Fair Value Cash and cash equivalents $ 161 Receivables 1,831 Merchandise inventories 1,988 Property and equipment 789 Goodwill 11,006 Intangible assets 5,780 Other current and non-current assets 744 Total assets acquired $ 22,299 Accounts payable $ 1,791 Other current liabilities 584 Deferred tax liabilities (1) 1,114 Other long-term liabilities 782 Total liabilities assumed $ 4,271 Net assets acquired $ 18,028 ————— (1) Primarily resulting from the difference in book and tax basis related to identifiable intangible assets.</t>
        </is>
      </c>
    </row>
    <row r="6">
      <c r="A6" s="4" t="inlineStr">
        <is>
          <t>Schedule of Acquired Finite-Lived Intangible Assets by Major Class</t>
        </is>
      </c>
      <c r="B6" s="4" t="inlineStr">
        <is>
          <t xml:space="preserve">The estimated fair values and estimated useful lives of identifiable intangible assets are as follows: in millions Weighted Average Useful Life (Years) Fair Value Customer relationships 20 $ 5,400 Trade names 5 380 Total identifiable intangible assets $ 5,7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Receivables (Details) - USD ($) $ in Millions</t>
        </is>
      </c>
      <c r="B1" s="2" t="inlineStr">
        <is>
          <t>Feb. 02, 2025</t>
        </is>
      </c>
      <c r="C1" s="2" t="inlineStr">
        <is>
          <t>Jan. 28, 2024</t>
        </is>
      </c>
    </row>
    <row r="2">
      <c r="A2" s="3" t="inlineStr">
        <is>
          <t>Accounts, Notes, Loans and Financing Receivable [Line Items]</t>
        </is>
      </c>
      <c r="B2" s="4" t="inlineStr">
        <is>
          <t xml:space="preserve"> </t>
        </is>
      </c>
      <c r="C2" s="4" t="inlineStr">
        <is>
          <t xml:space="preserve"> </t>
        </is>
      </c>
    </row>
    <row r="3">
      <c r="A3" s="4" t="inlineStr">
        <is>
          <t>Receivables, net</t>
        </is>
      </c>
      <c r="B3" s="7" t="n">
        <v>4903</v>
      </c>
      <c r="C3" s="7" t="n">
        <v>3328</v>
      </c>
    </row>
    <row r="4">
      <c r="A4" s="4" t="inlineStr">
        <is>
          <t>Card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 net</t>
        </is>
      </c>
      <c r="B6" s="6" t="n">
        <v>1019</v>
      </c>
      <c r="C6" s="6" t="n">
        <v>988</v>
      </c>
    </row>
    <row r="7">
      <c r="A7" s="4" t="inlineStr">
        <is>
          <t>Rebat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net</t>
        </is>
      </c>
      <c r="B9" s="6" t="n">
        <v>1404</v>
      </c>
      <c r="C9" s="6" t="n">
        <v>841</v>
      </c>
    </row>
    <row r="10">
      <c r="A10" s="4" t="inlineStr">
        <is>
          <t>Customer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net</t>
        </is>
      </c>
      <c r="B12" s="6" t="n">
        <v>1896</v>
      </c>
      <c r="C12" s="6" t="n">
        <v>924</v>
      </c>
    </row>
    <row r="13">
      <c r="A13" s="4" t="inlineStr">
        <is>
          <t>Other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eivables, net</t>
        </is>
      </c>
      <c r="B15" s="7" t="n">
        <v>584</v>
      </c>
      <c r="C15" s="7" t="n">
        <v>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Feb. 02, 2025</t>
        </is>
      </c>
      <c r="C1" s="2" t="inlineStr">
        <is>
          <t>Jan.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5</v>
      </c>
      <c r="C3" s="8" t="n">
        <v>0.05</v>
      </c>
    </row>
    <row r="4">
      <c r="A4" s="4" t="inlineStr">
        <is>
          <t>Common Stock, authorized (in shares)</t>
        </is>
      </c>
      <c r="B4" s="6" t="n">
        <v>10000</v>
      </c>
      <c r="C4" s="6" t="n">
        <v>10000</v>
      </c>
    </row>
    <row r="5">
      <c r="A5" s="4" t="inlineStr">
        <is>
          <t>Common Stock, issued (in shares)</t>
        </is>
      </c>
      <c r="B5" s="6" t="n">
        <v>1800</v>
      </c>
      <c r="C5" s="6" t="n">
        <v>1796</v>
      </c>
    </row>
    <row r="6">
      <c r="A6" s="4" t="inlineStr">
        <is>
          <t>Common Stock, shares outstanding (in shares)</t>
        </is>
      </c>
      <c r="B6" s="6" t="n">
        <v>994</v>
      </c>
      <c r="C6" s="6" t="n">
        <v>992</v>
      </c>
    </row>
    <row r="7">
      <c r="A7" s="4" t="inlineStr">
        <is>
          <t>Treasury Stock (in shares)</t>
        </is>
      </c>
      <c r="B7" s="6" t="n">
        <v>806</v>
      </c>
      <c r="C7" s="6" t="n">
        <v>8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MMARY OF SIGNIFICANT ACCOUNTING POLICIES - Narrative (Details) - USD ($) $ in Millions</t>
        </is>
      </c>
      <c r="B1" s="2" t="inlineStr">
        <is>
          <t>12 Months Ended</t>
        </is>
      </c>
    </row>
    <row r="2">
      <c r="B2" s="2" t="inlineStr">
        <is>
          <t>Feb. 02, 2025</t>
        </is>
      </c>
      <c r="C2" s="2" t="inlineStr">
        <is>
          <t>Jan. 28, 2024</t>
        </is>
      </c>
      <c r="D2" s="2" t="inlineStr">
        <is>
          <t>Jan. 29, 2023</t>
        </is>
      </c>
    </row>
    <row r="3">
      <c r="A3" s="3" t="inlineStr">
        <is>
          <t>Accounting Policies [Line Items]</t>
        </is>
      </c>
      <c r="B3" s="4" t="inlineStr">
        <is>
          <t xml:space="preserve"> </t>
        </is>
      </c>
      <c r="C3" s="4" t="inlineStr">
        <is>
          <t xml:space="preserve"> </t>
        </is>
      </c>
      <c r="D3" s="4" t="inlineStr">
        <is>
          <t xml:space="preserve"> </t>
        </is>
      </c>
    </row>
    <row r="4">
      <c r="A4" s="4" t="inlineStr">
        <is>
          <t>Option to extend (in years)</t>
        </is>
      </c>
      <c r="B4" s="4" t="inlineStr">
        <is>
          <t>5 years</t>
        </is>
      </c>
      <c r="C4" s="4" t="inlineStr">
        <is>
          <t xml:space="preserve"> </t>
        </is>
      </c>
      <c r="D4" s="4" t="inlineStr">
        <is>
          <t xml:space="preserve"> </t>
        </is>
      </c>
    </row>
    <row r="5">
      <c r="A5" s="4" t="inlineStr">
        <is>
          <t>Supplier Finance Program, Obligation, Statement of Financial Position [Extensible Enumeration]</t>
        </is>
      </c>
      <c r="B5" s="4" t="inlineStr">
        <is>
          <t>Accounts payable</t>
        </is>
      </c>
      <c r="C5" s="4" t="inlineStr">
        <is>
          <t>Accounts payable</t>
        </is>
      </c>
      <c r="D5" s="4" t="inlineStr">
        <is>
          <t xml:space="preserve"> </t>
        </is>
      </c>
    </row>
    <row r="6">
      <c r="A6" s="4" t="inlineStr">
        <is>
          <t>Self insurance reserve</t>
        </is>
      </c>
      <c r="B6" s="7" t="n">
        <v>1500</v>
      </c>
      <c r="C6" s="7" t="n">
        <v>1400</v>
      </c>
      <c r="D6" s="4" t="inlineStr">
        <is>
          <t xml:space="preserve"> </t>
        </is>
      </c>
    </row>
    <row r="7">
      <c r="A7" s="4" t="inlineStr">
        <is>
          <t>Deferred revenue</t>
        </is>
      </c>
      <c r="B7" s="7" t="n">
        <v>1500</v>
      </c>
      <c r="C7" s="6" t="n">
        <v>1700</v>
      </c>
      <c r="D7" s="4" t="inlineStr">
        <is>
          <t xml:space="preserve"> </t>
        </is>
      </c>
    </row>
    <row r="8">
      <c r="A8" s="4" t="inlineStr">
        <is>
          <t>General redemption period</t>
        </is>
      </c>
      <c r="B8" s="4" t="inlineStr">
        <is>
          <t>6 months</t>
        </is>
      </c>
      <c r="C8" s="4" t="inlineStr">
        <is>
          <t xml:space="preserve"> </t>
        </is>
      </c>
      <c r="D8" s="4" t="inlineStr">
        <is>
          <t xml:space="preserve"> </t>
        </is>
      </c>
    </row>
    <row r="9">
      <c r="A9" s="4" t="inlineStr">
        <is>
          <t>Gift card performance obligations</t>
        </is>
      </c>
      <c r="B9" s="7" t="n">
        <v>1100</v>
      </c>
      <c r="C9" s="6" t="n">
        <v>1100</v>
      </c>
      <c r="D9" s="4" t="inlineStr">
        <is>
          <t xml:space="preserve"> </t>
        </is>
      </c>
    </row>
    <row r="10">
      <c r="A10" s="4" t="inlineStr">
        <is>
          <t>Advertising expense, net</t>
        </is>
      </c>
      <c r="B10" s="7" t="n">
        <v>1200</v>
      </c>
      <c r="C10" s="6" t="n">
        <v>1100</v>
      </c>
      <c r="D10" s="7" t="n">
        <v>1100</v>
      </c>
    </row>
    <row r="11">
      <c r="A11" s="4" t="inlineStr">
        <is>
          <t>Recognized income tax positions are measured at the largest amount exceeding a probability of</t>
        </is>
      </c>
      <c r="B11" s="9" t="n">
        <v>0.5</v>
      </c>
      <c r="C11" s="4" t="inlineStr">
        <is>
          <t xml:space="preserve"> </t>
        </is>
      </c>
      <c r="D11" s="4" t="inlineStr">
        <is>
          <t xml:space="preserve"> </t>
        </is>
      </c>
    </row>
    <row r="12">
      <c r="A12" s="4" t="inlineStr">
        <is>
          <t>Beginning balance of foreign currency translation adjustment</t>
        </is>
      </c>
      <c r="B12" s="7" t="n">
        <v>970</v>
      </c>
      <c r="C12" s="7" t="n">
        <v>365</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Term of contract (in years)</t>
        </is>
      </c>
      <c r="B15" s="4" t="inlineStr">
        <is>
          <t>1 year</t>
        </is>
      </c>
      <c r="C15" s="4" t="inlineStr">
        <is>
          <t xml:space="preserve"> </t>
        </is>
      </c>
      <c r="D15" s="4" t="inlineStr">
        <is>
          <t xml:space="preserve"> </t>
        </is>
      </c>
    </row>
    <row r="16">
      <c r="A16" s="4" t="inlineStr">
        <is>
          <t>Payment timing period</t>
        </is>
      </c>
      <c r="B16" s="4" t="inlineStr">
        <is>
          <t>30 days</t>
        </is>
      </c>
      <c r="C16" s="4" t="inlineStr">
        <is>
          <t xml:space="preserve"> </t>
        </is>
      </c>
      <c r="D16" s="4" t="inlineStr">
        <is>
          <t xml:space="preserve"> </t>
        </is>
      </c>
    </row>
    <row r="17">
      <c r="A17" s="4" t="inlineStr">
        <is>
          <t>Minimum | Software and Software Development Costs</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Property plant and equipment, useful life (in years)</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Term of contract (in years)</t>
        </is>
      </c>
      <c r="B22" s="4" t="inlineStr">
        <is>
          <t>20 years</t>
        </is>
      </c>
      <c r="C22" s="4" t="inlineStr">
        <is>
          <t xml:space="preserve"> </t>
        </is>
      </c>
      <c r="D22" s="4" t="inlineStr">
        <is>
          <t xml:space="preserve"> </t>
        </is>
      </c>
    </row>
    <row r="23">
      <c r="A23" s="4" t="inlineStr">
        <is>
          <t>Payment timing period</t>
        </is>
      </c>
      <c r="B23" s="4" t="inlineStr">
        <is>
          <t>60 days</t>
        </is>
      </c>
      <c r="C23" s="4" t="inlineStr">
        <is>
          <t xml:space="preserve"> </t>
        </is>
      </c>
      <c r="D23" s="4" t="inlineStr">
        <is>
          <t xml:space="preserve"> </t>
        </is>
      </c>
    </row>
    <row r="24">
      <c r="A24" s="4" t="inlineStr">
        <is>
          <t>Maximum | Other Intangible Assets</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Intangible asset, useful life (in years)</t>
        </is>
      </c>
      <c r="B26" s="4" t="inlineStr">
        <is>
          <t>20 years</t>
        </is>
      </c>
      <c r="C26" s="4" t="inlineStr">
        <is>
          <t xml:space="preserve"> </t>
        </is>
      </c>
      <c r="D26" s="4" t="inlineStr">
        <is>
          <t xml:space="preserve"> </t>
        </is>
      </c>
    </row>
    <row r="27">
      <c r="A27" s="4" t="inlineStr">
        <is>
          <t>Maximum | Software and Software Development Costs</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Property plant and equipment, useful life (in years)</t>
        </is>
      </c>
      <c r="B29" s="4" t="inlineStr">
        <is>
          <t>7 years</t>
        </is>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Estimated Useful Lives (Details)</t>
        </is>
      </c>
      <c r="B1" s="2" t="inlineStr">
        <is>
          <t>Feb. 02, 2025</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45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2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20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5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4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bligations Under Supplier Finance Program (Details) $ in Millions</t>
        </is>
      </c>
      <c r="B1" s="2" t="inlineStr">
        <is>
          <t>12 Months Ended</t>
        </is>
      </c>
    </row>
    <row r="2">
      <c r="B2" s="2" t="inlineStr">
        <is>
          <t>Feb. 02, 2025 USD ($)</t>
        </is>
      </c>
    </row>
    <row r="3">
      <c r="A3" s="3" t="inlineStr">
        <is>
          <t>Supplier Finance Program, Obligation [Roll Forward]</t>
        </is>
      </c>
      <c r="B3" s="4" t="inlineStr">
        <is>
          <t xml:space="preserve"> </t>
        </is>
      </c>
    </row>
    <row r="4">
      <c r="A4" s="4" t="inlineStr">
        <is>
          <t>Confirmed obligations outstanding at the beginning of the year</t>
        </is>
      </c>
      <c r="B4" s="7" t="n">
        <v>514</v>
      </c>
    </row>
    <row r="5">
      <c r="A5" s="4" t="inlineStr">
        <is>
          <t>Invoices confirmed during the year</t>
        </is>
      </c>
      <c r="B5" s="6" t="n">
        <v>5140</v>
      </c>
    </row>
    <row r="6">
      <c r="A6" s="4" t="inlineStr">
        <is>
          <t>Confirmed invoices paid during the year</t>
        </is>
      </c>
      <c r="B6" s="6" t="n">
        <v>-5056</v>
      </c>
    </row>
    <row r="7">
      <c r="A7" s="4" t="inlineStr">
        <is>
          <t>Confirmed obligations outstanding at the end of the year</t>
        </is>
      </c>
      <c r="B7" s="7" t="n">
        <v>5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40" customWidth="1" min="2" max="2"/>
  </cols>
  <sheetData>
    <row r="1">
      <c r="A1" s="1" t="inlineStr">
        <is>
          <t>SEGMENT REPORTING AND NET SALES -Narrative (Details)</t>
        </is>
      </c>
      <c r="B1" s="2" t="inlineStr">
        <is>
          <t>12 Months Ended</t>
        </is>
      </c>
    </row>
    <row r="2">
      <c r="B2" s="2" t="inlineStr">
        <is>
          <t>Feb. 02, 2025 reportableSegment segment</t>
        </is>
      </c>
    </row>
    <row r="3">
      <c r="A3" s="3" t="inlineStr">
        <is>
          <t>Disaggregation of Revenue [Line Items]</t>
        </is>
      </c>
      <c r="B3" s="4" t="inlineStr">
        <is>
          <t xml:space="preserve"> </t>
        </is>
      </c>
    </row>
    <row r="4">
      <c r="A4" s="4" t="inlineStr">
        <is>
          <t>Number of operating segments | segment</t>
        </is>
      </c>
      <c r="B4" s="6" t="n">
        <v>3</v>
      </c>
    </row>
    <row r="5">
      <c r="A5" s="4" t="inlineStr">
        <is>
          <t>Number of reportable segments | reportableSegment</t>
        </is>
      </c>
      <c r="B5" s="6" t="n">
        <v>1</v>
      </c>
    </row>
    <row r="6">
      <c r="A6" s="4" t="inlineStr">
        <is>
          <t>Roofing Products | Revenue Benchmark | Product Concentration Risk | Other</t>
        </is>
      </c>
      <c r="B6" s="4" t="inlineStr">
        <is>
          <t xml:space="preserve"> </t>
        </is>
      </c>
    </row>
    <row r="7">
      <c r="A7" s="3" t="inlineStr">
        <is>
          <t>Disaggregation of Revenue [Line Items]</t>
        </is>
      </c>
      <c r="B7" s="4" t="inlineStr">
        <is>
          <t xml:space="preserve"> </t>
        </is>
      </c>
    </row>
    <row r="8">
      <c r="A8" s="4" t="inlineStr">
        <is>
          <t>Concentration risk percentage</t>
        </is>
      </c>
      <c r="B8" s="9" t="n">
        <v>0.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NET SALES - Significant Expense Used By Our CODM (Details) - USD ($) $ in Millions</t>
        </is>
      </c>
      <c r="B1" s="2" t="inlineStr">
        <is>
          <t>12 Months Ended</t>
        </is>
      </c>
    </row>
    <row r="2">
      <c r="B2" s="2" t="inlineStr">
        <is>
          <t>Feb. 02, 2025</t>
        </is>
      </c>
      <c r="C2" s="2" t="inlineStr">
        <is>
          <t>Jan. 28, 2024</t>
        </is>
      </c>
      <c r="D2" s="2" t="inlineStr">
        <is>
          <t>Jan. 29, 2023</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159514</v>
      </c>
      <c r="C4" s="7" t="n">
        <v>152669</v>
      </c>
      <c r="D4" s="7" t="n">
        <v>157403</v>
      </c>
    </row>
    <row r="5">
      <c r="A5" s="4" t="inlineStr">
        <is>
          <t>Cost of sales</t>
        </is>
      </c>
      <c r="B5" s="6" t="n">
        <v>106206</v>
      </c>
      <c r="C5" s="6" t="n">
        <v>101709</v>
      </c>
      <c r="D5" s="6" t="n">
        <v>104625</v>
      </c>
    </row>
    <row r="6">
      <c r="A6" s="4" t="inlineStr">
        <is>
          <t>Gross profit</t>
        </is>
      </c>
      <c r="B6" s="6" t="n">
        <v>53308</v>
      </c>
      <c r="C6" s="6" t="n">
        <v>50960</v>
      </c>
      <c r="D6" s="6" t="n">
        <v>52778</v>
      </c>
    </row>
    <row r="7">
      <c r="A7" s="4" t="inlineStr">
        <is>
          <t>Selling, general and administrative</t>
        </is>
      </c>
      <c r="B7" s="6" t="n">
        <v>28748</v>
      </c>
      <c r="C7" s="6" t="n">
        <v>26598</v>
      </c>
      <c r="D7" s="6" t="n">
        <v>26284</v>
      </c>
    </row>
    <row r="8">
      <c r="A8" s="4" t="inlineStr">
        <is>
          <t>Depreciation and amortization</t>
        </is>
      </c>
      <c r="B8" s="6" t="n">
        <v>3034</v>
      </c>
      <c r="C8" s="6" t="n">
        <v>2673</v>
      </c>
      <c r="D8" s="6" t="n">
        <v>2455</v>
      </c>
    </row>
    <row r="9">
      <c r="A9" s="4" t="inlineStr">
        <is>
          <t>Total operating expenses</t>
        </is>
      </c>
      <c r="B9" s="6" t="n">
        <v>31782</v>
      </c>
      <c r="C9" s="6" t="n">
        <v>29271</v>
      </c>
      <c r="D9" s="6" t="n">
        <v>28739</v>
      </c>
    </row>
    <row r="10">
      <c r="A10" s="4" t="inlineStr">
        <is>
          <t>Operating Income (Loss)</t>
        </is>
      </c>
      <c r="B10" s="6" t="n">
        <v>21526</v>
      </c>
      <c r="C10" s="6" t="n">
        <v>21689</v>
      </c>
      <c r="D10" s="6" t="n">
        <v>24039</v>
      </c>
    </row>
    <row r="11">
      <c r="A11" s="4" t="inlineStr">
        <is>
          <t>Primary Segment</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153108</v>
      </c>
      <c r="C13" s="6" t="n">
        <v>152669</v>
      </c>
      <c r="D13" s="6" t="n">
        <v>157403</v>
      </c>
    </row>
    <row r="14">
      <c r="A14" s="4" t="inlineStr">
        <is>
          <t>Cost of sales</t>
        </is>
      </c>
      <c r="B14" s="6" t="n">
        <v>101194</v>
      </c>
      <c r="C14" s="6" t="n">
        <v>101709</v>
      </c>
      <c r="D14" s="6" t="n">
        <v>104625</v>
      </c>
    </row>
    <row r="15">
      <c r="A15" s="4" t="inlineStr">
        <is>
          <t>Gross profit</t>
        </is>
      </c>
      <c r="B15" s="6" t="n">
        <v>51914</v>
      </c>
      <c r="C15" s="6" t="n">
        <v>50960</v>
      </c>
      <c r="D15" s="6" t="n">
        <v>52778</v>
      </c>
    </row>
    <row r="16">
      <c r="A16" s="4" t="inlineStr">
        <is>
          <t>Selling, general and administrative</t>
        </is>
      </c>
      <c r="B16" s="6" t="n">
        <v>27822</v>
      </c>
      <c r="C16" s="6" t="n">
        <v>26598</v>
      </c>
      <c r="D16" s="6" t="n">
        <v>26284</v>
      </c>
    </row>
    <row r="17">
      <c r="A17" s="4" t="inlineStr">
        <is>
          <t>Depreciation and amortization</t>
        </is>
      </c>
      <c r="B17" s="6" t="n">
        <v>2779</v>
      </c>
      <c r="C17" s="6" t="n">
        <v>2673</v>
      </c>
      <c r="D17" s="6" t="n">
        <v>2455</v>
      </c>
    </row>
    <row r="18">
      <c r="A18" s="4" t="inlineStr">
        <is>
          <t>Total operating expenses</t>
        </is>
      </c>
      <c r="B18" s="6" t="n">
        <v>30601</v>
      </c>
      <c r="C18" s="6" t="n">
        <v>29271</v>
      </c>
      <c r="D18" s="6" t="n">
        <v>28739</v>
      </c>
    </row>
    <row r="19">
      <c r="A19" s="4" t="inlineStr">
        <is>
          <t>Operating Income (Loss)</t>
        </is>
      </c>
      <c r="B19" s="7" t="n">
        <v>21313</v>
      </c>
      <c r="C19" s="7" t="n">
        <v>21689</v>
      </c>
      <c r="D19" s="7" t="n">
        <v>24039</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NET SALES - Schedule of Segment, Reconciliation of Other Items from Segments to Consolidated (Details) - USD ($) $ in Millions</t>
        </is>
      </c>
      <c r="B1" s="2" t="inlineStr">
        <is>
          <t>12 Months Ended</t>
        </is>
      </c>
    </row>
    <row r="2">
      <c r="B2" s="2" t="inlineStr">
        <is>
          <t>Feb. 02, 2025</t>
        </is>
      </c>
      <c r="C2" s="2" t="inlineStr">
        <is>
          <t>Jan. 28, 2024</t>
        </is>
      </c>
      <c r="D2" s="2" t="inlineStr">
        <is>
          <t>Jan. 29,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59514</v>
      </c>
      <c r="C4" s="7" t="n">
        <v>152669</v>
      </c>
      <c r="D4" s="7" t="n">
        <v>157403</v>
      </c>
    </row>
    <row r="5">
      <c r="A5" s="4" t="inlineStr">
        <is>
          <t>Operating income</t>
        </is>
      </c>
      <c r="B5" s="6" t="n">
        <v>21526</v>
      </c>
      <c r="C5" s="6" t="n">
        <v>21689</v>
      </c>
      <c r="D5" s="6" t="n">
        <v>24039</v>
      </c>
    </row>
    <row r="6">
      <c r="A6" s="4" t="inlineStr">
        <is>
          <t>Interest income and other, net</t>
        </is>
      </c>
      <c r="B6" s="6" t="n">
        <v>-201</v>
      </c>
      <c r="C6" s="6" t="n">
        <v>-178</v>
      </c>
      <c r="D6" s="6" t="n">
        <v>-55</v>
      </c>
    </row>
    <row r="7">
      <c r="A7" s="4" t="inlineStr">
        <is>
          <t>Interest expense</t>
        </is>
      </c>
      <c r="B7" s="6" t="n">
        <v>2321</v>
      </c>
      <c r="C7" s="6" t="n">
        <v>1943</v>
      </c>
      <c r="D7" s="6" t="n">
        <v>1617</v>
      </c>
    </row>
    <row r="8">
      <c r="A8" s="4" t="inlineStr">
        <is>
          <t>Earnings before provision for income taxes</t>
        </is>
      </c>
      <c r="B8" s="6" t="n">
        <v>19406</v>
      </c>
      <c r="C8" s="6" t="n">
        <v>19924</v>
      </c>
      <c r="D8" s="6" t="n">
        <v>22477</v>
      </c>
    </row>
    <row r="9">
      <c r="A9" s="4" t="inlineStr">
        <is>
          <t>Depreciation and amortization</t>
        </is>
      </c>
      <c r="B9" s="6" t="n">
        <v>3708</v>
      </c>
      <c r="C9" s="4" t="inlineStr">
        <is>
          <t xml:space="preserve"> </t>
        </is>
      </c>
      <c r="D9" s="4" t="inlineStr">
        <is>
          <t xml:space="preserve"> </t>
        </is>
      </c>
    </row>
    <row r="10">
      <c r="A10" s="4" t="inlineStr">
        <is>
          <t>Intangible asset amortization</t>
        </is>
      </c>
      <c r="B10" s="6" t="n">
        <v>425</v>
      </c>
      <c r="C10" s="6" t="n">
        <v>186</v>
      </c>
      <c r="D10" s="6" t="n">
        <v>179</v>
      </c>
    </row>
    <row r="11">
      <c r="A11" s="4" t="inlineStr">
        <is>
          <t>Primary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53108</v>
      </c>
      <c r="C13" s="6" t="n">
        <v>152669</v>
      </c>
      <c r="D13" s="6" t="n">
        <v>157403</v>
      </c>
    </row>
    <row r="14">
      <c r="A14" s="4" t="inlineStr">
        <is>
          <t>Operating income</t>
        </is>
      </c>
      <c r="B14" s="6" t="n">
        <v>21313</v>
      </c>
      <c r="C14" s="6" t="n">
        <v>21689</v>
      </c>
      <c r="D14" s="6" t="n">
        <v>24039</v>
      </c>
    </row>
    <row r="15">
      <c r="A15" s="4" t="inlineStr">
        <is>
          <t>Depreciation and amortization</t>
        </is>
      </c>
      <c r="B15" s="6" t="n">
        <v>3350</v>
      </c>
      <c r="C15" s="4" t="inlineStr">
        <is>
          <t xml:space="preserve"> </t>
        </is>
      </c>
      <c r="D15" s="4" t="inlineStr">
        <is>
          <t xml:space="preserve"> </t>
        </is>
      </c>
    </row>
    <row r="16">
      <c r="A16" s="4" t="inlineStr">
        <is>
          <t>Intangible asset amortization</t>
        </is>
      </c>
      <c r="B16" s="6" t="n">
        <v>207</v>
      </c>
      <c r="C16" s="4" t="inlineStr">
        <is>
          <t xml:space="preserve"> </t>
        </is>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6406</v>
      </c>
      <c r="C19" s="7" t="n">
        <v>0</v>
      </c>
      <c r="D19" s="7" t="n">
        <v>0</v>
      </c>
    </row>
    <row r="20">
      <c r="A20" s="4" t="inlineStr">
        <is>
          <t>Operating income</t>
        </is>
      </c>
      <c r="B20" s="6" t="n">
        <v>213</v>
      </c>
      <c r="C20" s="4" t="inlineStr">
        <is>
          <t xml:space="preserve"> </t>
        </is>
      </c>
      <c r="D20" s="4" t="inlineStr">
        <is>
          <t xml:space="preserve"> </t>
        </is>
      </c>
    </row>
    <row r="21">
      <c r="A21" s="4" t="inlineStr">
        <is>
          <t>Depreciation and amortization</t>
        </is>
      </c>
      <c r="B21" s="6" t="n">
        <v>358</v>
      </c>
      <c r="C21" s="4" t="inlineStr">
        <is>
          <t xml:space="preserve"> </t>
        </is>
      </c>
      <c r="D21" s="4" t="inlineStr">
        <is>
          <t xml:space="preserve"> </t>
        </is>
      </c>
    </row>
    <row r="22">
      <c r="A22" s="4" t="inlineStr">
        <is>
          <t>Intangible asset amortization</t>
        </is>
      </c>
      <c r="B22" s="7" t="n">
        <v>218</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NET SALES- Schedule of Long-Lived Assets by Geographic Areas (Details) - USD ($) $ in Millions</t>
        </is>
      </c>
      <c r="B1" s="2" t="inlineStr">
        <is>
          <t>Feb. 02, 2025</t>
        </is>
      </c>
      <c r="C1" s="2" t="inlineStr">
        <is>
          <t>Jan. 28, 2024</t>
        </is>
      </c>
      <c r="D1" s="2" t="inlineStr">
        <is>
          <t>Jan. 29, 2023</t>
        </is>
      </c>
    </row>
    <row r="2">
      <c r="A2" s="3" t="inlineStr">
        <is>
          <t>Long-Lived Assets [Line Items]</t>
        </is>
      </c>
      <c r="B2" s="4" t="inlineStr">
        <is>
          <t xml:space="preserve"> </t>
        </is>
      </c>
      <c r="C2" s="4" t="inlineStr">
        <is>
          <t xml:space="preserve"> </t>
        </is>
      </c>
      <c r="D2" s="4" t="inlineStr">
        <is>
          <t xml:space="preserve"> </t>
        </is>
      </c>
    </row>
    <row r="3">
      <c r="A3" s="4" t="inlineStr">
        <is>
          <t>Net property and equipment</t>
        </is>
      </c>
      <c r="B3" s="7" t="n">
        <v>26702</v>
      </c>
      <c r="C3" s="7" t="n">
        <v>26154</v>
      </c>
      <c r="D3" s="7" t="n">
        <v>25631</v>
      </c>
    </row>
    <row r="4">
      <c r="A4" s="4" t="inlineStr">
        <is>
          <t>In the U.S.</t>
        </is>
      </c>
      <c r="B4" s="4" t="inlineStr">
        <is>
          <t xml:space="preserve"> </t>
        </is>
      </c>
      <c r="C4" s="4" t="inlineStr">
        <is>
          <t xml:space="preserve"> </t>
        </is>
      </c>
      <c r="D4" s="4" t="inlineStr">
        <is>
          <t xml:space="preserve"> </t>
        </is>
      </c>
    </row>
    <row r="5">
      <c r="A5" s="3" t="inlineStr">
        <is>
          <t>Long-Lived Assets [Line Items]</t>
        </is>
      </c>
      <c r="B5" s="4" t="inlineStr">
        <is>
          <t xml:space="preserve"> </t>
        </is>
      </c>
      <c r="C5" s="4" t="inlineStr">
        <is>
          <t xml:space="preserve"> </t>
        </is>
      </c>
      <c r="D5" s="4" t="inlineStr">
        <is>
          <t xml:space="preserve"> </t>
        </is>
      </c>
    </row>
    <row r="6">
      <c r="A6" s="4" t="inlineStr">
        <is>
          <t>Net property and equipment</t>
        </is>
      </c>
      <c r="B6" s="6" t="n">
        <v>24193</v>
      </c>
      <c r="C6" s="6" t="n">
        <v>23347</v>
      </c>
      <c r="D6" s="6" t="n">
        <v>23057</v>
      </c>
    </row>
    <row r="7">
      <c r="A7" s="4" t="inlineStr">
        <is>
          <t>Outside the U.S.</t>
        </is>
      </c>
      <c r="B7" s="4" t="inlineStr">
        <is>
          <t xml:space="preserve"> </t>
        </is>
      </c>
      <c r="C7" s="4" t="inlineStr">
        <is>
          <t xml:space="preserve"> </t>
        </is>
      </c>
      <c r="D7" s="4" t="inlineStr">
        <is>
          <t xml:space="preserve"> </t>
        </is>
      </c>
    </row>
    <row r="8">
      <c r="A8" s="3" t="inlineStr">
        <is>
          <t>Long-Lived Assets [Line Items]</t>
        </is>
      </c>
      <c r="B8" s="4" t="inlineStr">
        <is>
          <t xml:space="preserve"> </t>
        </is>
      </c>
      <c r="C8" s="4" t="inlineStr">
        <is>
          <t xml:space="preserve"> </t>
        </is>
      </c>
      <c r="D8" s="4" t="inlineStr">
        <is>
          <t xml:space="preserve"> </t>
        </is>
      </c>
    </row>
    <row r="9">
      <c r="A9" s="4" t="inlineStr">
        <is>
          <t>Net property and equipment</t>
        </is>
      </c>
      <c r="B9" s="7" t="n">
        <v>2509</v>
      </c>
      <c r="C9" s="7" t="n">
        <v>2807</v>
      </c>
      <c r="D9" s="7" t="n">
        <v>25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NET SALES - Schedule of Net Sales By Major Product Line (Details) - USD ($) $ in Millions</t>
        </is>
      </c>
      <c r="B1" s="2" t="inlineStr">
        <is>
          <t>12 Months Ended</t>
        </is>
      </c>
    </row>
    <row r="2">
      <c r="B2" s="2" t="inlineStr">
        <is>
          <t>Feb. 02, 2025</t>
        </is>
      </c>
      <c r="C2" s="2" t="inlineStr">
        <is>
          <t>Jan. 28, 2024</t>
        </is>
      </c>
      <c r="D2" s="2" t="inlineStr">
        <is>
          <t>Jan. 29, 2023</t>
        </is>
      </c>
    </row>
    <row r="3">
      <c r="A3" s="3" t="inlineStr">
        <is>
          <t>Revenues from External Customers [Line Items]</t>
        </is>
      </c>
      <c r="B3" s="4" t="inlineStr">
        <is>
          <t xml:space="preserve"> </t>
        </is>
      </c>
      <c r="C3" s="4" t="inlineStr">
        <is>
          <t xml:space="preserve"> </t>
        </is>
      </c>
      <c r="D3" s="4" t="inlineStr">
        <is>
          <t xml:space="preserve"> </t>
        </is>
      </c>
    </row>
    <row r="4">
      <c r="A4" s="4" t="inlineStr">
        <is>
          <t>Net Sales</t>
        </is>
      </c>
      <c r="B4" s="7" t="n">
        <v>159514</v>
      </c>
      <c r="C4" s="7" t="n">
        <v>152669</v>
      </c>
      <c r="D4" s="7" t="n">
        <v>157403</v>
      </c>
    </row>
    <row r="5">
      <c r="A5" s="4" t="inlineStr">
        <is>
          <t>Primary Segment</t>
        </is>
      </c>
      <c r="B5" s="4" t="inlineStr">
        <is>
          <t xml:space="preserve"> </t>
        </is>
      </c>
      <c r="C5" s="4" t="inlineStr">
        <is>
          <t xml:space="preserve"> </t>
        </is>
      </c>
      <c r="D5" s="4" t="inlineStr">
        <is>
          <t xml:space="preserve"> </t>
        </is>
      </c>
    </row>
    <row r="6">
      <c r="A6" s="3" t="inlineStr">
        <is>
          <t>Revenues from External Customers [Line Items]</t>
        </is>
      </c>
      <c r="B6" s="4" t="inlineStr">
        <is>
          <t xml:space="preserve"> </t>
        </is>
      </c>
      <c r="C6" s="4" t="inlineStr">
        <is>
          <t xml:space="preserve"> </t>
        </is>
      </c>
      <c r="D6" s="4" t="inlineStr">
        <is>
          <t xml:space="preserve"> </t>
        </is>
      </c>
    </row>
    <row r="7">
      <c r="A7" s="4" t="inlineStr">
        <is>
          <t>Net Sales</t>
        </is>
      </c>
      <c r="B7" s="6" t="n">
        <v>153108</v>
      </c>
      <c r="C7" s="6" t="n">
        <v>152669</v>
      </c>
      <c r="D7" s="6" t="n">
        <v>157403</v>
      </c>
    </row>
    <row r="8">
      <c r="A8" s="4" t="inlineStr">
        <is>
          <t>Other</t>
        </is>
      </c>
      <c r="B8" s="4" t="inlineStr">
        <is>
          <t xml:space="preserve"> </t>
        </is>
      </c>
      <c r="C8" s="4" t="inlineStr">
        <is>
          <t xml:space="preserve"> </t>
        </is>
      </c>
      <c r="D8" s="4" t="inlineStr">
        <is>
          <t xml:space="preserve"> </t>
        </is>
      </c>
    </row>
    <row r="9">
      <c r="A9" s="3" t="inlineStr">
        <is>
          <t>Revenues from External Customers [Line Items]</t>
        </is>
      </c>
      <c r="B9" s="4" t="inlineStr">
        <is>
          <t xml:space="preserve"> </t>
        </is>
      </c>
      <c r="C9" s="4" t="inlineStr">
        <is>
          <t xml:space="preserve"> </t>
        </is>
      </c>
      <c r="D9" s="4" t="inlineStr">
        <is>
          <t xml:space="preserve"> </t>
        </is>
      </c>
    </row>
    <row r="10">
      <c r="A10" s="4" t="inlineStr">
        <is>
          <t>Net Sales</t>
        </is>
      </c>
      <c r="B10" s="6" t="n">
        <v>6406</v>
      </c>
      <c r="C10" s="6" t="n">
        <v>0</v>
      </c>
      <c r="D10" s="6" t="n">
        <v>0</v>
      </c>
    </row>
    <row r="11">
      <c r="A11" s="4" t="inlineStr">
        <is>
          <t>Building Materials | Primary Segment</t>
        </is>
      </c>
      <c r="B11" s="4" t="inlineStr">
        <is>
          <t xml:space="preserve"> </t>
        </is>
      </c>
      <c r="C11" s="4" t="inlineStr">
        <is>
          <t xml:space="preserve"> </t>
        </is>
      </c>
      <c r="D11" s="4" t="inlineStr">
        <is>
          <t xml:space="preserve"> </t>
        </is>
      </c>
    </row>
    <row r="12">
      <c r="A12" s="3" t="inlineStr">
        <is>
          <t>Revenues from External Customers [Line Items]</t>
        </is>
      </c>
      <c r="B12" s="4" t="inlineStr">
        <is>
          <t xml:space="preserve"> </t>
        </is>
      </c>
      <c r="C12" s="4" t="inlineStr">
        <is>
          <t xml:space="preserve"> </t>
        </is>
      </c>
      <c r="D12" s="4" t="inlineStr">
        <is>
          <t xml:space="preserve"> </t>
        </is>
      </c>
    </row>
    <row r="13">
      <c r="A13" s="4" t="inlineStr">
        <is>
          <t>Net Sales</t>
        </is>
      </c>
      <c r="B13" s="6" t="n">
        <v>52756</v>
      </c>
      <c r="C13" s="6" t="n">
        <v>52661</v>
      </c>
      <c r="D13" s="6" t="n">
        <v>54572</v>
      </c>
    </row>
    <row r="14">
      <c r="A14" s="4" t="inlineStr">
        <is>
          <t>Décor | Primary Segment</t>
        </is>
      </c>
      <c r="B14" s="4" t="inlineStr">
        <is>
          <t xml:space="preserve"> </t>
        </is>
      </c>
      <c r="C14" s="4" t="inlineStr">
        <is>
          <t xml:space="preserve"> </t>
        </is>
      </c>
      <c r="D14" s="4" t="inlineStr">
        <is>
          <t xml:space="preserve"> </t>
        </is>
      </c>
    </row>
    <row r="15">
      <c r="A15" s="3" t="inlineStr">
        <is>
          <t>Revenues from External Customers [Line Items]</t>
        </is>
      </c>
      <c r="B15" s="4" t="inlineStr">
        <is>
          <t xml:space="preserve"> </t>
        </is>
      </c>
      <c r="C15" s="4" t="inlineStr">
        <is>
          <t xml:space="preserve"> </t>
        </is>
      </c>
      <c r="D15" s="4" t="inlineStr">
        <is>
          <t xml:space="preserve"> </t>
        </is>
      </c>
    </row>
    <row r="16">
      <c r="A16" s="4" t="inlineStr">
        <is>
          <t>Net Sales</t>
        </is>
      </c>
      <c r="B16" s="6" t="n">
        <v>51790</v>
      </c>
      <c r="C16" s="6" t="n">
        <v>51945</v>
      </c>
      <c r="D16" s="6" t="n">
        <v>54442</v>
      </c>
    </row>
    <row r="17">
      <c r="A17" s="4" t="inlineStr">
        <is>
          <t>Hardlines | Primary Segment</t>
        </is>
      </c>
      <c r="B17" s="4" t="inlineStr">
        <is>
          <t xml:space="preserve"> </t>
        </is>
      </c>
      <c r="C17" s="4" t="inlineStr">
        <is>
          <t xml:space="preserve"> </t>
        </is>
      </c>
      <c r="D17" s="4" t="inlineStr">
        <is>
          <t xml:space="preserve"> </t>
        </is>
      </c>
    </row>
    <row r="18">
      <c r="A18" s="3" t="inlineStr">
        <is>
          <t>Revenues from External Customers [Line Items]</t>
        </is>
      </c>
      <c r="B18" s="4" t="inlineStr">
        <is>
          <t xml:space="preserve"> </t>
        </is>
      </c>
      <c r="C18" s="4" t="inlineStr">
        <is>
          <t xml:space="preserve"> </t>
        </is>
      </c>
      <c r="D18" s="4" t="inlineStr">
        <is>
          <t xml:space="preserve"> </t>
        </is>
      </c>
    </row>
    <row r="19">
      <c r="A19" s="4" t="inlineStr">
        <is>
          <t>Net Sales</t>
        </is>
      </c>
      <c r="B19" s="7" t="n">
        <v>48562</v>
      </c>
      <c r="C19" s="7" t="n">
        <v>48063</v>
      </c>
      <c r="D19" s="7" t="n">
        <v>48389</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NET SALES - Revenue from External Customers by Products and Services (Details) - USD ($) $ in Millions</t>
        </is>
      </c>
      <c r="B1" s="2" t="inlineStr">
        <is>
          <t>12 Months Ended</t>
        </is>
      </c>
    </row>
    <row r="2">
      <c r="B2" s="2" t="inlineStr">
        <is>
          <t>Feb. 02, 2025</t>
        </is>
      </c>
      <c r="C2" s="2" t="inlineStr">
        <is>
          <t>Jan. 28, 2024</t>
        </is>
      </c>
      <c r="D2" s="2" t="inlineStr">
        <is>
          <t>Jan. 29, 2023</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159514</v>
      </c>
      <c r="C4" s="7" t="n">
        <v>152669</v>
      </c>
      <c r="D4" s="7" t="n">
        <v>157403</v>
      </c>
    </row>
    <row r="5">
      <c r="A5" s="4" t="inlineStr">
        <is>
          <t>% of Net Sales</t>
        </is>
      </c>
      <c r="B5" s="9" t="n">
        <v>1</v>
      </c>
      <c r="C5" s="9" t="n">
        <v>1</v>
      </c>
      <c r="D5" s="9" t="n">
        <v>1</v>
      </c>
    </row>
    <row r="6">
      <c r="A6" s="4" t="inlineStr">
        <is>
          <t>Primary Segment</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Sales</t>
        </is>
      </c>
      <c r="B8" s="7" t="n">
        <v>153108</v>
      </c>
      <c r="C8" s="7" t="n">
        <v>152669</v>
      </c>
      <c r="D8" s="7" t="n">
        <v>157403</v>
      </c>
    </row>
    <row r="9">
      <c r="A9" s="4" t="inlineStr">
        <is>
          <t>% of Net Sales</t>
        </is>
      </c>
      <c r="B9" s="9" t="n">
        <v>0.96</v>
      </c>
      <c r="C9" s="9" t="n">
        <v>1</v>
      </c>
      <c r="D9" s="9" t="n">
        <v>1</v>
      </c>
    </row>
    <row r="10">
      <c r="A10" s="4" t="inlineStr">
        <is>
          <t>Oth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Net Sales</t>
        </is>
      </c>
      <c r="B12" s="7" t="n">
        <v>6406</v>
      </c>
      <c r="C12" s="7" t="n">
        <v>0</v>
      </c>
      <c r="D12" s="7" t="n">
        <v>0</v>
      </c>
    </row>
    <row r="13">
      <c r="A13" s="4" t="inlineStr">
        <is>
          <t>% of Net Sales</t>
        </is>
      </c>
      <c r="B13" s="9" t="n">
        <v>0.04</v>
      </c>
      <c r="C13" s="9" t="n">
        <v>0</v>
      </c>
      <c r="D13" s="9" t="n">
        <v>0</v>
      </c>
    </row>
    <row r="14">
      <c r="A14" s="4" t="inlineStr">
        <is>
          <t>Appliances | Primary Segmen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7" t="n">
        <v>14046</v>
      </c>
      <c r="C16" s="7" t="n">
        <v>13917</v>
      </c>
      <c r="D16" s="7" t="n">
        <v>14521</v>
      </c>
    </row>
    <row r="17">
      <c r="A17" s="4" t="inlineStr">
        <is>
          <t>% of Net Sales</t>
        </is>
      </c>
      <c r="B17" s="10" t="n">
        <v>0.08799999999999999</v>
      </c>
      <c r="C17" s="10" t="n">
        <v>0.091</v>
      </c>
      <c r="D17" s="10" t="n">
        <v>0.092</v>
      </c>
    </row>
    <row r="18">
      <c r="A18" s="4" t="inlineStr">
        <is>
          <t>Bath | Primary Segment</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t>
        </is>
      </c>
      <c r="B20" s="7" t="n">
        <v>6485</v>
      </c>
      <c r="C20" s="7" t="n">
        <v>6630</v>
      </c>
      <c r="D20" s="7" t="n">
        <v>6855</v>
      </c>
    </row>
    <row r="21">
      <c r="A21" s="4" t="inlineStr">
        <is>
          <t>% of Net Sales</t>
        </is>
      </c>
      <c r="B21" s="10" t="n">
        <v>0.041</v>
      </c>
      <c r="C21" s="10" t="n">
        <v>0.043</v>
      </c>
      <c r="D21" s="10" t="n">
        <v>0.044</v>
      </c>
    </row>
    <row r="22">
      <c r="A22" s="4" t="inlineStr">
        <is>
          <t>Building Materials | Primary Segment</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Net Sales</t>
        </is>
      </c>
      <c r="B24" s="7" t="n">
        <v>12423</v>
      </c>
      <c r="C24" s="7" t="n">
        <v>12118</v>
      </c>
      <c r="D24" s="7" t="n">
        <v>11410</v>
      </c>
    </row>
    <row r="25">
      <c r="A25" s="4" t="inlineStr">
        <is>
          <t>% of Net Sales</t>
        </is>
      </c>
      <c r="B25" s="10" t="n">
        <v>0.078</v>
      </c>
      <c r="C25" s="10" t="n">
        <v>0.079</v>
      </c>
      <c r="D25" s="10" t="n">
        <v>0.07199999999999999</v>
      </c>
    </row>
    <row r="26">
      <c r="A26" s="4" t="inlineStr">
        <is>
          <t>Electrical | Primary Segmen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7" t="n">
        <v>7877</v>
      </c>
      <c r="C28" s="7" t="n">
        <v>8038</v>
      </c>
      <c r="D28" s="7" t="n">
        <v>8824</v>
      </c>
    </row>
    <row r="29">
      <c r="A29" s="4" t="inlineStr">
        <is>
          <t>% of Net Sales</t>
        </is>
      </c>
      <c r="B29" s="10" t="n">
        <v>0.049</v>
      </c>
      <c r="C29" s="10" t="n">
        <v>0.053</v>
      </c>
      <c r="D29" s="10" t="n">
        <v>0.056</v>
      </c>
    </row>
    <row r="30">
      <c r="A30" s="4" t="inlineStr">
        <is>
          <t>Flooring | Primary Segment</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t>
        </is>
      </c>
      <c r="B32" s="7" t="n">
        <v>8596</v>
      </c>
      <c r="C32" s="7" t="n">
        <v>8762</v>
      </c>
      <c r="D32" s="7" t="n">
        <v>9198</v>
      </c>
    </row>
    <row r="33">
      <c r="A33" s="4" t="inlineStr">
        <is>
          <t>% of Net Sales</t>
        </is>
      </c>
      <c r="B33" s="10" t="n">
        <v>0.054</v>
      </c>
      <c r="C33" s="10" t="n">
        <v>0.057</v>
      </c>
      <c r="D33" s="10" t="n">
        <v>0.058</v>
      </c>
    </row>
    <row r="34">
      <c r="A34" s="4" t="inlineStr">
        <is>
          <t>Hardware | Primary Segment</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Net Sales</t>
        </is>
      </c>
      <c r="B36" s="7" t="n">
        <v>8999</v>
      </c>
      <c r="C36" s="7" t="n">
        <v>9010</v>
      </c>
      <c r="D36" s="7" t="n">
        <v>8953</v>
      </c>
    </row>
    <row r="37">
      <c r="A37" s="4" t="inlineStr">
        <is>
          <t>% of Net Sales</t>
        </is>
      </c>
      <c r="B37" s="10" t="n">
        <v>0.056</v>
      </c>
      <c r="C37" s="10" t="n">
        <v>0.059</v>
      </c>
      <c r="D37" s="10" t="n">
        <v>0.057</v>
      </c>
    </row>
    <row r="38">
      <c r="A38" s="4" t="inlineStr">
        <is>
          <t>Indoor Garden | Primary Segment</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7" t="n">
        <v>10519</v>
      </c>
      <c r="C40" s="7" t="n">
        <v>10283</v>
      </c>
      <c r="D40" s="7" t="n">
        <v>10105</v>
      </c>
    </row>
    <row r="41">
      <c r="A41" s="4" t="inlineStr">
        <is>
          <t>% of Net Sales</t>
        </is>
      </c>
      <c r="B41" s="10" t="n">
        <v>0.066</v>
      </c>
      <c r="C41" s="10" t="n">
        <v>0.067</v>
      </c>
      <c r="D41" s="10" t="n">
        <v>0.064</v>
      </c>
    </row>
    <row r="42">
      <c r="A42" s="4" t="inlineStr">
        <is>
          <t>Kitchen &amp; Blinds | Primary Segment</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Net Sales</t>
        </is>
      </c>
      <c r="B44" s="7" t="n">
        <v>7238</v>
      </c>
      <c r="C44" s="7" t="n">
        <v>7154</v>
      </c>
      <c r="D44" s="7" t="n">
        <v>7751</v>
      </c>
    </row>
    <row r="45">
      <c r="A45" s="4" t="inlineStr">
        <is>
          <t>% of Net Sales</t>
        </is>
      </c>
      <c r="B45" s="10" t="n">
        <v>0.045</v>
      </c>
      <c r="C45" s="10" t="n">
        <v>0.047</v>
      </c>
      <c r="D45" s="10" t="n">
        <v>0.049</v>
      </c>
    </row>
    <row r="46">
      <c r="A46" s="4" t="inlineStr">
        <is>
          <t>Lighting | Primary Segment</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Net Sales</t>
        </is>
      </c>
      <c r="B48" s="7" t="n">
        <v>4222</v>
      </c>
      <c r="C48" s="7" t="n">
        <v>4531</v>
      </c>
      <c r="D48" s="7" t="n">
        <v>5036</v>
      </c>
    </row>
    <row r="49">
      <c r="A49" s="4" t="inlineStr">
        <is>
          <t>% of Net Sales</t>
        </is>
      </c>
      <c r="B49" s="10" t="n">
        <v>0.026</v>
      </c>
      <c r="C49" s="9" t="n">
        <v>0.03</v>
      </c>
      <c r="D49" s="10" t="n">
        <v>0.032</v>
      </c>
    </row>
    <row r="50">
      <c r="A50" s="4" t="inlineStr">
        <is>
          <t>Lumber | Primary Segment</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Net Sales</t>
        </is>
      </c>
      <c r="B52" s="7" t="n">
        <v>11762</v>
      </c>
      <c r="C52" s="7" t="n">
        <v>11721</v>
      </c>
      <c r="D52" s="7" t="n">
        <v>13436</v>
      </c>
    </row>
    <row r="53">
      <c r="A53" s="4" t="inlineStr">
        <is>
          <t>% of Net Sales</t>
        </is>
      </c>
      <c r="B53" s="10" t="n">
        <v>0.074</v>
      </c>
      <c r="C53" s="10" t="n">
        <v>0.077</v>
      </c>
      <c r="D53" s="10" t="n">
        <v>0.08500000000000001</v>
      </c>
    </row>
    <row r="54">
      <c r="A54" s="4" t="inlineStr">
        <is>
          <t>Millwork | Primary Segment</t>
        </is>
      </c>
      <c r="B54" s="4" t="inlineStr">
        <is>
          <t xml:space="preserve"> </t>
        </is>
      </c>
      <c r="C54" s="4" t="inlineStr">
        <is>
          <t xml:space="preserve"> </t>
        </is>
      </c>
      <c r="D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row>
    <row r="56">
      <c r="A56" s="4" t="inlineStr">
        <is>
          <t>Net Sales</t>
        </is>
      </c>
      <c r="B56" s="7" t="n">
        <v>8337</v>
      </c>
      <c r="C56" s="7" t="n">
        <v>8301</v>
      </c>
      <c r="D56" s="7" t="n">
        <v>8428</v>
      </c>
    </row>
    <row r="57">
      <c r="A57" s="4" t="inlineStr">
        <is>
          <t>% of Net Sales</t>
        </is>
      </c>
      <c r="B57" s="10" t="n">
        <v>0.052</v>
      </c>
      <c r="C57" s="10" t="n">
        <v>0.054</v>
      </c>
      <c r="D57" s="10" t="n">
        <v>0.054</v>
      </c>
    </row>
    <row r="58">
      <c r="A58" s="4" t="inlineStr">
        <is>
          <t>Outdoor Garden | Primary Segment</t>
        </is>
      </c>
      <c r="B58" s="4" t="inlineStr">
        <is>
          <t xml:space="preserve"> </t>
        </is>
      </c>
      <c r="C58" s="4" t="inlineStr">
        <is>
          <t xml:space="preserve"> </t>
        </is>
      </c>
      <c r="D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row>
    <row r="60">
      <c r="A60" s="4" t="inlineStr">
        <is>
          <t>Net Sales</t>
        </is>
      </c>
      <c r="B60" s="7" t="n">
        <v>10308</v>
      </c>
      <c r="C60" s="7" t="n">
        <v>10278</v>
      </c>
      <c r="D60" s="7" t="n">
        <v>10039</v>
      </c>
    </row>
    <row r="61">
      <c r="A61" s="4" t="inlineStr">
        <is>
          <t>% of Net Sales</t>
        </is>
      </c>
      <c r="B61" s="10" t="n">
        <v>0.065</v>
      </c>
      <c r="C61" s="10" t="n">
        <v>0.067</v>
      </c>
      <c r="D61" s="10" t="n">
        <v>0.064</v>
      </c>
    </row>
    <row r="62">
      <c r="A62" s="4" t="inlineStr">
        <is>
          <t>Paint | Primary Segment</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Net Sales</t>
        </is>
      </c>
      <c r="B64" s="7" t="n">
        <v>11203</v>
      </c>
      <c r="C64" s="7" t="n">
        <v>10951</v>
      </c>
      <c r="D64" s="7" t="n">
        <v>11081</v>
      </c>
    </row>
    <row r="65">
      <c r="A65" s="4" t="inlineStr">
        <is>
          <t>% of Net Sales</t>
        </is>
      </c>
      <c r="B65" s="9" t="n">
        <v>0.07000000000000001</v>
      </c>
      <c r="C65" s="10" t="n">
        <v>0.07199999999999999</v>
      </c>
      <c r="D65" s="9" t="n">
        <v>0.07000000000000001</v>
      </c>
    </row>
    <row r="66">
      <c r="A66" s="4" t="inlineStr">
        <is>
          <t>Plumbing | Primary Segment</t>
        </is>
      </c>
      <c r="B66" s="4" t="inlineStr">
        <is>
          <t xml:space="preserve"> </t>
        </is>
      </c>
      <c r="C66" s="4" t="inlineStr">
        <is>
          <t xml:space="preserve"> </t>
        </is>
      </c>
      <c r="D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row>
    <row r="68">
      <c r="A68" s="4" t="inlineStr">
        <is>
          <t>Net Sales</t>
        </is>
      </c>
      <c r="B68" s="7" t="n">
        <v>12357</v>
      </c>
      <c r="C68" s="7" t="n">
        <v>12483</v>
      </c>
      <c r="D68" s="7" t="n">
        <v>12474</v>
      </c>
    </row>
    <row r="69">
      <c r="A69" s="4" t="inlineStr">
        <is>
          <t>% of Net Sales</t>
        </is>
      </c>
      <c r="B69" s="10" t="n">
        <v>0.077</v>
      </c>
      <c r="C69" s="10" t="n">
        <v>0.082</v>
      </c>
      <c r="D69" s="10" t="n">
        <v>0.079</v>
      </c>
    </row>
    <row r="70">
      <c r="A70" s="4" t="inlineStr">
        <is>
          <t>Power | Primary Segment</t>
        </is>
      </c>
      <c r="B70" s="4" t="inlineStr">
        <is>
          <t xml:space="preserve"> </t>
        </is>
      </c>
      <c r="C70" s="4" t="inlineStr">
        <is>
          <t xml:space="preserve"> </t>
        </is>
      </c>
      <c r="D70" s="4" t="inlineStr">
        <is>
          <t xml:space="preserve"> </t>
        </is>
      </c>
    </row>
    <row r="71">
      <c r="A71" s="3" t="inlineStr">
        <is>
          <t>Revenue from External Customer [Line Items]</t>
        </is>
      </c>
      <c r="B71" s="4" t="inlineStr">
        <is>
          <t xml:space="preserve"> </t>
        </is>
      </c>
      <c r="C71" s="4" t="inlineStr">
        <is>
          <t xml:space="preserve"> </t>
        </is>
      </c>
      <c r="D71" s="4" t="inlineStr">
        <is>
          <t xml:space="preserve"> </t>
        </is>
      </c>
    </row>
    <row r="72">
      <c r="A72" s="4" t="inlineStr">
        <is>
          <t>Net Sales</t>
        </is>
      </c>
      <c r="B72" s="7" t="n">
        <v>13100</v>
      </c>
      <c r="C72" s="7" t="n">
        <v>12864</v>
      </c>
      <c r="D72" s="7" t="n">
        <v>13271</v>
      </c>
    </row>
    <row r="73">
      <c r="A73" s="4" t="inlineStr">
        <is>
          <t>% of Net Sales</t>
        </is>
      </c>
      <c r="B73" s="10" t="n">
        <v>0.082</v>
      </c>
      <c r="C73" s="10" t="n">
        <v>0.08400000000000001</v>
      </c>
      <c r="D73" s="10" t="n">
        <v>0.08400000000000001</v>
      </c>
    </row>
    <row r="74">
      <c r="A74" s="4" t="inlineStr">
        <is>
          <t>Storage &amp; Organization | Primary Segment</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Net Sales</t>
        </is>
      </c>
      <c r="B76" s="7" t="n">
        <v>5636</v>
      </c>
      <c r="C76" s="7" t="n">
        <v>5628</v>
      </c>
      <c r="D76" s="7" t="n">
        <v>6021</v>
      </c>
    </row>
    <row r="77">
      <c r="A77" s="4" t="inlineStr">
        <is>
          <t>% of Net Sales</t>
        </is>
      </c>
      <c r="B77" s="10" t="n">
        <v>0.035</v>
      </c>
      <c r="C77" s="10" t="n">
        <v>0.037</v>
      </c>
      <c r="D77" s="10" t="n">
        <v>0.038</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NET SALES - Schedule of Net Sales by Geography (Details) - USD ($) $ in Millions</t>
        </is>
      </c>
      <c r="B1" s="2" t="inlineStr">
        <is>
          <t>12 Months Ended</t>
        </is>
      </c>
    </row>
    <row r="2">
      <c r="B2" s="2" t="inlineStr">
        <is>
          <t>Feb. 02, 2025</t>
        </is>
      </c>
      <c r="C2" s="2" t="inlineStr">
        <is>
          <t>Jan. 28, 2024</t>
        </is>
      </c>
      <c r="D2" s="2" t="inlineStr">
        <is>
          <t>Jan. 29, 2023</t>
        </is>
      </c>
    </row>
    <row r="3">
      <c r="A3" s="3" t="inlineStr">
        <is>
          <t>Revenues from External Customers [Line Items]</t>
        </is>
      </c>
      <c r="B3" s="4" t="inlineStr">
        <is>
          <t xml:space="preserve"> </t>
        </is>
      </c>
      <c r="C3" s="4" t="inlineStr">
        <is>
          <t xml:space="preserve"> </t>
        </is>
      </c>
      <c r="D3" s="4" t="inlineStr">
        <is>
          <t xml:space="preserve"> </t>
        </is>
      </c>
    </row>
    <row r="4">
      <c r="A4" s="4" t="inlineStr">
        <is>
          <t>Net Sales</t>
        </is>
      </c>
      <c r="B4" s="7" t="n">
        <v>159514</v>
      </c>
      <c r="C4" s="7" t="n">
        <v>152669</v>
      </c>
      <c r="D4" s="7" t="n">
        <v>157403</v>
      </c>
    </row>
    <row r="5">
      <c r="A5" s="4" t="inlineStr">
        <is>
          <t>In the U.S.</t>
        </is>
      </c>
      <c r="B5" s="4" t="inlineStr">
        <is>
          <t xml:space="preserve"> </t>
        </is>
      </c>
      <c r="C5" s="4" t="inlineStr">
        <is>
          <t xml:space="preserve"> </t>
        </is>
      </c>
      <c r="D5" s="4" t="inlineStr">
        <is>
          <t xml:space="preserve"> </t>
        </is>
      </c>
    </row>
    <row r="6">
      <c r="A6" s="3" t="inlineStr">
        <is>
          <t>Revenues from External Customers [Line Items]</t>
        </is>
      </c>
      <c r="B6" s="4" t="inlineStr">
        <is>
          <t xml:space="preserve"> </t>
        </is>
      </c>
      <c r="C6" s="4" t="inlineStr">
        <is>
          <t xml:space="preserve"> </t>
        </is>
      </c>
      <c r="D6" s="4" t="inlineStr">
        <is>
          <t xml:space="preserve"> </t>
        </is>
      </c>
    </row>
    <row r="7">
      <c r="A7" s="4" t="inlineStr">
        <is>
          <t>Net Sales</t>
        </is>
      </c>
      <c r="B7" s="6" t="n">
        <v>147007</v>
      </c>
      <c r="C7" s="6" t="n">
        <v>140083</v>
      </c>
      <c r="D7" s="6" t="n">
        <v>144840</v>
      </c>
    </row>
    <row r="8">
      <c r="A8" s="4" t="inlineStr">
        <is>
          <t>Outside the U.S.</t>
        </is>
      </c>
      <c r="B8" s="4" t="inlineStr">
        <is>
          <t xml:space="preserve"> </t>
        </is>
      </c>
      <c r="C8" s="4" t="inlineStr">
        <is>
          <t xml:space="preserve"> </t>
        </is>
      </c>
      <c r="D8" s="4" t="inlineStr">
        <is>
          <t xml:space="preserve"> </t>
        </is>
      </c>
    </row>
    <row r="9">
      <c r="A9" s="3" t="inlineStr">
        <is>
          <t>Revenues from External Customers [Line Items]</t>
        </is>
      </c>
      <c r="B9" s="4" t="inlineStr">
        <is>
          <t xml:space="preserve"> </t>
        </is>
      </c>
      <c r="C9" s="4" t="inlineStr">
        <is>
          <t xml:space="preserve"> </t>
        </is>
      </c>
      <c r="D9" s="4" t="inlineStr">
        <is>
          <t xml:space="preserve"> </t>
        </is>
      </c>
    </row>
    <row r="10">
      <c r="A10" s="4" t="inlineStr">
        <is>
          <t>Net Sales</t>
        </is>
      </c>
      <c r="B10" s="7" t="n">
        <v>12507</v>
      </c>
      <c r="C10" s="7" t="n">
        <v>12586</v>
      </c>
      <c r="D10" s="7" t="n">
        <v>12563</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Feb. 02, 2025</t>
        </is>
      </c>
      <c r="C2" s="2" t="inlineStr">
        <is>
          <t>Jan. 28, 2024</t>
        </is>
      </c>
      <c r="D2" s="2" t="inlineStr">
        <is>
          <t>Jan. 29,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59514</v>
      </c>
      <c r="C4" s="7" t="n">
        <v>152669</v>
      </c>
      <c r="D4" s="7" t="n">
        <v>157403</v>
      </c>
    </row>
    <row r="5">
      <c r="A5" s="4" t="inlineStr">
        <is>
          <t>Cost of sales</t>
        </is>
      </c>
      <c r="B5" s="6" t="n">
        <v>106206</v>
      </c>
      <c r="C5" s="6" t="n">
        <v>101709</v>
      </c>
      <c r="D5" s="6" t="n">
        <v>104625</v>
      </c>
    </row>
    <row r="6">
      <c r="A6" s="4" t="inlineStr">
        <is>
          <t>Gross profit</t>
        </is>
      </c>
      <c r="B6" s="6" t="n">
        <v>53308</v>
      </c>
      <c r="C6" s="6" t="n">
        <v>50960</v>
      </c>
      <c r="D6" s="6" t="n">
        <v>5277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8748</v>
      </c>
      <c r="C8" s="6" t="n">
        <v>26598</v>
      </c>
      <c r="D8" s="6" t="n">
        <v>26284</v>
      </c>
    </row>
    <row r="9">
      <c r="A9" s="4" t="inlineStr">
        <is>
          <t>Depreciation and amortization</t>
        </is>
      </c>
      <c r="B9" s="6" t="n">
        <v>3034</v>
      </c>
      <c r="C9" s="6" t="n">
        <v>2673</v>
      </c>
      <c r="D9" s="6" t="n">
        <v>2455</v>
      </c>
    </row>
    <row r="10">
      <c r="A10" s="4" t="inlineStr">
        <is>
          <t>Total operating expenses</t>
        </is>
      </c>
      <c r="B10" s="6" t="n">
        <v>31782</v>
      </c>
      <c r="C10" s="6" t="n">
        <v>29271</v>
      </c>
      <c r="D10" s="6" t="n">
        <v>28739</v>
      </c>
    </row>
    <row r="11">
      <c r="A11" s="4" t="inlineStr">
        <is>
          <t>Operating income</t>
        </is>
      </c>
      <c r="B11" s="6" t="n">
        <v>21526</v>
      </c>
      <c r="C11" s="6" t="n">
        <v>21689</v>
      </c>
      <c r="D11" s="6" t="n">
        <v>24039</v>
      </c>
    </row>
    <row r="12">
      <c r="A12" s="3" t="inlineStr">
        <is>
          <t>Interest and other (income) expense:</t>
        </is>
      </c>
      <c r="B12" s="4" t="inlineStr">
        <is>
          <t xml:space="preserve"> </t>
        </is>
      </c>
      <c r="C12" s="4" t="inlineStr">
        <is>
          <t xml:space="preserve"> </t>
        </is>
      </c>
      <c r="D12" s="4" t="inlineStr">
        <is>
          <t xml:space="preserve"> </t>
        </is>
      </c>
    </row>
    <row r="13">
      <c r="A13" s="4" t="inlineStr">
        <is>
          <t>Interest income and other, net</t>
        </is>
      </c>
      <c r="B13" s="6" t="n">
        <v>-201</v>
      </c>
      <c r="C13" s="6" t="n">
        <v>-178</v>
      </c>
      <c r="D13" s="6" t="n">
        <v>-55</v>
      </c>
    </row>
    <row r="14">
      <c r="A14" s="4" t="inlineStr">
        <is>
          <t>Interest expense</t>
        </is>
      </c>
      <c r="B14" s="6" t="n">
        <v>2321</v>
      </c>
      <c r="C14" s="6" t="n">
        <v>1943</v>
      </c>
      <c r="D14" s="6" t="n">
        <v>1617</v>
      </c>
    </row>
    <row r="15">
      <c r="A15" s="4" t="inlineStr">
        <is>
          <t>Interest and other, net</t>
        </is>
      </c>
      <c r="B15" s="6" t="n">
        <v>2120</v>
      </c>
      <c r="C15" s="6" t="n">
        <v>1765</v>
      </c>
      <c r="D15" s="6" t="n">
        <v>1562</v>
      </c>
    </row>
    <row r="16">
      <c r="A16" s="4" t="inlineStr">
        <is>
          <t>Earnings before provision for income taxes</t>
        </is>
      </c>
      <c r="B16" s="6" t="n">
        <v>19406</v>
      </c>
      <c r="C16" s="6" t="n">
        <v>19924</v>
      </c>
      <c r="D16" s="6" t="n">
        <v>22477</v>
      </c>
    </row>
    <row r="17">
      <c r="A17" s="4" t="inlineStr">
        <is>
          <t>Provision for income taxes</t>
        </is>
      </c>
      <c r="B17" s="6" t="n">
        <v>4600</v>
      </c>
      <c r="C17" s="6" t="n">
        <v>4781</v>
      </c>
      <c r="D17" s="6" t="n">
        <v>5372</v>
      </c>
    </row>
    <row r="18">
      <c r="A18" s="4" t="inlineStr">
        <is>
          <t>Net earnings</t>
        </is>
      </c>
      <c r="B18" s="7" t="n">
        <v>14806</v>
      </c>
      <c r="C18" s="7" t="n">
        <v>15143</v>
      </c>
      <c r="D18" s="7" t="n">
        <v>17105</v>
      </c>
    </row>
    <row r="19">
      <c r="A19" s="4" t="inlineStr">
        <is>
          <t>Basic weighted average common shares (in shares)</t>
        </is>
      </c>
      <c r="B19" s="6" t="n">
        <v>990</v>
      </c>
      <c r="C19" s="6" t="n">
        <v>999</v>
      </c>
      <c r="D19" s="6" t="n">
        <v>1022</v>
      </c>
    </row>
    <row r="20">
      <c r="A20" s="4" t="inlineStr">
        <is>
          <t>Basic earnings per share (in dollars per share)</t>
        </is>
      </c>
      <c r="B20" s="8" t="n">
        <v>14.96</v>
      </c>
      <c r="C20" s="8" t="n">
        <v>15.16</v>
      </c>
      <c r="D20" s="8" t="n">
        <v>16.74</v>
      </c>
    </row>
    <row r="21">
      <c r="A21" s="4" t="inlineStr">
        <is>
          <t>Diluted weighted average common shares (in shares)</t>
        </is>
      </c>
      <c r="B21" s="6" t="n">
        <v>993</v>
      </c>
      <c r="C21" s="6" t="n">
        <v>1002</v>
      </c>
      <c r="D21" s="6" t="n">
        <v>1025</v>
      </c>
    </row>
    <row r="22">
      <c r="A22" s="4" t="inlineStr">
        <is>
          <t>Diluted earnings per share (in dollars per share)</t>
        </is>
      </c>
      <c r="B22" s="8" t="n">
        <v>14.91</v>
      </c>
      <c r="C22" s="8" t="n">
        <v>15.11</v>
      </c>
      <c r="D22" s="8" t="n">
        <v>16.6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NET SALES - Schedule of Net Sales by Products and Services (Details) - USD ($) $ in Millions</t>
        </is>
      </c>
      <c r="B1" s="2" t="inlineStr">
        <is>
          <t>12 Months Ended</t>
        </is>
      </c>
    </row>
    <row r="2">
      <c r="B2" s="2" t="inlineStr">
        <is>
          <t>Feb. 02, 2025</t>
        </is>
      </c>
      <c r="C2" s="2" t="inlineStr">
        <is>
          <t>Jan. 28, 2024</t>
        </is>
      </c>
      <c r="D2" s="2" t="inlineStr">
        <is>
          <t>Jan. 29, 2023</t>
        </is>
      </c>
    </row>
    <row r="3">
      <c r="A3" s="3" t="inlineStr">
        <is>
          <t>Revenues from External Customers [Line Items]</t>
        </is>
      </c>
      <c r="B3" s="4" t="inlineStr">
        <is>
          <t xml:space="preserve"> </t>
        </is>
      </c>
      <c r="C3" s="4" t="inlineStr">
        <is>
          <t xml:space="preserve"> </t>
        </is>
      </c>
      <c r="D3" s="4" t="inlineStr">
        <is>
          <t xml:space="preserve"> </t>
        </is>
      </c>
    </row>
    <row r="4">
      <c r="A4" s="4" t="inlineStr">
        <is>
          <t>Net Sales</t>
        </is>
      </c>
      <c r="B4" s="7" t="n">
        <v>159514</v>
      </c>
      <c r="C4" s="7" t="n">
        <v>152669</v>
      </c>
      <c r="D4" s="7" t="n">
        <v>157403</v>
      </c>
    </row>
    <row r="5">
      <c r="A5" s="4" t="inlineStr">
        <is>
          <t>Net sales – products</t>
        </is>
      </c>
      <c r="B5" s="4" t="inlineStr">
        <is>
          <t xml:space="preserve"> </t>
        </is>
      </c>
      <c r="C5" s="4" t="inlineStr">
        <is>
          <t xml:space="preserve"> </t>
        </is>
      </c>
      <c r="D5" s="4" t="inlineStr">
        <is>
          <t xml:space="preserve"> </t>
        </is>
      </c>
    </row>
    <row r="6">
      <c r="A6" s="3" t="inlineStr">
        <is>
          <t>Revenues from External Customers [Line Items]</t>
        </is>
      </c>
      <c r="B6" s="4" t="inlineStr">
        <is>
          <t xml:space="preserve"> </t>
        </is>
      </c>
      <c r="C6" s="4" t="inlineStr">
        <is>
          <t xml:space="preserve"> </t>
        </is>
      </c>
      <c r="D6" s="4" t="inlineStr">
        <is>
          <t xml:space="preserve"> </t>
        </is>
      </c>
    </row>
    <row r="7">
      <c r="A7" s="4" t="inlineStr">
        <is>
          <t>Net Sales</t>
        </is>
      </c>
      <c r="B7" s="6" t="n">
        <v>153674</v>
      </c>
      <c r="C7" s="6" t="n">
        <v>146835</v>
      </c>
      <c r="D7" s="6" t="n">
        <v>151804</v>
      </c>
    </row>
    <row r="8">
      <c r="A8" s="4" t="inlineStr">
        <is>
          <t>Net sales – services</t>
        </is>
      </c>
      <c r="B8" s="4" t="inlineStr">
        <is>
          <t xml:space="preserve"> </t>
        </is>
      </c>
      <c r="C8" s="4" t="inlineStr">
        <is>
          <t xml:space="preserve"> </t>
        </is>
      </c>
      <c r="D8" s="4" t="inlineStr">
        <is>
          <t xml:space="preserve"> </t>
        </is>
      </c>
    </row>
    <row r="9">
      <c r="A9" s="3" t="inlineStr">
        <is>
          <t>Revenues from External Customers [Line Items]</t>
        </is>
      </c>
      <c r="B9" s="4" t="inlineStr">
        <is>
          <t xml:space="preserve"> </t>
        </is>
      </c>
      <c r="C9" s="4" t="inlineStr">
        <is>
          <t xml:space="preserve"> </t>
        </is>
      </c>
      <c r="D9" s="4" t="inlineStr">
        <is>
          <t xml:space="preserve"> </t>
        </is>
      </c>
    </row>
    <row r="10">
      <c r="A10" s="4" t="inlineStr">
        <is>
          <t>Net Sales</t>
        </is>
      </c>
      <c r="B10" s="7" t="n">
        <v>5840</v>
      </c>
      <c r="C10" s="7" t="n">
        <v>5834</v>
      </c>
      <c r="D10" s="7" t="n">
        <v>5599</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 Schedule of Components of Net Property and Equipment (Details) - USD ($) $ in Millions</t>
        </is>
      </c>
      <c r="B1" s="2" t="inlineStr">
        <is>
          <t>Feb. 02, 2025</t>
        </is>
      </c>
      <c r="C1" s="2" t="inlineStr">
        <is>
          <t>Jan. 28, 2024</t>
        </is>
      </c>
    </row>
    <row r="2">
      <c r="A2" s="3" t="inlineStr">
        <is>
          <t>Property, Plant and Equipment [Line Items]</t>
        </is>
      </c>
      <c r="B2" s="4" t="inlineStr">
        <is>
          <t xml:space="preserve"> </t>
        </is>
      </c>
      <c r="C2" s="4" t="inlineStr">
        <is>
          <t xml:space="preserve"> </t>
        </is>
      </c>
    </row>
    <row r="3">
      <c r="A3" s="4" t="inlineStr">
        <is>
          <t>Property and equipment, at cost</t>
        </is>
      </c>
      <c r="B3" s="7" t="n">
        <v>55783</v>
      </c>
      <c r="C3" s="7" t="n">
        <v>53257</v>
      </c>
    </row>
    <row r="4">
      <c r="A4" s="4" t="inlineStr">
        <is>
          <t>Less: accumulated depreciation and finance lease amortization</t>
        </is>
      </c>
      <c r="B4" s="6" t="n">
        <v>29081</v>
      </c>
      <c r="C4" s="6" t="n">
        <v>27103</v>
      </c>
    </row>
    <row r="5">
      <c r="A5" s="4" t="inlineStr">
        <is>
          <t>Net property and equipment</t>
        </is>
      </c>
      <c r="B5" s="6" t="n">
        <v>26702</v>
      </c>
      <c r="C5" s="6" t="n">
        <v>2615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9060</v>
      </c>
      <c r="C8" s="6" t="n">
        <v>902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0260</v>
      </c>
      <c r="C11" s="6" t="n">
        <v>2003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18474</v>
      </c>
      <c r="C14" s="6" t="n">
        <v>1666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right-of-use assets</t>
        </is>
      </c>
      <c r="B17" s="6" t="n">
        <v>2423</v>
      </c>
      <c r="C17" s="6" t="n">
        <v>225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1521</v>
      </c>
      <c r="C20" s="6" t="n">
        <v>1192</v>
      </c>
    </row>
    <row r="21">
      <c r="A21" s="4" t="inlineStr">
        <is>
          <t>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nance lease, right-of-use assets</t>
        </is>
      </c>
      <c r="B23" s="7" t="n">
        <v>4045</v>
      </c>
      <c r="C23" s="7" t="n">
        <v>40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LEASES - Schedule of Depreciation and Capital Lease Amortization (Details) - USD ($) $ in Millions</t>
        </is>
      </c>
      <c r="B1" s="2" t="inlineStr">
        <is>
          <t>12 Months Ended</t>
        </is>
      </c>
    </row>
    <row r="2">
      <c r="B2" s="2" t="inlineStr">
        <is>
          <t>Feb. 02, 2025</t>
        </is>
      </c>
      <c r="C2" s="2" t="inlineStr">
        <is>
          <t>Jan. 28, 2024</t>
        </is>
      </c>
      <c r="D2" s="2" t="inlineStr">
        <is>
          <t>Jan. 29, 2023</t>
        </is>
      </c>
    </row>
    <row r="3">
      <c r="A3" s="3" t="inlineStr">
        <is>
          <t>Leases [Abstract]</t>
        </is>
      </c>
      <c r="B3" s="4" t="inlineStr">
        <is>
          <t xml:space="preserve"> </t>
        </is>
      </c>
      <c r="C3" s="4" t="inlineStr">
        <is>
          <t xml:space="preserve"> </t>
        </is>
      </c>
      <c r="D3" s="4" t="inlineStr">
        <is>
          <t xml:space="preserve"> </t>
        </is>
      </c>
    </row>
    <row r="4">
      <c r="A4" s="4" t="inlineStr">
        <is>
          <t>Depreciation and finance lease amortization expense</t>
        </is>
      </c>
      <c r="B4" s="7" t="n">
        <v>3283</v>
      </c>
      <c r="C4" s="7" t="n">
        <v>3020</v>
      </c>
      <c r="D4" s="7" t="n">
        <v>2756</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OPERTY AND LEASES - Schedule of Assets and Liabilities Related to Operating and Finance Leases (Details) - USD ($) $ in Millions</t>
        </is>
      </c>
      <c r="B1" s="2" t="inlineStr">
        <is>
          <t>Feb. 02, 2025</t>
        </is>
      </c>
      <c r="C1" s="2" t="inlineStr">
        <is>
          <t>Jan. 28, 2024</t>
        </is>
      </c>
    </row>
    <row r="2">
      <c r="A2" s="3" t="inlineStr">
        <is>
          <t>Assets:</t>
        </is>
      </c>
      <c r="B2" s="4" t="inlineStr">
        <is>
          <t xml:space="preserve"> </t>
        </is>
      </c>
      <c r="C2" s="4" t="inlineStr">
        <is>
          <t xml:space="preserve"> </t>
        </is>
      </c>
    </row>
    <row r="3">
      <c r="A3" s="4" t="inlineStr">
        <is>
          <t>Operating lease assets</t>
        </is>
      </c>
      <c r="B3" s="7" t="n">
        <v>8592</v>
      </c>
      <c r="C3" s="7" t="n">
        <v>7884</v>
      </c>
    </row>
    <row r="4">
      <c r="A4" s="4" t="inlineStr">
        <is>
          <t>Finance leases</t>
        </is>
      </c>
      <c r="B4" s="6" t="n">
        <v>2638</v>
      </c>
      <c r="C4" s="6" t="n">
        <v>2840</v>
      </c>
    </row>
    <row r="5">
      <c r="A5" s="4" t="inlineStr">
        <is>
          <t>Total lease assets</t>
        </is>
      </c>
      <c r="B5" s="6" t="n">
        <v>11230</v>
      </c>
      <c r="C5" s="6" t="n">
        <v>10724</v>
      </c>
    </row>
    <row r="6">
      <c r="A6" s="3" t="inlineStr">
        <is>
          <t>Current:</t>
        </is>
      </c>
      <c r="B6" s="4" t="inlineStr">
        <is>
          <t xml:space="preserve"> </t>
        </is>
      </c>
      <c r="C6" s="4" t="inlineStr">
        <is>
          <t xml:space="preserve"> </t>
        </is>
      </c>
    </row>
    <row r="7">
      <c r="A7" s="4" t="inlineStr">
        <is>
          <t>Operating lease liabilities</t>
        </is>
      </c>
      <c r="B7" s="6" t="n">
        <v>1274</v>
      </c>
      <c r="C7" s="6" t="n">
        <v>1050</v>
      </c>
    </row>
    <row r="8">
      <c r="A8" s="4" t="inlineStr">
        <is>
          <t>Finance lease liabilities</t>
        </is>
      </c>
      <c r="B8" s="6" t="n">
        <v>272</v>
      </c>
      <c r="C8" s="6" t="n">
        <v>268</v>
      </c>
    </row>
    <row r="9">
      <c r="A9" s="3" t="inlineStr">
        <is>
          <t>Long-term:</t>
        </is>
      </c>
      <c r="B9" s="4" t="inlineStr">
        <is>
          <t xml:space="preserve"> </t>
        </is>
      </c>
      <c r="C9" s="4" t="inlineStr">
        <is>
          <t xml:space="preserve"> </t>
        </is>
      </c>
    </row>
    <row r="10">
      <c r="A10" s="4" t="inlineStr">
        <is>
          <t>Operating lease liabilities</t>
        </is>
      </c>
      <c r="B10" s="6" t="n">
        <v>7633</v>
      </c>
      <c r="C10" s="6" t="n">
        <v>7082</v>
      </c>
    </row>
    <row r="11">
      <c r="A11" s="4" t="inlineStr">
        <is>
          <t>Finance lease liabilities</t>
        </is>
      </c>
      <c r="B11" s="6" t="n">
        <v>2749</v>
      </c>
      <c r="C11" s="6" t="n">
        <v>3000</v>
      </c>
    </row>
    <row r="12">
      <c r="A12" s="4" t="inlineStr">
        <is>
          <t>Total lease liabilities</t>
        </is>
      </c>
      <c r="B12" s="7" t="n">
        <v>11928</v>
      </c>
      <c r="C12" s="7" t="n">
        <v>11400</v>
      </c>
    </row>
    <row r="13">
      <c r="A13" s="4" t="inlineStr">
        <is>
          <t>Finance lease, right -of-use asset, statement of financial position [extensible enumeration]</t>
        </is>
      </c>
      <c r="B13" s="4" t="inlineStr">
        <is>
          <t>Net property and equipment</t>
        </is>
      </c>
      <c r="C13" s="4" t="inlineStr">
        <is>
          <t>Net property and equipment</t>
        </is>
      </c>
    </row>
    <row r="14">
      <c r="A14" s="4" t="inlineStr">
        <is>
          <t>Finance lease, liability, current, statement of financial position [extensible enumeration]</t>
        </is>
      </c>
      <c r="B14" s="4" t="inlineStr">
        <is>
          <t>Current installments of long-term debt</t>
        </is>
      </c>
      <c r="C14" s="4" t="inlineStr">
        <is>
          <t>Current installments of long-term debt</t>
        </is>
      </c>
    </row>
    <row r="15">
      <c r="A15" s="4" t="inlineStr">
        <is>
          <t>Finance lease, liability, noncurrent, statement of financial position [extensible enumeration]</t>
        </is>
      </c>
      <c r="B15" s="4" t="inlineStr">
        <is>
          <t>Long-term debt, excluding current installments</t>
        </is>
      </c>
      <c r="C15" s="4" t="inlineStr">
        <is>
          <t>Long-term debt, excluding current installments</t>
        </is>
      </c>
    </row>
    <row r="16">
      <c r="A16" s="4" t="inlineStr">
        <is>
          <t>Finance lease assets, net of accumulated amortization</t>
        </is>
      </c>
      <c r="B16" s="7" t="n">
        <v>1400</v>
      </c>
      <c r="C16" s="7" t="n">
        <v>1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LEASES - Components of Lease Costs (Details) - USD ($) $ in Millions</t>
        </is>
      </c>
      <c r="B1" s="2" t="inlineStr">
        <is>
          <t>12 Months Ended</t>
        </is>
      </c>
    </row>
    <row r="2">
      <c r="B2" s="2" t="inlineStr">
        <is>
          <t>Feb. 02, 2025</t>
        </is>
      </c>
      <c r="C2" s="2" t="inlineStr">
        <is>
          <t>Jan. 28, 2024</t>
        </is>
      </c>
      <c r="D2" s="2" t="inlineStr">
        <is>
          <t>Jan. 29,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61</v>
      </c>
      <c r="C4" s="7" t="n">
        <v>1359</v>
      </c>
      <c r="D4" s="7" t="n">
        <v>1169</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328</v>
      </c>
      <c r="C6" s="6" t="n">
        <v>304</v>
      </c>
      <c r="D6" s="6" t="n">
        <v>282</v>
      </c>
    </row>
    <row r="7">
      <c r="A7" s="4" t="inlineStr">
        <is>
          <t>Interest on lease liabilities</t>
        </is>
      </c>
      <c r="B7" s="6" t="n">
        <v>118</v>
      </c>
      <c r="C7" s="6" t="n">
        <v>126</v>
      </c>
      <c r="D7" s="6" t="n">
        <v>125</v>
      </c>
    </row>
    <row r="8">
      <c r="A8" s="4" t="inlineStr">
        <is>
          <t>Variable lease cost</t>
        </is>
      </c>
      <c r="B8" s="7" t="n">
        <v>566</v>
      </c>
      <c r="C8" s="7" t="n">
        <v>486</v>
      </c>
      <c r="D8" s="7" t="n">
        <v>47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LEASES - Schedule of Lease Terms and Discount Rates (Details)</t>
        </is>
      </c>
      <c r="B1" s="2" t="inlineStr">
        <is>
          <t>Feb. 02, 2025</t>
        </is>
      </c>
      <c r="C1" s="2" t="inlineStr">
        <is>
          <t>Jan. 28, 2024</t>
        </is>
      </c>
    </row>
    <row r="2">
      <c r="A2" s="3" t="inlineStr">
        <is>
          <t>Weighted Average Remaining Lease Term (Years):</t>
        </is>
      </c>
      <c r="B2" s="4" t="inlineStr">
        <is>
          <t xml:space="preserve"> </t>
        </is>
      </c>
      <c r="C2" s="4" t="inlineStr">
        <is>
          <t xml:space="preserve"> </t>
        </is>
      </c>
    </row>
    <row r="3">
      <c r="A3" s="4" t="inlineStr">
        <is>
          <t>Operating leases</t>
        </is>
      </c>
      <c r="B3" s="4" t="inlineStr">
        <is>
          <t>9 years</t>
        </is>
      </c>
      <c r="C3" s="4" t="inlineStr">
        <is>
          <t>10 years</t>
        </is>
      </c>
    </row>
    <row r="4">
      <c r="A4" s="4" t="inlineStr">
        <is>
          <t>Finance leases</t>
        </is>
      </c>
      <c r="B4" s="4" t="inlineStr">
        <is>
          <t>12 years</t>
        </is>
      </c>
      <c r="C4" s="4" t="inlineStr">
        <is>
          <t>13 years</t>
        </is>
      </c>
    </row>
    <row r="5">
      <c r="A5" s="3" t="inlineStr">
        <is>
          <t>Weighted Average Discount Rate:</t>
        </is>
      </c>
      <c r="B5" s="4" t="inlineStr">
        <is>
          <t xml:space="preserve"> </t>
        </is>
      </c>
      <c r="C5" s="4" t="inlineStr">
        <is>
          <t xml:space="preserve"> </t>
        </is>
      </c>
    </row>
    <row r="6">
      <c r="A6" s="4" t="inlineStr">
        <is>
          <t>Operating leases</t>
        </is>
      </c>
      <c r="B6" s="9" t="n">
        <v>0.04</v>
      </c>
      <c r="C6" s="10" t="n">
        <v>0.037</v>
      </c>
    </row>
    <row r="7">
      <c r="A7" s="4" t="inlineStr">
        <is>
          <t>Finance leases</t>
        </is>
      </c>
      <c r="B7" s="10" t="n">
        <v>0.037</v>
      </c>
      <c r="C7" s="10" t="n">
        <v>0.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 Schedule of Future Minimum Lease Payments Under Operating and Finance Leases (Details) - USD ($) $ in Millions</t>
        </is>
      </c>
      <c r="B1" s="2" t="inlineStr">
        <is>
          <t>Feb. 02, 2025</t>
        </is>
      </c>
      <c r="C1" s="2" t="inlineStr">
        <is>
          <t>Jan. 28, 2024</t>
        </is>
      </c>
    </row>
    <row r="2">
      <c r="A2" s="3" t="inlineStr">
        <is>
          <t>Operating Leases</t>
        </is>
      </c>
      <c r="B2" s="4" t="inlineStr">
        <is>
          <t xml:space="preserve"> </t>
        </is>
      </c>
      <c r="C2" s="4" t="inlineStr">
        <is>
          <t xml:space="preserve"> </t>
        </is>
      </c>
    </row>
    <row r="3">
      <c r="A3" s="4" t="inlineStr">
        <is>
          <t>Fiscal 2025</t>
        </is>
      </c>
      <c r="B3" s="7" t="n">
        <v>1612</v>
      </c>
      <c r="C3" s="4" t="inlineStr">
        <is>
          <t xml:space="preserve"> </t>
        </is>
      </c>
    </row>
    <row r="4">
      <c r="A4" s="4" t="inlineStr">
        <is>
          <t>Fiscal 2026</t>
        </is>
      </c>
      <c r="B4" s="6" t="n">
        <v>1583</v>
      </c>
      <c r="C4" s="4" t="inlineStr">
        <is>
          <t xml:space="preserve"> </t>
        </is>
      </c>
    </row>
    <row r="5">
      <c r="A5" s="4" t="inlineStr">
        <is>
          <t>Fiscal 2027</t>
        </is>
      </c>
      <c r="B5" s="6" t="n">
        <v>1418</v>
      </c>
      <c r="C5" s="4" t="inlineStr">
        <is>
          <t xml:space="preserve"> </t>
        </is>
      </c>
    </row>
    <row r="6">
      <c r="A6" s="4" t="inlineStr">
        <is>
          <t>Fiscal 2028</t>
        </is>
      </c>
      <c r="B6" s="6" t="n">
        <v>1229</v>
      </c>
      <c r="C6" s="4" t="inlineStr">
        <is>
          <t xml:space="preserve"> </t>
        </is>
      </c>
    </row>
    <row r="7">
      <c r="A7" s="4" t="inlineStr">
        <is>
          <t>Fiscal 2029</t>
        </is>
      </c>
      <c r="B7" s="6" t="n">
        <v>1022</v>
      </c>
      <c r="C7" s="4" t="inlineStr">
        <is>
          <t xml:space="preserve"> </t>
        </is>
      </c>
    </row>
    <row r="8">
      <c r="A8" s="4" t="inlineStr">
        <is>
          <t>Thereafter</t>
        </is>
      </c>
      <c r="B8" s="6" t="n">
        <v>4065</v>
      </c>
      <c r="C8" s="4" t="inlineStr">
        <is>
          <t xml:space="preserve"> </t>
        </is>
      </c>
    </row>
    <row r="9">
      <c r="A9" s="4" t="inlineStr">
        <is>
          <t>Total lease payments</t>
        </is>
      </c>
      <c r="B9" s="6" t="n">
        <v>10929</v>
      </c>
      <c r="C9" s="4" t="inlineStr">
        <is>
          <t xml:space="preserve"> </t>
        </is>
      </c>
    </row>
    <row r="10">
      <c r="A10" s="4" t="inlineStr">
        <is>
          <t>Less: imputed interest</t>
        </is>
      </c>
      <c r="B10" s="6" t="n">
        <v>2022</v>
      </c>
      <c r="C10" s="4" t="inlineStr">
        <is>
          <t xml:space="preserve"> </t>
        </is>
      </c>
    </row>
    <row r="11">
      <c r="A11" s="4" t="inlineStr">
        <is>
          <t>Present value of lease liabilities</t>
        </is>
      </c>
      <c r="B11" s="6" t="n">
        <v>8907</v>
      </c>
      <c r="C11" s="4" t="inlineStr">
        <is>
          <t xml:space="preserve"> </t>
        </is>
      </c>
    </row>
    <row r="12">
      <c r="A12" s="3" t="inlineStr">
        <is>
          <t>Finance Leases</t>
        </is>
      </c>
      <c r="B12" s="4" t="inlineStr">
        <is>
          <t xml:space="preserve"> </t>
        </is>
      </c>
      <c r="C12" s="4" t="inlineStr">
        <is>
          <t xml:space="preserve"> </t>
        </is>
      </c>
    </row>
    <row r="13">
      <c r="A13" s="4" t="inlineStr">
        <is>
          <t>Fiscal 2025</t>
        </is>
      </c>
      <c r="B13" s="6" t="n">
        <v>378</v>
      </c>
      <c r="C13" s="4" t="inlineStr">
        <is>
          <t xml:space="preserve"> </t>
        </is>
      </c>
    </row>
    <row r="14">
      <c r="A14" s="4" t="inlineStr">
        <is>
          <t>Fiscal 2026</t>
        </is>
      </c>
      <c r="B14" s="6" t="n">
        <v>374</v>
      </c>
      <c r="C14" s="4" t="inlineStr">
        <is>
          <t xml:space="preserve"> </t>
        </is>
      </c>
    </row>
    <row r="15">
      <c r="A15" s="4" t="inlineStr">
        <is>
          <t>Fiscal 2027</t>
        </is>
      </c>
      <c r="B15" s="6" t="n">
        <v>347</v>
      </c>
      <c r="C15" s="4" t="inlineStr">
        <is>
          <t xml:space="preserve"> </t>
        </is>
      </c>
    </row>
    <row r="16">
      <c r="A16" s="4" t="inlineStr">
        <is>
          <t>Fiscal 2028</t>
        </is>
      </c>
      <c r="B16" s="6" t="n">
        <v>310</v>
      </c>
      <c r="C16" s="4" t="inlineStr">
        <is>
          <t xml:space="preserve"> </t>
        </is>
      </c>
    </row>
    <row r="17">
      <c r="A17" s="4" t="inlineStr">
        <is>
          <t>Fiscal 2029</t>
        </is>
      </c>
      <c r="B17" s="6" t="n">
        <v>284</v>
      </c>
      <c r="C17" s="4" t="inlineStr">
        <is>
          <t xml:space="preserve"> </t>
        </is>
      </c>
    </row>
    <row r="18">
      <c r="A18" s="4" t="inlineStr">
        <is>
          <t>Thereafter</t>
        </is>
      </c>
      <c r="B18" s="6" t="n">
        <v>2009</v>
      </c>
      <c r="C18" s="4" t="inlineStr">
        <is>
          <t xml:space="preserve"> </t>
        </is>
      </c>
    </row>
    <row r="19">
      <c r="A19" s="4" t="inlineStr">
        <is>
          <t>Total lease payments</t>
        </is>
      </c>
      <c r="B19" s="6" t="n">
        <v>3702</v>
      </c>
      <c r="C19" s="4" t="inlineStr">
        <is>
          <t xml:space="preserve"> </t>
        </is>
      </c>
    </row>
    <row r="20">
      <c r="A20" s="4" t="inlineStr">
        <is>
          <t>Less: imputed interest</t>
        </is>
      </c>
      <c r="B20" s="6" t="n">
        <v>681</v>
      </c>
      <c r="C20" s="4" t="inlineStr">
        <is>
          <t xml:space="preserve"> </t>
        </is>
      </c>
    </row>
    <row r="21">
      <c r="A21" s="4" t="inlineStr">
        <is>
          <t>Present value of lease liabilities</t>
        </is>
      </c>
      <c r="B21" s="6" t="n">
        <v>3021</v>
      </c>
      <c r="C21" s="7" t="n">
        <v>3268</v>
      </c>
    </row>
    <row r="22">
      <c r="A22" s="4" t="inlineStr">
        <is>
          <t>Leases that have not yet commenced</t>
        </is>
      </c>
      <c r="B22" s="7" t="n">
        <v>560</v>
      </c>
      <c r="C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LEASES - Other Lease Information (Details) - USD ($) $ in Millions</t>
        </is>
      </c>
      <c r="B1" s="2" t="inlineStr">
        <is>
          <t>12 Months Ended</t>
        </is>
      </c>
    </row>
    <row r="2">
      <c r="B2" s="2" t="inlineStr">
        <is>
          <t>Feb. 02, 2025</t>
        </is>
      </c>
      <c r="C2" s="2" t="inlineStr">
        <is>
          <t>Jan. 28, 2024</t>
        </is>
      </c>
      <c r="D2" s="2" t="inlineStr">
        <is>
          <t>Jan. 29,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7" t="n">
        <v>1601</v>
      </c>
      <c r="C4" s="7" t="n">
        <v>1328</v>
      </c>
      <c r="D4" s="7" t="n">
        <v>1157</v>
      </c>
    </row>
    <row r="5">
      <c r="A5" s="4" t="inlineStr">
        <is>
          <t>Operating cash flows – finance leases</t>
        </is>
      </c>
      <c r="B5" s="6" t="n">
        <v>118</v>
      </c>
      <c r="C5" s="6" t="n">
        <v>126</v>
      </c>
      <c r="D5" s="6" t="n">
        <v>125</v>
      </c>
    </row>
    <row r="6">
      <c r="A6" s="4" t="inlineStr">
        <is>
          <t>Financing cash flows – finance leases</t>
        </is>
      </c>
      <c r="B6" s="6" t="n">
        <v>380</v>
      </c>
      <c r="C6" s="6" t="n">
        <v>271</v>
      </c>
      <c r="D6" s="6" t="n">
        <v>241</v>
      </c>
    </row>
    <row r="7">
      <c r="A7" s="4" t="inlineStr">
        <is>
          <t>Lease assets obtained in exchange for new operating lease liabilities</t>
        </is>
      </c>
      <c r="B7" s="6" t="n">
        <v>1384</v>
      </c>
      <c r="C7" s="6" t="n">
        <v>1827</v>
      </c>
      <c r="D7" s="6" t="n">
        <v>1991</v>
      </c>
    </row>
    <row r="8">
      <c r="A8" s="4" t="inlineStr">
        <is>
          <t>Lease assets obtained in exchange for new finance lease liabilities</t>
        </is>
      </c>
      <c r="B8" s="7" t="n">
        <v>153</v>
      </c>
      <c r="C8" s="7" t="n">
        <v>336</v>
      </c>
      <c r="D8" s="7" t="n">
        <v>322</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GOODWILL AND INTANGIBLE ASSETS - Schedule of Goodwill (Details) $ in Millions</t>
        </is>
      </c>
      <c r="C1" s="2" t="inlineStr">
        <is>
          <t>12 Months Ended</t>
        </is>
      </c>
    </row>
    <row r="2">
      <c r="B2" s="2" t="inlineStr">
        <is>
          <t>Jun. 18, 2024 reporting_unit</t>
        </is>
      </c>
      <c r="C2" s="2" t="inlineStr">
        <is>
          <t>Feb. 02, 2025 USD ($)</t>
        </is>
      </c>
      <c r="D2" s="2" t="inlineStr">
        <is>
          <t>Jan. 28, 2024 USD ($)</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7" t="n">
        <v>8455</v>
      </c>
      <c r="D4" s="7" t="n">
        <v>7444</v>
      </c>
    </row>
    <row r="5">
      <c r="A5" s="4" t="inlineStr">
        <is>
          <t>Acquisitions</t>
        </is>
      </c>
      <c r="B5" s="4" t="inlineStr">
        <is>
          <t xml:space="preserve"> </t>
        </is>
      </c>
      <c r="C5" s="6" t="n">
        <v>11048</v>
      </c>
      <c r="D5" s="6" t="n">
        <v>998</v>
      </c>
    </row>
    <row r="6">
      <c r="A6" s="4" t="inlineStr">
        <is>
          <t>Other</t>
        </is>
      </c>
      <c r="B6" s="4" t="inlineStr">
        <is>
          <t xml:space="preserve"> </t>
        </is>
      </c>
      <c r="C6" s="6" t="n">
        <v>-28</v>
      </c>
      <c r="D6" s="6" t="n">
        <v>13</v>
      </c>
    </row>
    <row r="7">
      <c r="A7" s="4" t="inlineStr">
        <is>
          <t>Goodwill, ending balance</t>
        </is>
      </c>
      <c r="B7" s="4" t="inlineStr">
        <is>
          <t xml:space="preserve"> </t>
        </is>
      </c>
      <c r="C7" s="6" t="n">
        <v>19475</v>
      </c>
      <c r="D7" s="6" t="n">
        <v>8455</v>
      </c>
    </row>
    <row r="8">
      <c r="A8" s="4" t="inlineStr">
        <is>
          <t>SRS Distribution In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Number of reporting units | reporting_unit</t>
        </is>
      </c>
      <c r="B10" s="6" t="n">
        <v>3</v>
      </c>
      <c r="C10" s="4" t="inlineStr">
        <is>
          <t xml:space="preserve"> </t>
        </is>
      </c>
      <c r="D10" s="4" t="inlineStr">
        <is>
          <t xml:space="preserve"> </t>
        </is>
      </c>
    </row>
    <row r="11">
      <c r="A11" s="4" t="inlineStr">
        <is>
          <t>Primary Segment</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4" t="inlineStr">
        <is>
          <t xml:space="preserve"> </t>
        </is>
      </c>
      <c r="C13" s="6" t="n">
        <v>8455</v>
      </c>
      <c r="D13" s="6" t="n">
        <v>7444</v>
      </c>
    </row>
    <row r="14">
      <c r="A14" s="4" t="inlineStr">
        <is>
          <t>Acquisitions</t>
        </is>
      </c>
      <c r="B14" s="4" t="inlineStr">
        <is>
          <t xml:space="preserve"> </t>
        </is>
      </c>
      <c r="C14" s="6" t="n">
        <v>23</v>
      </c>
      <c r="D14" s="6" t="n">
        <v>998</v>
      </c>
    </row>
    <row r="15">
      <c r="A15" s="4" t="inlineStr">
        <is>
          <t>Other</t>
        </is>
      </c>
      <c r="B15" s="4" t="inlineStr">
        <is>
          <t xml:space="preserve"> </t>
        </is>
      </c>
      <c r="C15" s="6" t="n">
        <v>-28</v>
      </c>
      <c r="D15" s="6" t="n">
        <v>13</v>
      </c>
    </row>
    <row r="16">
      <c r="A16" s="4" t="inlineStr">
        <is>
          <t>Goodwill, ending balance</t>
        </is>
      </c>
      <c r="B16" s="4" t="inlineStr">
        <is>
          <t xml:space="preserve"> </t>
        </is>
      </c>
      <c r="C16" s="6" t="n">
        <v>8450</v>
      </c>
      <c r="D16" s="6" t="n">
        <v>8455</v>
      </c>
    </row>
    <row r="17">
      <c r="A17" s="4" t="inlineStr">
        <is>
          <t>Other</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4" t="inlineStr">
        <is>
          <t xml:space="preserve"> </t>
        </is>
      </c>
      <c r="C19" s="6" t="n">
        <v>0</v>
      </c>
      <c r="D19" s="6" t="n">
        <v>0</v>
      </c>
    </row>
    <row r="20">
      <c r="A20" s="4" t="inlineStr">
        <is>
          <t>Acquisitions</t>
        </is>
      </c>
      <c r="B20" s="4" t="inlineStr">
        <is>
          <t xml:space="preserve"> </t>
        </is>
      </c>
      <c r="C20" s="6" t="n">
        <v>11025</v>
      </c>
      <c r="D20" s="6" t="n">
        <v>0</v>
      </c>
    </row>
    <row r="21">
      <c r="A21" s="4" t="inlineStr">
        <is>
          <t>Other</t>
        </is>
      </c>
      <c r="B21" s="4" t="inlineStr">
        <is>
          <t xml:space="preserve"> </t>
        </is>
      </c>
      <c r="C21" s="6" t="n">
        <v>0</v>
      </c>
      <c r="D21" s="6" t="n">
        <v>0</v>
      </c>
    </row>
    <row r="22">
      <c r="A22" s="4" t="inlineStr">
        <is>
          <t>Goodwill, ending balance</t>
        </is>
      </c>
      <c r="B22" s="4" t="inlineStr">
        <is>
          <t xml:space="preserve"> </t>
        </is>
      </c>
      <c r="C22" s="7" t="n">
        <v>11025</v>
      </c>
      <c r="D22" s="7" t="n">
        <v>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Feb. 02, 2025</t>
        </is>
      </c>
      <c r="C1" s="2" t="inlineStr">
        <is>
          <t>Jan. 28, 2024</t>
        </is>
      </c>
    </row>
    <row r="2">
      <c r="A2" s="3" t="inlineStr">
        <is>
          <t>Finite-Lived Intangible Assets [Line Items]</t>
        </is>
      </c>
      <c r="B2" s="4" t="inlineStr">
        <is>
          <t xml:space="preserve"> </t>
        </is>
      </c>
      <c r="C2" s="4" t="inlineStr">
        <is>
          <t xml:space="preserve"> </t>
        </is>
      </c>
    </row>
    <row r="3">
      <c r="A3" s="4" t="inlineStr">
        <is>
          <t>Accumulated Amortization</t>
        </is>
      </c>
      <c r="B3" s="7" t="n">
        <v>-1132</v>
      </c>
      <c r="C3" s="7" t="n">
        <v>-707</v>
      </c>
    </row>
    <row r="4">
      <c r="A4" s="4" t="inlineStr">
        <is>
          <t>Net Carrying Amount</t>
        </is>
      </c>
      <c r="B4" s="6" t="n">
        <v>8334</v>
      </c>
      <c r="C4" s="4" t="inlineStr">
        <is>
          <t xml:space="preserve"> </t>
        </is>
      </c>
    </row>
    <row r="5">
      <c r="A5" s="4" t="inlineStr">
        <is>
          <t>Total Intangible Assets</t>
        </is>
      </c>
      <c r="B5" s="6" t="n">
        <v>10115</v>
      </c>
      <c r="C5" s="6" t="n">
        <v>4313</v>
      </c>
    </row>
    <row r="6">
      <c r="A6" s="4" t="inlineStr">
        <is>
          <t>Intangible Assets, Net (Excluding Goodwill), Total</t>
        </is>
      </c>
      <c r="B6" s="6" t="n">
        <v>8983</v>
      </c>
      <c r="C6" s="6" t="n">
        <v>3606</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649</v>
      </c>
      <c r="C9" s="6" t="n">
        <v>649</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8845</v>
      </c>
      <c r="C12" s="6" t="n">
        <v>3425</v>
      </c>
    </row>
    <row r="13">
      <c r="A13" s="4" t="inlineStr">
        <is>
          <t>Accumulated Amortization</t>
        </is>
      </c>
      <c r="B13" s="6" t="n">
        <v>-1035</v>
      </c>
      <c r="C13" s="6" t="n">
        <v>-670</v>
      </c>
    </row>
    <row r="14">
      <c r="A14" s="4" t="inlineStr">
        <is>
          <t>Net Carrying Amount</t>
        </is>
      </c>
      <c r="B14" s="6" t="n">
        <v>7810</v>
      </c>
      <c r="C14" s="6" t="n">
        <v>2755</v>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610</v>
      </c>
      <c r="C17" s="6" t="n">
        <v>227</v>
      </c>
    </row>
    <row r="18">
      <c r="A18" s="4" t="inlineStr">
        <is>
          <t>Accumulated Amortization</t>
        </is>
      </c>
      <c r="B18" s="6" t="n">
        <v>-86</v>
      </c>
      <c r="C18" s="6" t="n">
        <v>-25</v>
      </c>
    </row>
    <row r="19">
      <c r="A19" s="4" t="inlineStr">
        <is>
          <t>Net Carrying Amount</t>
        </is>
      </c>
      <c r="B19" s="6" t="n">
        <v>524</v>
      </c>
      <c r="C19" s="6" t="n">
        <v>202</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1</v>
      </c>
      <c r="C22" s="6" t="n">
        <v>12</v>
      </c>
    </row>
    <row r="23">
      <c r="A23" s="4" t="inlineStr">
        <is>
          <t>Accumulated Amortization</t>
        </is>
      </c>
      <c r="B23" s="6" t="n">
        <v>-11</v>
      </c>
      <c r="C23" s="6" t="n">
        <v>-12</v>
      </c>
    </row>
    <row r="24">
      <c r="A24" s="4" t="inlineStr">
        <is>
          <t>Net Carrying Amount</t>
        </is>
      </c>
      <c r="B24" s="7" t="n">
        <v>0</v>
      </c>
      <c r="C2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2, 2025</t>
        </is>
      </c>
      <c r="C2" s="2" t="inlineStr">
        <is>
          <t>Jan. 28, 2024</t>
        </is>
      </c>
      <c r="D2" s="2" t="inlineStr">
        <is>
          <t>Jan. 29,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4806</v>
      </c>
      <c r="C4" s="7" t="n">
        <v>15143</v>
      </c>
      <c r="D4" s="7" t="n">
        <v>1710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605</v>
      </c>
      <c r="C6" s="6" t="n">
        <v>232</v>
      </c>
      <c r="D6" s="6" t="n">
        <v>-22</v>
      </c>
    </row>
    <row r="7">
      <c r="A7" s="4" t="inlineStr">
        <is>
          <t>Cash flow hedges</t>
        </is>
      </c>
      <c r="B7" s="6" t="n">
        <v>-45</v>
      </c>
      <c r="C7" s="6" t="n">
        <v>8</v>
      </c>
      <c r="D7" s="6" t="n">
        <v>9</v>
      </c>
    </row>
    <row r="8">
      <c r="A8" s="4" t="inlineStr">
        <is>
          <t>Other</t>
        </is>
      </c>
      <c r="B8" s="6" t="n">
        <v>-2</v>
      </c>
      <c r="C8" s="6" t="n">
        <v>1</v>
      </c>
      <c r="D8" s="6" t="n">
        <v>-1</v>
      </c>
    </row>
    <row r="9">
      <c r="A9" s="4" t="inlineStr">
        <is>
          <t>Total other comprehensive income (loss), net of tax</t>
        </is>
      </c>
      <c r="B9" s="6" t="n">
        <v>-652</v>
      </c>
      <c r="C9" s="6" t="n">
        <v>241</v>
      </c>
      <c r="D9" s="6" t="n">
        <v>-14</v>
      </c>
    </row>
    <row r="10">
      <c r="A10" s="4" t="inlineStr">
        <is>
          <t>Comprehensive income</t>
        </is>
      </c>
      <c r="B10" s="7" t="n">
        <v>14154</v>
      </c>
      <c r="C10" s="7" t="n">
        <v>15384</v>
      </c>
      <c r="D10" s="7" t="n">
        <v>1709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Feb. 02, 2025</t>
        </is>
      </c>
      <c r="C2" s="2" t="inlineStr">
        <is>
          <t>Jan. 28, 2024</t>
        </is>
      </c>
      <c r="D2" s="2" t="inlineStr">
        <is>
          <t>Jan. 29,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t>
        </is>
      </c>
      <c r="B4" s="7" t="n">
        <v>425</v>
      </c>
      <c r="C4" s="7" t="n">
        <v>186</v>
      </c>
      <c r="D4" s="7" t="n">
        <v>179</v>
      </c>
    </row>
    <row r="5">
      <c r="A5" s="4" t="inlineStr">
        <is>
          <t>Asset Impairment Charges</t>
        </is>
      </c>
      <c r="B5" s="7" t="n">
        <v>0</v>
      </c>
      <c r="C5" s="7" t="n">
        <v>0</v>
      </c>
      <c r="D5" s="7" t="n">
        <v>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Details) $ in Millions</t>
        </is>
      </c>
      <c r="B1" s="2" t="inlineStr">
        <is>
          <t>Feb. 02, 2025 USD ($)</t>
        </is>
      </c>
    </row>
    <row r="2">
      <c r="A2" s="3" t="inlineStr">
        <is>
          <t>Goodwill and Intangible Assets Disclosure [Abstract]</t>
        </is>
      </c>
      <c r="B2" s="4" t="inlineStr">
        <is>
          <t xml:space="preserve"> </t>
        </is>
      </c>
    </row>
    <row r="3">
      <c r="A3" s="4" t="inlineStr">
        <is>
          <t>Fiscal 2025</t>
        </is>
      </c>
      <c r="B3" s="7" t="n">
        <v>553</v>
      </c>
    </row>
    <row r="4">
      <c r="A4" s="4" t="inlineStr">
        <is>
          <t>Fiscal 2026</t>
        </is>
      </c>
      <c r="B4" s="6" t="n">
        <v>553</v>
      </c>
    </row>
    <row r="5">
      <c r="A5" s="4" t="inlineStr">
        <is>
          <t>Fiscal 2027</t>
        </is>
      </c>
      <c r="B5" s="6" t="n">
        <v>545</v>
      </c>
    </row>
    <row r="6">
      <c r="A6" s="4" t="inlineStr">
        <is>
          <t>Fiscal 2028</t>
        </is>
      </c>
      <c r="B6" s="6" t="n">
        <v>528</v>
      </c>
    </row>
    <row r="7">
      <c r="A7" s="4" t="inlineStr">
        <is>
          <t>Fiscal 2029</t>
        </is>
      </c>
      <c r="B7" s="6" t="n">
        <v>486</v>
      </c>
    </row>
    <row r="8">
      <c r="A8" s="4" t="inlineStr">
        <is>
          <t>Thereafter</t>
        </is>
      </c>
      <c r="B8" s="6" t="n">
        <v>5669</v>
      </c>
    </row>
    <row r="9">
      <c r="A9" s="4" t="inlineStr">
        <is>
          <t>Net Carrying Amount</t>
        </is>
      </c>
      <c r="B9" s="7" t="n">
        <v>83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6" customWidth="1" min="8" max="8"/>
    <col width="22" customWidth="1" min="9" max="9"/>
    <col width="22" customWidth="1" min="10" max="10"/>
  </cols>
  <sheetData>
    <row r="1">
      <c r="A1" s="1" t="inlineStr">
        <is>
          <t>DEBT AND DERIVATIVE INSTRUMENTS - Short-Term Debt (Details) $ in Millions</t>
        </is>
      </c>
      <c r="F1" s="2" t="inlineStr">
        <is>
          <t>1 Months Ended</t>
        </is>
      </c>
    </row>
    <row r="2">
      <c r="B2" s="2" t="inlineStr">
        <is>
          <t>Jun. 27, 2024 USD ($)</t>
        </is>
      </c>
      <c r="C2" s="2" t="inlineStr">
        <is>
          <t>Jun. 25, 2024 USD ($)</t>
        </is>
      </c>
      <c r="D2" s="2" t="inlineStr">
        <is>
          <t>Jun. 18, 2024 USD ($)</t>
        </is>
      </c>
      <c r="E2" s="2" t="inlineStr">
        <is>
          <t>Jan. 29, 2024 USD ($)</t>
        </is>
      </c>
      <c r="F2" s="2" t="inlineStr">
        <is>
          <t>Dec. 31, 2024 USD ($)</t>
        </is>
      </c>
      <c r="G2" s="2" t="inlineStr">
        <is>
          <t>Jul. 28, 2024 USD ($)</t>
        </is>
      </c>
      <c r="H2" s="2" t="inlineStr">
        <is>
          <t>May 31, 2024 USD ($) creditFacility</t>
        </is>
      </c>
      <c r="I2" s="2" t="inlineStr">
        <is>
          <t>Feb. 02, 2025 USD ($)</t>
        </is>
      </c>
      <c r="J2" s="2" t="inlineStr">
        <is>
          <t>Jan. 28, 2024 USD ($)</t>
        </is>
      </c>
    </row>
    <row r="3">
      <c r="A3" s="3" t="inlineStr">
        <is>
          <t>Short-term Line of Credit and Commercial Paper Program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16</v>
      </c>
      <c r="J4" s="7" t="n">
        <v>0</v>
      </c>
    </row>
    <row r="5">
      <c r="A5" s="4" t="inlineStr">
        <is>
          <t>Back-up credit faciliti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7" t="n">
        <v>0</v>
      </c>
    </row>
    <row r="6">
      <c r="A6" s="4" t="inlineStr">
        <is>
          <t>Number of back-up credit facilities | credit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c r="I6" s="4" t="inlineStr">
        <is>
          <t xml:space="preserve"> </t>
        </is>
      </c>
      <c r="J6" s="4" t="inlineStr">
        <is>
          <t xml:space="preserve"> </t>
        </is>
      </c>
    </row>
    <row r="7">
      <c r="A7" s="4" t="inlineStr">
        <is>
          <t>Borrowings of commercial paper</t>
        </is>
      </c>
      <c r="B7" s="4" t="inlineStr">
        <is>
          <t xml:space="preserve"> </t>
        </is>
      </c>
      <c r="C7" s="4" t="inlineStr">
        <is>
          <t xml:space="preserve"> </t>
        </is>
      </c>
      <c r="D7" s="7" t="n">
        <v>1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senior long-term debt</t>
        </is>
      </c>
      <c r="B8" s="4" t="inlineStr">
        <is>
          <t xml:space="preserve"> </t>
        </is>
      </c>
      <c r="C8" s="7"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commercial paper</t>
        </is>
      </c>
      <c r="B9" s="4" t="inlineStr">
        <is>
          <t xml:space="preserve"> </t>
        </is>
      </c>
      <c r="C9" s="7"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Line of Credit and Commercial Paper Program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 of credit facility</t>
        </is>
      </c>
      <c r="B12" s="7" t="n">
        <v>9500</v>
      </c>
      <c r="C12" s="4" t="inlineStr">
        <is>
          <t xml:space="preserve"> </t>
        </is>
      </c>
      <c r="D12" s="4" t="inlineStr">
        <is>
          <t xml:space="preserve"> </t>
        </is>
      </c>
      <c r="E12" s="7" t="n">
        <v>5000</v>
      </c>
      <c r="F12" s="4" t="inlineStr">
        <is>
          <t xml:space="preserve"> </t>
        </is>
      </c>
      <c r="G12" s="4" t="inlineStr">
        <is>
          <t xml:space="preserve"> </t>
        </is>
      </c>
      <c r="H12" s="7" t="n">
        <v>19500</v>
      </c>
      <c r="I12" s="7" t="n">
        <v>7000</v>
      </c>
      <c r="J12" s="4" t="inlineStr">
        <is>
          <t xml:space="preserve"> </t>
        </is>
      </c>
    </row>
    <row r="13">
      <c r="A13" s="4" t="inlineStr">
        <is>
          <t>Decrease in borrowing capacity</t>
        </is>
      </c>
      <c r="B13" s="4" t="inlineStr">
        <is>
          <t xml:space="preserve"> </t>
        </is>
      </c>
      <c r="C13" s="4" t="inlineStr">
        <is>
          <t xml:space="preserve"> </t>
        </is>
      </c>
      <c r="D13" s="4" t="inlineStr">
        <is>
          <t xml:space="preserve"> </t>
        </is>
      </c>
      <c r="E13" s="4" t="inlineStr">
        <is>
          <t xml:space="preserve"> </t>
        </is>
      </c>
      <c r="F13" s="7" t="n">
        <v>2500</v>
      </c>
      <c r="G13" s="4" t="inlineStr">
        <is>
          <t xml:space="preserve"> </t>
        </is>
      </c>
      <c r="H13" s="4" t="inlineStr">
        <is>
          <t xml:space="preserve"> </t>
        </is>
      </c>
      <c r="I13" s="4" t="inlineStr">
        <is>
          <t xml:space="preserve"> </t>
        </is>
      </c>
      <c r="J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44</v>
      </c>
      <c r="J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Line of Credit and Commercial Paper Program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 of credit facility</t>
        </is>
      </c>
      <c r="B17" s="4" t="inlineStr">
        <is>
          <t xml:space="preserve"> </t>
        </is>
      </c>
      <c r="C17" s="4" t="inlineStr">
        <is>
          <t xml:space="preserve"> </t>
        </is>
      </c>
      <c r="D17" s="4" t="inlineStr">
        <is>
          <t xml:space="preserve"> </t>
        </is>
      </c>
      <c r="E17" s="6" t="n">
        <v>5000</v>
      </c>
      <c r="F17" s="4" t="inlineStr">
        <is>
          <t xml:space="preserve"> </t>
        </is>
      </c>
      <c r="G17" s="4" t="inlineStr">
        <is>
          <t xml:space="preserve"> </t>
        </is>
      </c>
      <c r="H17" s="4" t="inlineStr">
        <is>
          <t xml:space="preserve"> </t>
        </is>
      </c>
      <c r="I17" s="7" t="n">
        <v>7000</v>
      </c>
      <c r="J17" s="4" t="inlineStr">
        <is>
          <t xml:space="preserve"> </t>
        </is>
      </c>
    </row>
    <row r="18">
      <c r="A18" s="4" t="inlineStr">
        <is>
          <t>Revolving Credit Facility | 5-year Back-up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Line of Credit and Commercial Paper Program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 of credit facility</t>
        </is>
      </c>
      <c r="B20" s="4" t="inlineStr">
        <is>
          <t xml:space="preserve"> </t>
        </is>
      </c>
      <c r="C20" s="4" t="inlineStr">
        <is>
          <t xml:space="preserve"> </t>
        </is>
      </c>
      <c r="D20" s="4" t="inlineStr">
        <is>
          <t xml:space="preserve"> </t>
        </is>
      </c>
      <c r="E20" s="7" t="n">
        <v>35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 364-day Back-up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Line of Credit and Commercial Paper Program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 of credit facility</t>
        </is>
      </c>
      <c r="B24" s="4" t="inlineStr">
        <is>
          <t xml:space="preserve"> </t>
        </is>
      </c>
      <c r="C24" s="4" t="inlineStr">
        <is>
          <t xml:space="preserve"> </t>
        </is>
      </c>
      <c r="D24" s="4" t="inlineStr">
        <is>
          <t xml:space="preserve"> </t>
        </is>
      </c>
      <c r="E24" s="7" t="n">
        <v>1500</v>
      </c>
      <c r="F24" s="7" t="n">
        <v>2000</v>
      </c>
      <c r="G24" s="7" t="n">
        <v>1500</v>
      </c>
      <c r="H24" s="7" t="n">
        <v>3500</v>
      </c>
      <c r="I24" s="4" t="inlineStr">
        <is>
          <t xml:space="preserve"> </t>
        </is>
      </c>
      <c r="J24" s="4" t="inlineStr">
        <is>
          <t xml:space="preserve"> </t>
        </is>
      </c>
    </row>
    <row r="25">
      <c r="A25" s="4" t="inlineStr">
        <is>
          <t>Expiration period</t>
        </is>
      </c>
      <c r="B25" s="4" t="inlineStr">
        <is>
          <t xml:space="preserve"> </t>
        </is>
      </c>
      <c r="C25" s="4" t="inlineStr">
        <is>
          <t xml:space="preserve"> </t>
        </is>
      </c>
      <c r="D25" s="4" t="inlineStr">
        <is>
          <t xml:space="preserve"> </t>
        </is>
      </c>
      <c r="E25" s="4" t="inlineStr">
        <is>
          <t>364 days</t>
        </is>
      </c>
      <c r="F25" s="4" t="inlineStr">
        <is>
          <t>364 days</t>
        </is>
      </c>
      <c r="G25" s="4" t="inlineStr">
        <is>
          <t>364 days</t>
        </is>
      </c>
      <c r="H25" s="4" t="inlineStr">
        <is>
          <t>364 days</t>
        </is>
      </c>
      <c r="I25" s="4" t="inlineStr">
        <is>
          <t xml:space="preserve"> </t>
        </is>
      </c>
      <c r="J25" s="4" t="inlineStr">
        <is>
          <t xml:space="preserve"> </t>
        </is>
      </c>
    </row>
    <row r="26">
      <c r="A26" s="4" t="inlineStr">
        <is>
          <t>Revolving Credit Facility | Three Year Back Up Credit Facility Expiring May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Line of Credit and Commercial Paper Program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000</v>
      </c>
      <c r="I28" s="4" t="inlineStr">
        <is>
          <t xml:space="preserve"> </t>
        </is>
      </c>
      <c r="J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3 years</t>
        </is>
      </c>
      <c r="I29" s="4" t="inlineStr">
        <is>
          <t xml:space="preserve"> </t>
        </is>
      </c>
      <c r="J29" s="4" t="inlineStr">
        <is>
          <t xml:space="preserve"> </t>
        </is>
      </c>
    </row>
    <row r="30">
      <c r="A30" s="4" t="inlineStr">
        <is>
          <t>Extinguishment of debt, amount</t>
        </is>
      </c>
      <c r="B30" s="4" t="inlineStr">
        <is>
          <t xml:space="preserve"> </t>
        </is>
      </c>
      <c r="C30" s="4" t="inlineStr">
        <is>
          <t xml:space="preserve"> </t>
        </is>
      </c>
      <c r="D30" s="4" t="inlineStr">
        <is>
          <t xml:space="preserve"> </t>
        </is>
      </c>
      <c r="E30" s="4" t="inlineStr">
        <is>
          <t xml:space="preserve"> </t>
        </is>
      </c>
      <c r="F30" s="7" t="n">
        <v>1000</v>
      </c>
      <c r="G30" s="4" t="inlineStr">
        <is>
          <t xml:space="preserve"> </t>
        </is>
      </c>
      <c r="H30" s="4" t="inlineStr">
        <is>
          <t xml:space="preserve"> </t>
        </is>
      </c>
      <c r="I30" s="4" t="inlineStr">
        <is>
          <t xml:space="preserve"> </t>
        </is>
      </c>
      <c r="J30" s="4" t="inlineStr">
        <is>
          <t xml:space="preserve"> </t>
        </is>
      </c>
    </row>
    <row r="31">
      <c r="A31" s="4" t="inlineStr">
        <is>
          <t>Revolving Credit Facility | Backup Credit Facility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Line of Credit and Commercial Paper Program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0000</v>
      </c>
      <c r="I33" s="4" t="inlineStr">
        <is>
          <t xml:space="preserve"> </t>
        </is>
      </c>
      <c r="J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64 days</t>
        </is>
      </c>
      <c r="I34" s="4" t="inlineStr">
        <is>
          <t xml:space="preserve"> </t>
        </is>
      </c>
      <c r="J34" s="4" t="inlineStr">
        <is>
          <t xml:space="preserve"> </t>
        </is>
      </c>
    </row>
    <row r="35">
      <c r="A35" s="4" t="inlineStr">
        <is>
          <t>Extinguishment of debt, amount</t>
        </is>
      </c>
      <c r="B35" s="7"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F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DERIVATIVE INSTRUMENTS - Schedule of Short-Term Debt (Details) - Commercial Paper - USD ($) $ in Millions</t>
        </is>
      </c>
      <c r="B1" s="2" t="inlineStr">
        <is>
          <t>12 Months Ended</t>
        </is>
      </c>
    </row>
    <row r="2">
      <c r="B2" s="2" t="inlineStr">
        <is>
          <t>Feb. 02, 2025</t>
        </is>
      </c>
      <c r="C2" s="2" t="inlineStr">
        <is>
          <t>Jan. 28, 2024</t>
        </is>
      </c>
    </row>
    <row r="3">
      <c r="A3" s="3" t="inlineStr">
        <is>
          <t>Short-term Line of Credit and Commercial Paper Programs [Abstract]</t>
        </is>
      </c>
      <c r="B3" s="4" t="inlineStr">
        <is>
          <t xml:space="preserve"> </t>
        </is>
      </c>
      <c r="C3" s="4" t="inlineStr">
        <is>
          <t xml:space="preserve"> </t>
        </is>
      </c>
    </row>
    <row r="4">
      <c r="A4" s="4" t="inlineStr">
        <is>
          <t>Maximum amount outstanding during the period</t>
        </is>
      </c>
      <c r="B4" s="7" t="n">
        <v>15317</v>
      </c>
      <c r="C4" s="7" t="n">
        <v>1453</v>
      </c>
    </row>
    <row r="5">
      <c r="A5" s="4" t="inlineStr">
        <is>
          <t>Average daily short-term borrowings</t>
        </is>
      </c>
      <c r="B5" s="7" t="n">
        <v>1343</v>
      </c>
      <c r="C5" s="7" t="n">
        <v>7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 Schedule of Long-term Debt (Details) - USD ($) $ in Millions</t>
        </is>
      </c>
      <c r="B1" s="2" t="inlineStr">
        <is>
          <t>Feb. 02, 2025</t>
        </is>
      </c>
      <c r="C1" s="2" t="inlineStr">
        <is>
          <t>Jan. 28, 2024</t>
        </is>
      </c>
    </row>
    <row r="2">
      <c r="A2" s="3" t="inlineStr">
        <is>
          <t>Debt Instrument [Line Items]</t>
        </is>
      </c>
      <c r="B2" s="4" t="inlineStr">
        <is>
          <t xml:space="preserve"> </t>
        </is>
      </c>
      <c r="C2" s="4" t="inlineStr">
        <is>
          <t xml:space="preserve"> </t>
        </is>
      </c>
    </row>
    <row r="3">
      <c r="A3" s="4" t="inlineStr">
        <is>
          <t>Debt instrument, face amount</t>
        </is>
      </c>
      <c r="B3" s="7" t="n">
        <v>51050</v>
      </c>
      <c r="C3" s="4" t="inlineStr">
        <is>
          <t xml:space="preserve"> </t>
        </is>
      </c>
    </row>
    <row r="4">
      <c r="A4" s="4" t="inlineStr">
        <is>
          <t>Senior notes</t>
        </is>
      </c>
      <c r="B4" s="6" t="n">
        <v>49731</v>
      </c>
      <c r="C4" s="7" t="n">
        <v>40843</v>
      </c>
    </row>
    <row r="5">
      <c r="A5" s="4" t="inlineStr">
        <is>
          <t>Finance lease obligations; payable in varying installments through January 31, 2055</t>
        </is>
      </c>
      <c r="B5" s="6" t="n">
        <v>3021</v>
      </c>
      <c r="C5" s="6" t="n">
        <v>3268</v>
      </c>
    </row>
    <row r="6">
      <c r="A6" s="4" t="inlineStr">
        <is>
          <t>Other long-term debt</t>
        </is>
      </c>
      <c r="B6" s="6" t="n">
        <v>315</v>
      </c>
      <c r="C6" s="6" t="n">
        <v>0</v>
      </c>
    </row>
    <row r="7">
      <c r="A7" s="4" t="inlineStr">
        <is>
          <t>Total long-term debt</t>
        </is>
      </c>
      <c r="B7" s="6" t="n">
        <v>53067</v>
      </c>
      <c r="C7" s="6" t="n">
        <v>44111</v>
      </c>
    </row>
    <row r="8">
      <c r="A8" s="4" t="inlineStr">
        <is>
          <t>Less: current installments of long-term debt</t>
        </is>
      </c>
      <c r="B8" s="6" t="n">
        <v>4582</v>
      </c>
      <c r="C8" s="6" t="n">
        <v>1368</v>
      </c>
    </row>
    <row r="9">
      <c r="A9" s="4" t="inlineStr">
        <is>
          <t>Long-term debt, excluding current installments</t>
        </is>
      </c>
      <c r="B9" s="7" t="n">
        <v>48485</v>
      </c>
      <c r="C9" s="6" t="n">
        <v>42743</v>
      </c>
    </row>
    <row r="10">
      <c r="A10" s="4" t="inlineStr">
        <is>
          <t>3.75% Senior notes due February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as a percent)</t>
        </is>
      </c>
      <c r="B12" s="10" t="n">
        <v>0.0375</v>
      </c>
      <c r="C12" s="4" t="inlineStr">
        <is>
          <t xml:space="preserve"> </t>
        </is>
      </c>
    </row>
    <row r="13">
      <c r="A13" s="4" t="inlineStr">
        <is>
          <t>Debt instrument, face amount</t>
        </is>
      </c>
      <c r="B13" s="7" t="n">
        <v>0</v>
      </c>
      <c r="C13" s="4" t="inlineStr">
        <is>
          <t xml:space="preserve"> </t>
        </is>
      </c>
    </row>
    <row r="14">
      <c r="A14" s="4" t="inlineStr">
        <is>
          <t>Senior notes</t>
        </is>
      </c>
      <c r="B14" s="7" t="n">
        <v>0</v>
      </c>
      <c r="C14" s="6" t="n">
        <v>1100</v>
      </c>
    </row>
    <row r="15">
      <c r="A15" s="4" t="inlineStr">
        <is>
          <t>2.70% Senior notes due April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as a percent)</t>
        </is>
      </c>
      <c r="B17" s="10" t="n">
        <v>0.027</v>
      </c>
      <c r="C17" s="4" t="inlineStr">
        <is>
          <t xml:space="preserve"> </t>
        </is>
      </c>
    </row>
    <row r="18">
      <c r="A18" s="4" t="inlineStr">
        <is>
          <t>Debt instrument, face amount</t>
        </is>
      </c>
      <c r="B18" s="7" t="n">
        <v>500</v>
      </c>
      <c r="C18" s="4" t="inlineStr">
        <is>
          <t xml:space="preserve"> </t>
        </is>
      </c>
    </row>
    <row r="19">
      <c r="A19" s="4" t="inlineStr">
        <is>
          <t>Senior notes</t>
        </is>
      </c>
      <c r="B19" s="7" t="n">
        <v>500</v>
      </c>
      <c r="C19" s="6" t="n">
        <v>499</v>
      </c>
    </row>
    <row r="20">
      <c r="A20" s="4" t="inlineStr">
        <is>
          <t>5.125% Senior notes due April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as a percent)</t>
        </is>
      </c>
      <c r="B22" s="11" t="n">
        <v>0.05125</v>
      </c>
      <c r="C22" s="4" t="inlineStr">
        <is>
          <t xml:space="preserve"> </t>
        </is>
      </c>
    </row>
    <row r="23">
      <c r="A23" s="4" t="inlineStr">
        <is>
          <t>Debt instrument, face amount</t>
        </is>
      </c>
      <c r="B23" s="7" t="n">
        <v>500</v>
      </c>
      <c r="C23" s="4" t="inlineStr">
        <is>
          <t xml:space="preserve"> </t>
        </is>
      </c>
    </row>
    <row r="24">
      <c r="A24" s="4" t="inlineStr">
        <is>
          <t>Senior notes</t>
        </is>
      </c>
      <c r="B24" s="7" t="n">
        <v>500</v>
      </c>
      <c r="C24" s="6" t="n">
        <v>498</v>
      </c>
    </row>
    <row r="25">
      <c r="A25" s="4" t="inlineStr">
        <is>
          <t>3.35% Senior notes due September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as a percent)</t>
        </is>
      </c>
      <c r="B27" s="10" t="n">
        <v>0.0335</v>
      </c>
      <c r="C27" s="4" t="inlineStr">
        <is>
          <t xml:space="preserve"> </t>
        </is>
      </c>
    </row>
    <row r="28">
      <c r="A28" s="4" t="inlineStr">
        <is>
          <t>Debt instrument, face amount</t>
        </is>
      </c>
      <c r="B28" s="7" t="n">
        <v>1000</v>
      </c>
      <c r="C28" s="4" t="inlineStr">
        <is>
          <t xml:space="preserve"> </t>
        </is>
      </c>
    </row>
    <row r="29">
      <c r="A29" s="4" t="inlineStr">
        <is>
          <t>Senior notes</t>
        </is>
      </c>
      <c r="B29" s="7" t="n">
        <v>999</v>
      </c>
      <c r="C29" s="6" t="n">
        <v>999</v>
      </c>
    </row>
    <row r="30">
      <c r="A30" s="4" t="inlineStr">
        <is>
          <t>4.00% Senior notes due September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as a percent)</t>
        </is>
      </c>
      <c r="B32" s="9" t="n">
        <v>0.04</v>
      </c>
      <c r="C32" s="4" t="inlineStr">
        <is>
          <t xml:space="preserve"> </t>
        </is>
      </c>
    </row>
    <row r="33">
      <c r="A33" s="4" t="inlineStr">
        <is>
          <t>Debt instrument, face amount</t>
        </is>
      </c>
      <c r="B33" s="7" t="n">
        <v>750</v>
      </c>
      <c r="C33" s="4" t="inlineStr">
        <is>
          <t xml:space="preserve"> </t>
        </is>
      </c>
    </row>
    <row r="34">
      <c r="A34" s="4" t="inlineStr">
        <is>
          <t>Senior notes</t>
        </is>
      </c>
      <c r="B34" s="6" t="n">
        <v>749</v>
      </c>
      <c r="C34" s="6" t="n">
        <v>749</v>
      </c>
    </row>
    <row r="35">
      <c r="A35" s="4" t="inlineStr">
        <is>
          <t>Floating rate Senior notes due December 2025</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face amount</t>
        </is>
      </c>
      <c r="B37" s="6" t="n">
        <v>600</v>
      </c>
      <c r="C37" s="4" t="inlineStr">
        <is>
          <t xml:space="preserve"> </t>
        </is>
      </c>
    </row>
    <row r="38">
      <c r="A38" s="4" t="inlineStr">
        <is>
          <t>Senior notes</t>
        </is>
      </c>
      <c r="B38" s="7" t="n">
        <v>599</v>
      </c>
      <c r="C38" s="6" t="n">
        <v>0</v>
      </c>
    </row>
    <row r="39">
      <c r="A39" s="4" t="inlineStr">
        <is>
          <t>5.10% Senior notes due December 2025</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 (as a percent)</t>
        </is>
      </c>
      <c r="B41" s="10" t="n">
        <v>0.051</v>
      </c>
      <c r="C41" s="4" t="inlineStr">
        <is>
          <t xml:space="preserve"> </t>
        </is>
      </c>
    </row>
    <row r="42">
      <c r="A42" s="4" t="inlineStr">
        <is>
          <t>Debt instrument, face amount</t>
        </is>
      </c>
      <c r="B42" s="7" t="n">
        <v>900</v>
      </c>
      <c r="C42" s="4" t="inlineStr">
        <is>
          <t xml:space="preserve"> </t>
        </is>
      </c>
    </row>
    <row r="43">
      <c r="A43" s="4" t="inlineStr">
        <is>
          <t>Senior notes</t>
        </is>
      </c>
      <c r="B43" s="7" t="n">
        <v>898</v>
      </c>
      <c r="C43" s="6" t="n">
        <v>0</v>
      </c>
    </row>
    <row r="44">
      <c r="A44" s="4" t="inlineStr">
        <is>
          <t>3.00% Senior notes due April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as a percent)</t>
        </is>
      </c>
      <c r="B46" s="9" t="n">
        <v>0.03</v>
      </c>
      <c r="C46" s="4" t="inlineStr">
        <is>
          <t xml:space="preserve"> </t>
        </is>
      </c>
    </row>
    <row r="47">
      <c r="A47" s="4" t="inlineStr">
        <is>
          <t>Debt instrument, face amount</t>
        </is>
      </c>
      <c r="B47" s="7" t="n">
        <v>1300</v>
      </c>
      <c r="C47" s="4" t="inlineStr">
        <is>
          <t xml:space="preserve"> </t>
        </is>
      </c>
    </row>
    <row r="48">
      <c r="A48" s="4" t="inlineStr">
        <is>
          <t>Senior notes</t>
        </is>
      </c>
      <c r="B48" s="7" t="n">
        <v>1297</v>
      </c>
      <c r="C48" s="6" t="n">
        <v>1296</v>
      </c>
    </row>
    <row r="49">
      <c r="A49" s="4" t="inlineStr">
        <is>
          <t>5.15% Senior notes due June 2026</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nterest rate (as a percent)</t>
        </is>
      </c>
      <c r="B51" s="10" t="n">
        <v>0.0515</v>
      </c>
      <c r="C51" s="4" t="inlineStr">
        <is>
          <t xml:space="preserve"> </t>
        </is>
      </c>
    </row>
    <row r="52">
      <c r="A52" s="4" t="inlineStr">
        <is>
          <t>Debt instrument, face amount</t>
        </is>
      </c>
      <c r="B52" s="7" t="n">
        <v>1500</v>
      </c>
      <c r="C52" s="4" t="inlineStr">
        <is>
          <t xml:space="preserve"> </t>
        </is>
      </c>
    </row>
    <row r="53">
      <c r="A53" s="4" t="inlineStr">
        <is>
          <t>Senior notes</t>
        </is>
      </c>
      <c r="B53" s="7" t="n">
        <v>1496</v>
      </c>
      <c r="C53" s="6" t="n">
        <v>0</v>
      </c>
    </row>
    <row r="54">
      <c r="A54" s="4" t="inlineStr">
        <is>
          <t>2.125% Senior notes due September 2026</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 (as a percent)</t>
        </is>
      </c>
      <c r="B56" s="11" t="n">
        <v>0.02125</v>
      </c>
      <c r="C56" s="4" t="inlineStr">
        <is>
          <t xml:space="preserve"> </t>
        </is>
      </c>
    </row>
    <row r="57">
      <c r="A57" s="4" t="inlineStr">
        <is>
          <t>Debt instrument, face amount</t>
        </is>
      </c>
      <c r="B57" s="7" t="n">
        <v>1000</v>
      </c>
      <c r="C57" s="4" t="inlineStr">
        <is>
          <t xml:space="preserve"> </t>
        </is>
      </c>
    </row>
    <row r="58">
      <c r="A58" s="4" t="inlineStr">
        <is>
          <t>Senior notes</t>
        </is>
      </c>
      <c r="B58" s="7" t="n">
        <v>997</v>
      </c>
      <c r="C58" s="6" t="n">
        <v>995</v>
      </c>
    </row>
    <row r="59">
      <c r="A59" s="4" t="inlineStr">
        <is>
          <t>4.95% Senior notes due September 2026</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 (as a percent)</t>
        </is>
      </c>
      <c r="B61" s="10" t="n">
        <v>0.0495</v>
      </c>
      <c r="C61" s="4" t="inlineStr">
        <is>
          <t xml:space="preserve"> </t>
        </is>
      </c>
    </row>
    <row r="62">
      <c r="A62" s="4" t="inlineStr">
        <is>
          <t>Debt instrument, face amount</t>
        </is>
      </c>
      <c r="B62" s="7" t="n">
        <v>750</v>
      </c>
      <c r="C62" s="4" t="inlineStr">
        <is>
          <t xml:space="preserve"> </t>
        </is>
      </c>
    </row>
    <row r="63">
      <c r="A63" s="4" t="inlineStr">
        <is>
          <t>Senior notes</t>
        </is>
      </c>
      <c r="B63" s="7" t="n">
        <v>747</v>
      </c>
      <c r="C63" s="6" t="n">
        <v>746</v>
      </c>
    </row>
    <row r="64">
      <c r="A64" s="4" t="inlineStr">
        <is>
          <t>2.875% Senior notes due April 2027</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interest rate (as a percent)</t>
        </is>
      </c>
      <c r="B66" s="11" t="n">
        <v>0.02875</v>
      </c>
      <c r="C66" s="4" t="inlineStr">
        <is>
          <t xml:space="preserve"> </t>
        </is>
      </c>
    </row>
    <row r="67">
      <c r="A67" s="4" t="inlineStr">
        <is>
          <t>Debt instrument, face amount</t>
        </is>
      </c>
      <c r="B67" s="7" t="n">
        <v>750</v>
      </c>
      <c r="C67" s="4" t="inlineStr">
        <is>
          <t xml:space="preserve"> </t>
        </is>
      </c>
    </row>
    <row r="68">
      <c r="A68" s="4" t="inlineStr">
        <is>
          <t>Senior notes</t>
        </is>
      </c>
      <c r="B68" s="7" t="n">
        <v>747</v>
      </c>
      <c r="C68" s="6" t="n">
        <v>745</v>
      </c>
    </row>
    <row r="69">
      <c r="A69" s="4" t="inlineStr">
        <is>
          <t>2.50% Senior notes due April 2027</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interest rate (as a percent)</t>
        </is>
      </c>
      <c r="B71" s="10" t="n">
        <v>0.025</v>
      </c>
      <c r="C71" s="4" t="inlineStr">
        <is>
          <t xml:space="preserve"> </t>
        </is>
      </c>
    </row>
    <row r="72">
      <c r="A72" s="4" t="inlineStr">
        <is>
          <t>Debt instrument, face amount</t>
        </is>
      </c>
      <c r="B72" s="7" t="n">
        <v>750</v>
      </c>
      <c r="C72" s="4" t="inlineStr">
        <is>
          <t xml:space="preserve"> </t>
        </is>
      </c>
    </row>
    <row r="73">
      <c r="A73" s="4" t="inlineStr">
        <is>
          <t>Senior notes</t>
        </is>
      </c>
      <c r="B73" s="7" t="n">
        <v>747</v>
      </c>
      <c r="C73" s="6" t="n">
        <v>746</v>
      </c>
    </row>
    <row r="74">
      <c r="A74" s="4" t="inlineStr">
        <is>
          <t>4.875% Senior notes due June 2027</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strument, interest rate (as a percent)</t>
        </is>
      </c>
      <c r="B76" s="11" t="n">
        <v>0.04875</v>
      </c>
      <c r="C76" s="4" t="inlineStr">
        <is>
          <t xml:space="preserve"> </t>
        </is>
      </c>
    </row>
    <row r="77">
      <c r="A77" s="4" t="inlineStr">
        <is>
          <t>Debt instrument, face amount</t>
        </is>
      </c>
      <c r="B77" s="7" t="n">
        <v>1000</v>
      </c>
      <c r="C77" s="4" t="inlineStr">
        <is>
          <t xml:space="preserve"> </t>
        </is>
      </c>
    </row>
    <row r="78">
      <c r="A78" s="4" t="inlineStr">
        <is>
          <t>Senior notes</t>
        </is>
      </c>
      <c r="B78" s="7" t="n">
        <v>995</v>
      </c>
      <c r="C78" s="6" t="n">
        <v>0</v>
      </c>
    </row>
    <row r="79">
      <c r="A79" s="4" t="inlineStr">
        <is>
          <t>2.80% Senior notes due September 2027</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interest rate (as a percent)</t>
        </is>
      </c>
      <c r="B81" s="10" t="n">
        <v>0.028</v>
      </c>
      <c r="C81" s="4" t="inlineStr">
        <is>
          <t xml:space="preserve"> </t>
        </is>
      </c>
    </row>
    <row r="82">
      <c r="A82" s="4" t="inlineStr">
        <is>
          <t>Debt instrument, face amount</t>
        </is>
      </c>
      <c r="B82" s="7" t="n">
        <v>1000</v>
      </c>
      <c r="C82" s="4" t="inlineStr">
        <is>
          <t xml:space="preserve"> </t>
        </is>
      </c>
    </row>
    <row r="83">
      <c r="A83" s="4" t="inlineStr">
        <is>
          <t>Senior notes</t>
        </is>
      </c>
      <c r="B83" s="7" t="n">
        <v>984</v>
      </c>
      <c r="C83" s="6" t="n">
        <v>979</v>
      </c>
    </row>
    <row r="84">
      <c r="A84" s="4" t="inlineStr">
        <is>
          <t>0.90% Senior notes due March 2028</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ebt instrument, interest rate (as a percent)</t>
        </is>
      </c>
      <c r="B86" s="10" t="n">
        <v>0.008999999999999999</v>
      </c>
      <c r="C86" s="4" t="inlineStr">
        <is>
          <t xml:space="preserve"> </t>
        </is>
      </c>
    </row>
    <row r="87">
      <c r="A87" s="4" t="inlineStr">
        <is>
          <t>Debt instrument, face amount</t>
        </is>
      </c>
      <c r="B87" s="7" t="n">
        <v>500</v>
      </c>
      <c r="C87" s="4" t="inlineStr">
        <is>
          <t xml:space="preserve"> </t>
        </is>
      </c>
    </row>
    <row r="88">
      <c r="A88" s="4" t="inlineStr">
        <is>
          <t>Senior notes</t>
        </is>
      </c>
      <c r="B88" s="7" t="n">
        <v>497</v>
      </c>
      <c r="C88" s="6" t="n">
        <v>497</v>
      </c>
    </row>
    <row r="89">
      <c r="A89" s="4" t="inlineStr">
        <is>
          <t>1.50% Senior notes due September 2028</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interest rate (as a percent)</t>
        </is>
      </c>
      <c r="B91" s="10" t="n">
        <v>0.015</v>
      </c>
      <c r="C91" s="4" t="inlineStr">
        <is>
          <t xml:space="preserve"> </t>
        </is>
      </c>
    </row>
    <row r="92">
      <c r="A92" s="4" t="inlineStr">
        <is>
          <t>Debt instrument, face amount</t>
        </is>
      </c>
      <c r="B92" s="7" t="n">
        <v>1000</v>
      </c>
      <c r="C92" s="4" t="inlineStr">
        <is>
          <t xml:space="preserve"> </t>
        </is>
      </c>
    </row>
    <row r="93">
      <c r="A93" s="4" t="inlineStr">
        <is>
          <t>Senior notes</t>
        </is>
      </c>
      <c r="B93" s="7" t="n">
        <v>995</v>
      </c>
      <c r="C93" s="6" t="n">
        <v>994</v>
      </c>
    </row>
    <row r="94">
      <c r="A94" s="4" t="inlineStr">
        <is>
          <t>3.90% Senior notes due December 2028</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Debt instrument, interest rate (as a percent)</t>
        </is>
      </c>
      <c r="B96" s="10" t="n">
        <v>0.039</v>
      </c>
      <c r="C96" s="4" t="inlineStr">
        <is>
          <t xml:space="preserve"> </t>
        </is>
      </c>
    </row>
    <row r="97">
      <c r="A97" s="4" t="inlineStr">
        <is>
          <t>Debt instrument, face amount</t>
        </is>
      </c>
      <c r="B97" s="7" t="n">
        <v>1000</v>
      </c>
      <c r="C97" s="4" t="inlineStr">
        <is>
          <t xml:space="preserve"> </t>
        </is>
      </c>
    </row>
    <row r="98">
      <c r="A98" s="4" t="inlineStr">
        <is>
          <t>Senior notes</t>
        </is>
      </c>
      <c r="B98" s="7" t="n">
        <v>972</v>
      </c>
      <c r="C98" s="6" t="n">
        <v>970</v>
      </c>
    </row>
    <row r="99">
      <c r="A99" s="4" t="inlineStr">
        <is>
          <t>4.90% Senior notes due April 2029</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Debt instrument, interest rate (as a percent)</t>
        </is>
      </c>
      <c r="B101" s="10" t="n">
        <v>0.049</v>
      </c>
      <c r="C101" s="4" t="inlineStr">
        <is>
          <t xml:space="preserve"> </t>
        </is>
      </c>
    </row>
    <row r="102">
      <c r="A102" s="4" t="inlineStr">
        <is>
          <t>Debt instrument, face amount</t>
        </is>
      </c>
      <c r="B102" s="7" t="n">
        <v>750</v>
      </c>
      <c r="C102" s="4" t="inlineStr">
        <is>
          <t xml:space="preserve"> </t>
        </is>
      </c>
    </row>
    <row r="103">
      <c r="A103" s="4" t="inlineStr">
        <is>
          <t>Senior notes</t>
        </is>
      </c>
      <c r="B103" s="7" t="n">
        <v>744</v>
      </c>
      <c r="C103" s="6" t="n">
        <v>743</v>
      </c>
    </row>
    <row r="104">
      <c r="A104" s="4" t="inlineStr">
        <is>
          <t>2.95% Senior notes due June 2029</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Debt instrument, interest rate (as a percent)</t>
        </is>
      </c>
      <c r="B106" s="10" t="n">
        <v>0.0295</v>
      </c>
      <c r="C106" s="4" t="inlineStr">
        <is>
          <t xml:space="preserve"> </t>
        </is>
      </c>
    </row>
    <row r="107">
      <c r="A107" s="4" t="inlineStr">
        <is>
          <t>Debt instrument, face amount</t>
        </is>
      </c>
      <c r="B107" s="7" t="n">
        <v>1750</v>
      </c>
      <c r="C107" s="4" t="inlineStr">
        <is>
          <t xml:space="preserve"> </t>
        </is>
      </c>
    </row>
    <row r="108">
      <c r="A108" s="4" t="inlineStr">
        <is>
          <t>Senior notes</t>
        </is>
      </c>
      <c r="B108" s="7" t="n">
        <v>1672</v>
      </c>
      <c r="C108" s="6" t="n">
        <v>1665</v>
      </c>
    </row>
    <row r="109">
      <c r="A109" s="4" t="inlineStr">
        <is>
          <t>4.75% Senior notes due June 2029</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interest rate (as a percent)</t>
        </is>
      </c>
      <c r="B111" s="10" t="n">
        <v>0.0475</v>
      </c>
      <c r="C111" s="4" t="inlineStr">
        <is>
          <t xml:space="preserve"> </t>
        </is>
      </c>
    </row>
    <row r="112">
      <c r="A112" s="4" t="inlineStr">
        <is>
          <t>Debt instrument, face amount</t>
        </is>
      </c>
      <c r="B112" s="7" t="n">
        <v>1250</v>
      </c>
      <c r="C112" s="4" t="inlineStr">
        <is>
          <t xml:space="preserve"> </t>
        </is>
      </c>
    </row>
    <row r="113">
      <c r="A113" s="4" t="inlineStr">
        <is>
          <t>Senior notes</t>
        </is>
      </c>
      <c r="B113" s="7" t="n">
        <v>1239</v>
      </c>
      <c r="C113" s="6" t="n">
        <v>0</v>
      </c>
    </row>
    <row r="114">
      <c r="A114" s="4" t="inlineStr">
        <is>
          <t>2.70% Senior notes due April 2030</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Debt instrument, interest rate (as a percent)</t>
        </is>
      </c>
      <c r="B116" s="10" t="n">
        <v>0.027</v>
      </c>
      <c r="C116" s="4" t="inlineStr">
        <is>
          <t xml:space="preserve"> </t>
        </is>
      </c>
    </row>
    <row r="117">
      <c r="A117" s="4" t="inlineStr">
        <is>
          <t>Debt instrument, face amount</t>
        </is>
      </c>
      <c r="B117" s="7" t="n">
        <v>1500</v>
      </c>
      <c r="C117" s="4" t="inlineStr">
        <is>
          <t xml:space="preserve"> </t>
        </is>
      </c>
    </row>
    <row r="118">
      <c r="A118" s="4" t="inlineStr">
        <is>
          <t>Senior notes</t>
        </is>
      </c>
      <c r="B118" s="7" t="n">
        <v>1359</v>
      </c>
      <c r="C118" s="6" t="n">
        <v>1346</v>
      </c>
    </row>
    <row r="119">
      <c r="A119" s="4" t="inlineStr">
        <is>
          <t>1.375% Senior notes due March 2031</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nstrument, interest rate (as a percent)</t>
        </is>
      </c>
      <c r="B121" s="11" t="n">
        <v>0.01375</v>
      </c>
      <c r="C121" s="4" t="inlineStr">
        <is>
          <t xml:space="preserve"> </t>
        </is>
      </c>
    </row>
    <row r="122">
      <c r="A122" s="4" t="inlineStr">
        <is>
          <t>Debt instrument, face amount</t>
        </is>
      </c>
      <c r="B122" s="7" t="n">
        <v>1250</v>
      </c>
      <c r="C122" s="4" t="inlineStr">
        <is>
          <t xml:space="preserve"> </t>
        </is>
      </c>
    </row>
    <row r="123">
      <c r="A123" s="4" t="inlineStr">
        <is>
          <t>Senior notes</t>
        </is>
      </c>
      <c r="B123" s="7" t="n">
        <v>1173</v>
      </c>
      <c r="C123" s="6" t="n">
        <v>1167</v>
      </c>
    </row>
    <row r="124">
      <c r="A124" s="4" t="inlineStr">
        <is>
          <t>4.85% Senior notes due June 2031</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Debt instrument, interest rate (as a percent)</t>
        </is>
      </c>
      <c r="B126" s="10" t="n">
        <v>0.0485</v>
      </c>
      <c r="C126" s="4" t="inlineStr">
        <is>
          <t xml:space="preserve"> </t>
        </is>
      </c>
    </row>
    <row r="127">
      <c r="A127" s="4" t="inlineStr">
        <is>
          <t>Debt instrument, face amount</t>
        </is>
      </c>
      <c r="B127" s="7" t="n">
        <v>1000</v>
      </c>
      <c r="C127" s="4" t="inlineStr">
        <is>
          <t xml:space="preserve"> </t>
        </is>
      </c>
    </row>
    <row r="128">
      <c r="A128" s="4" t="inlineStr">
        <is>
          <t>Senior notes</t>
        </is>
      </c>
      <c r="B128" s="7" t="n">
        <v>989</v>
      </c>
      <c r="C128" s="6" t="n">
        <v>0</v>
      </c>
    </row>
    <row r="129">
      <c r="A129" s="4" t="inlineStr">
        <is>
          <t>1.875% Senior notes due September 2031</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interest rate (as a percent)</t>
        </is>
      </c>
      <c r="B131" s="11" t="n">
        <v>0.01875</v>
      </c>
      <c r="C131" s="4" t="inlineStr">
        <is>
          <t xml:space="preserve"> </t>
        </is>
      </c>
    </row>
    <row r="132">
      <c r="A132" s="4" t="inlineStr">
        <is>
          <t>Debt instrument, face amount</t>
        </is>
      </c>
      <c r="B132" s="7" t="n">
        <v>1000</v>
      </c>
      <c r="C132" s="4" t="inlineStr">
        <is>
          <t xml:space="preserve"> </t>
        </is>
      </c>
    </row>
    <row r="133">
      <c r="A133" s="4" t="inlineStr">
        <is>
          <t>Senior notes</t>
        </is>
      </c>
      <c r="B133" s="7" t="n">
        <v>939</v>
      </c>
      <c r="C133" s="6" t="n">
        <v>936</v>
      </c>
    </row>
    <row r="134">
      <c r="A134" s="4" t="inlineStr">
        <is>
          <t>3.25% Senior notes due April 2032</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Debt instrument, interest rate (as a percent)</t>
        </is>
      </c>
      <c r="B136" s="10" t="n">
        <v>0.0325</v>
      </c>
      <c r="C136" s="4" t="inlineStr">
        <is>
          <t xml:space="preserve"> </t>
        </is>
      </c>
    </row>
    <row r="137">
      <c r="A137" s="4" t="inlineStr">
        <is>
          <t>Debt instrument, face amount</t>
        </is>
      </c>
      <c r="B137" s="7" t="n">
        <v>1250</v>
      </c>
      <c r="C137" s="4" t="inlineStr">
        <is>
          <t xml:space="preserve"> </t>
        </is>
      </c>
    </row>
    <row r="138">
      <c r="A138" s="4" t="inlineStr">
        <is>
          <t>Senior notes</t>
        </is>
      </c>
      <c r="B138" s="7" t="n">
        <v>1240</v>
      </c>
      <c r="C138" s="6" t="n">
        <v>1239</v>
      </c>
    </row>
    <row r="139">
      <c r="A139" s="4" t="inlineStr">
        <is>
          <t>4.50% Senior notes due September 2032</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Debt instrument, interest rate (as a percent)</t>
        </is>
      </c>
      <c r="B141" s="10" t="n">
        <v>0.045</v>
      </c>
      <c r="C141" s="4" t="inlineStr">
        <is>
          <t xml:space="preserve"> </t>
        </is>
      </c>
    </row>
    <row r="142">
      <c r="A142" s="4" t="inlineStr">
        <is>
          <t>Debt instrument, face amount</t>
        </is>
      </c>
      <c r="B142" s="7" t="n">
        <v>1250</v>
      </c>
      <c r="C142" s="4" t="inlineStr">
        <is>
          <t xml:space="preserve"> </t>
        </is>
      </c>
    </row>
    <row r="143">
      <c r="A143" s="4" t="inlineStr">
        <is>
          <t>Senior notes</t>
        </is>
      </c>
      <c r="B143" s="7" t="n">
        <v>1244</v>
      </c>
      <c r="C143" s="6" t="n">
        <v>1243</v>
      </c>
    </row>
    <row r="144">
      <c r="A144" s="4" t="inlineStr">
        <is>
          <t>4.95% Senior notes due June 2034</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Debt instrument, interest rate (as a percent)</t>
        </is>
      </c>
      <c r="B146" s="10" t="n">
        <v>0.0495</v>
      </c>
      <c r="C146" s="4" t="inlineStr">
        <is>
          <t xml:space="preserve"> </t>
        </is>
      </c>
    </row>
    <row r="147">
      <c r="A147" s="4" t="inlineStr">
        <is>
          <t>Debt instrument, face amount</t>
        </is>
      </c>
      <c r="B147" s="7" t="n">
        <v>1750</v>
      </c>
      <c r="C147" s="4" t="inlineStr">
        <is>
          <t xml:space="preserve"> </t>
        </is>
      </c>
    </row>
    <row r="148">
      <c r="A148" s="4" t="inlineStr">
        <is>
          <t>Senior notes</t>
        </is>
      </c>
      <c r="B148" s="7" t="n">
        <v>1725</v>
      </c>
      <c r="C148" s="6" t="n">
        <v>0</v>
      </c>
    </row>
    <row r="149">
      <c r="A149" s="4" t="inlineStr">
        <is>
          <t>5.875% Senior notes due December 2036</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interest rate (as a percent)</t>
        </is>
      </c>
      <c r="B151" s="11" t="n">
        <v>0.05875</v>
      </c>
      <c r="C151" s="4" t="inlineStr">
        <is>
          <t xml:space="preserve"> </t>
        </is>
      </c>
    </row>
    <row r="152">
      <c r="A152" s="4" t="inlineStr">
        <is>
          <t>Debt instrument, face amount</t>
        </is>
      </c>
      <c r="B152" s="7" t="n">
        <v>3000</v>
      </c>
      <c r="C152" s="4" t="inlineStr">
        <is>
          <t xml:space="preserve"> </t>
        </is>
      </c>
    </row>
    <row r="153">
      <c r="A153" s="4" t="inlineStr">
        <is>
          <t>Senior notes</t>
        </is>
      </c>
      <c r="B153" s="7" t="n">
        <v>2879</v>
      </c>
      <c r="C153" s="6" t="n">
        <v>2872</v>
      </c>
    </row>
    <row r="154">
      <c r="A154" s="4" t="inlineStr">
        <is>
          <t>3.30% Senior notes due April 2040</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Debt instrument, interest rate (as a percent)</t>
        </is>
      </c>
      <c r="B156" s="10" t="n">
        <v>0.033</v>
      </c>
      <c r="C156" s="4" t="inlineStr">
        <is>
          <t xml:space="preserve"> </t>
        </is>
      </c>
    </row>
    <row r="157">
      <c r="A157" s="4" t="inlineStr">
        <is>
          <t>Debt instrument, face amount</t>
        </is>
      </c>
      <c r="B157" s="7" t="n">
        <v>1250</v>
      </c>
      <c r="C157" s="4" t="inlineStr">
        <is>
          <t xml:space="preserve"> </t>
        </is>
      </c>
    </row>
    <row r="158">
      <c r="A158" s="4" t="inlineStr">
        <is>
          <t>Senior notes</t>
        </is>
      </c>
      <c r="B158" s="7" t="n">
        <v>1071</v>
      </c>
      <c r="C158" s="6" t="n">
        <v>1057</v>
      </c>
    </row>
    <row r="159">
      <c r="A159" s="4" t="inlineStr">
        <is>
          <t>5.40% Senior notes due September 2040</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Debt instrument, interest rate (as a percent)</t>
        </is>
      </c>
      <c r="B161" s="10" t="n">
        <v>0.054</v>
      </c>
      <c r="C161" s="4" t="inlineStr">
        <is>
          <t xml:space="preserve"> </t>
        </is>
      </c>
    </row>
    <row r="162">
      <c r="A162" s="4" t="inlineStr">
        <is>
          <t>Debt instrument, face amount</t>
        </is>
      </c>
      <c r="B162" s="7" t="n">
        <v>500</v>
      </c>
      <c r="C162" s="4" t="inlineStr">
        <is>
          <t xml:space="preserve"> </t>
        </is>
      </c>
    </row>
    <row r="163">
      <c r="A163" s="4" t="inlineStr">
        <is>
          <t>Senior notes</t>
        </is>
      </c>
      <c r="B163" s="7" t="n">
        <v>496</v>
      </c>
      <c r="C163" s="6" t="n">
        <v>496</v>
      </c>
    </row>
    <row r="164">
      <c r="A164" s="4" t="inlineStr">
        <is>
          <t>5.95% Senior notes due April 2041</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Debt instrument, interest rate (as a percent)</t>
        </is>
      </c>
      <c r="B166" s="10" t="n">
        <v>0.0595</v>
      </c>
      <c r="C166" s="4" t="inlineStr">
        <is>
          <t xml:space="preserve"> </t>
        </is>
      </c>
    </row>
    <row r="167">
      <c r="A167" s="4" t="inlineStr">
        <is>
          <t>Debt instrument, face amount</t>
        </is>
      </c>
      <c r="B167" s="7" t="n">
        <v>1000</v>
      </c>
      <c r="C167" s="4" t="inlineStr">
        <is>
          <t xml:space="preserve"> </t>
        </is>
      </c>
    </row>
    <row r="168">
      <c r="A168" s="4" t="inlineStr">
        <is>
          <t>Senior notes</t>
        </is>
      </c>
      <c r="B168" s="7" t="n">
        <v>991</v>
      </c>
      <c r="C168" s="6" t="n">
        <v>991</v>
      </c>
    </row>
    <row r="169">
      <c r="A169" s="4" t="inlineStr">
        <is>
          <t>4.20% Senior notes due April 2043</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interest rate (as a percent)</t>
        </is>
      </c>
      <c r="B171" s="10" t="n">
        <v>0.042</v>
      </c>
      <c r="C171" s="4" t="inlineStr">
        <is>
          <t xml:space="preserve"> </t>
        </is>
      </c>
    </row>
    <row r="172">
      <c r="A172" s="4" t="inlineStr">
        <is>
          <t>Debt instrument, face amount</t>
        </is>
      </c>
      <c r="B172" s="7" t="n">
        <v>1000</v>
      </c>
      <c r="C172" s="4" t="inlineStr">
        <is>
          <t xml:space="preserve"> </t>
        </is>
      </c>
    </row>
    <row r="173">
      <c r="A173" s="4" t="inlineStr">
        <is>
          <t>Senior notes</t>
        </is>
      </c>
      <c r="B173" s="7" t="n">
        <v>937</v>
      </c>
      <c r="C173" s="6" t="n">
        <v>927</v>
      </c>
    </row>
    <row r="174">
      <c r="A174" s="4" t="inlineStr">
        <is>
          <t>4.875% Senior notes due February 2044</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Debt instrument, interest rate (as a percent)</t>
        </is>
      </c>
      <c r="B176" s="11" t="n">
        <v>0.04875</v>
      </c>
      <c r="C176" s="4" t="inlineStr">
        <is>
          <t xml:space="preserve"> </t>
        </is>
      </c>
    </row>
    <row r="177">
      <c r="A177" s="4" t="inlineStr">
        <is>
          <t>Debt instrument, face amount</t>
        </is>
      </c>
      <c r="B177" s="7" t="n">
        <v>1000</v>
      </c>
      <c r="C177" s="4" t="inlineStr">
        <is>
          <t xml:space="preserve"> </t>
        </is>
      </c>
    </row>
    <row r="178">
      <c r="A178" s="4" t="inlineStr">
        <is>
          <t>Senior notes</t>
        </is>
      </c>
      <c r="B178" s="7" t="n">
        <v>982</v>
      </c>
      <c r="C178" s="6" t="n">
        <v>982</v>
      </c>
    </row>
    <row r="179">
      <c r="A179" s="4" t="inlineStr">
        <is>
          <t>4.40% Senior notes due March 2045</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Debt instrument, interest rate (as a percent)</t>
        </is>
      </c>
      <c r="B181" s="10" t="n">
        <v>0.044</v>
      </c>
      <c r="C181" s="4" t="inlineStr">
        <is>
          <t xml:space="preserve"> </t>
        </is>
      </c>
    </row>
    <row r="182">
      <c r="A182" s="4" t="inlineStr">
        <is>
          <t>Debt instrument, face amount</t>
        </is>
      </c>
      <c r="B182" s="7" t="n">
        <v>1000</v>
      </c>
      <c r="C182" s="4" t="inlineStr">
        <is>
          <t xml:space="preserve"> </t>
        </is>
      </c>
    </row>
    <row r="183">
      <c r="A183" s="4" t="inlineStr">
        <is>
          <t>Senior notes</t>
        </is>
      </c>
      <c r="B183" s="7" t="n">
        <v>981</v>
      </c>
      <c r="C183" s="6" t="n">
        <v>980</v>
      </c>
    </row>
    <row r="184">
      <c r="A184" s="4" t="inlineStr">
        <is>
          <t>4.25% Senior notes due April 2046</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Debt instrument, interest rate (as a percent)</t>
        </is>
      </c>
      <c r="B186" s="10" t="n">
        <v>0.0425</v>
      </c>
      <c r="C186" s="4" t="inlineStr">
        <is>
          <t xml:space="preserve"> </t>
        </is>
      </c>
    </row>
    <row r="187">
      <c r="A187" s="4" t="inlineStr">
        <is>
          <t>Debt instrument, face amount</t>
        </is>
      </c>
      <c r="B187" s="7" t="n">
        <v>1600</v>
      </c>
      <c r="C187" s="4" t="inlineStr">
        <is>
          <t xml:space="preserve"> </t>
        </is>
      </c>
    </row>
    <row r="188">
      <c r="A188" s="4" t="inlineStr">
        <is>
          <t>Senior notes</t>
        </is>
      </c>
      <c r="B188" s="7" t="n">
        <v>1587</v>
      </c>
      <c r="C188" s="6" t="n">
        <v>1586</v>
      </c>
    </row>
    <row r="189">
      <c r="A189" s="4" t="inlineStr">
        <is>
          <t>3.90% Senior notes due June 2047</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Debt instrument, interest rate (as a percent)</t>
        </is>
      </c>
      <c r="B191" s="10" t="n">
        <v>0.039</v>
      </c>
      <c r="C191" s="4" t="inlineStr">
        <is>
          <t xml:space="preserve"> </t>
        </is>
      </c>
    </row>
    <row r="192">
      <c r="A192" s="4" t="inlineStr">
        <is>
          <t>Debt instrument, face amount</t>
        </is>
      </c>
      <c r="B192" s="7" t="n">
        <v>1150</v>
      </c>
      <c r="C192" s="4" t="inlineStr">
        <is>
          <t xml:space="preserve"> </t>
        </is>
      </c>
    </row>
    <row r="193">
      <c r="A193" s="4" t="inlineStr">
        <is>
          <t>Senior notes</t>
        </is>
      </c>
      <c r="B193" s="7" t="n">
        <v>1145</v>
      </c>
      <c r="C193" s="6" t="n">
        <v>1145</v>
      </c>
    </row>
    <row r="194">
      <c r="A194" s="4" t="inlineStr">
        <is>
          <t>4.50% Senior notes due December 2048</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Debt instrument, interest rate (as a percent)</t>
        </is>
      </c>
      <c r="B196" s="10" t="n">
        <v>0.045</v>
      </c>
      <c r="C196" s="4" t="inlineStr">
        <is>
          <t xml:space="preserve"> </t>
        </is>
      </c>
    </row>
    <row r="197">
      <c r="A197" s="4" t="inlineStr">
        <is>
          <t>Debt instrument, face amount</t>
        </is>
      </c>
      <c r="B197" s="7" t="n">
        <v>1500</v>
      </c>
      <c r="C197" s="4" t="inlineStr">
        <is>
          <t xml:space="preserve"> </t>
        </is>
      </c>
    </row>
    <row r="198">
      <c r="A198" s="4" t="inlineStr">
        <is>
          <t>Senior notes</t>
        </is>
      </c>
      <c r="B198" s="7" t="n">
        <v>1466</v>
      </c>
      <c r="C198" s="6" t="n">
        <v>1465</v>
      </c>
    </row>
    <row r="199">
      <c r="A199" s="4" t="inlineStr">
        <is>
          <t>3.125% Senior notes due December 2049</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Debt instrument, interest rate (as a percent)</t>
        </is>
      </c>
      <c r="B201" s="11" t="n">
        <v>0.03125</v>
      </c>
      <c r="C201" s="4" t="inlineStr">
        <is>
          <t xml:space="preserve"> </t>
        </is>
      </c>
    </row>
    <row r="202">
      <c r="A202" s="4" t="inlineStr">
        <is>
          <t>Debt instrument, face amount</t>
        </is>
      </c>
      <c r="B202" s="7" t="n">
        <v>1250</v>
      </c>
      <c r="C202" s="4" t="inlineStr">
        <is>
          <t xml:space="preserve"> </t>
        </is>
      </c>
    </row>
    <row r="203">
      <c r="A203" s="4" t="inlineStr">
        <is>
          <t>Senior notes</t>
        </is>
      </c>
      <c r="B203" s="7" t="n">
        <v>1176</v>
      </c>
      <c r="C203" s="6" t="n">
        <v>1173</v>
      </c>
    </row>
    <row r="204">
      <c r="A204" s="4" t="inlineStr">
        <is>
          <t>3.35% Senior notes due April 2050</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Debt instrument, interest rate (as a percent)</t>
        </is>
      </c>
      <c r="B206" s="10" t="n">
        <v>0.0335</v>
      </c>
      <c r="C206" s="4" t="inlineStr">
        <is>
          <t xml:space="preserve"> </t>
        </is>
      </c>
    </row>
    <row r="207">
      <c r="A207" s="4" t="inlineStr">
        <is>
          <t>Debt instrument, face amount</t>
        </is>
      </c>
      <c r="B207" s="7" t="n">
        <v>1500</v>
      </c>
      <c r="C207" s="4" t="inlineStr">
        <is>
          <t xml:space="preserve"> </t>
        </is>
      </c>
    </row>
    <row r="208">
      <c r="A208" s="4" t="inlineStr">
        <is>
          <t>Senior notes</t>
        </is>
      </c>
      <c r="B208" s="7" t="n">
        <v>1473</v>
      </c>
      <c r="C208" s="6" t="n">
        <v>1472</v>
      </c>
    </row>
    <row r="209">
      <c r="A209" s="4" t="inlineStr">
        <is>
          <t>2.375% Senior notes due March 2051</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nstrument, interest rate (as a percent)</t>
        </is>
      </c>
      <c r="B211" s="11" t="n">
        <v>0.02375</v>
      </c>
      <c r="C211" s="4" t="inlineStr">
        <is>
          <t xml:space="preserve"> </t>
        </is>
      </c>
    </row>
    <row r="212">
      <c r="A212" s="4" t="inlineStr">
        <is>
          <t>Debt instrument, face amount</t>
        </is>
      </c>
      <c r="B212" s="7" t="n">
        <v>1250</v>
      </c>
      <c r="C212" s="4" t="inlineStr">
        <is>
          <t xml:space="preserve"> </t>
        </is>
      </c>
    </row>
    <row r="213">
      <c r="A213" s="4" t="inlineStr">
        <is>
          <t>Senior notes</t>
        </is>
      </c>
      <c r="B213" s="7" t="n">
        <v>1152</v>
      </c>
      <c r="C213" s="6" t="n">
        <v>1150</v>
      </c>
    </row>
    <row r="214">
      <c r="A214" s="4" t="inlineStr">
        <is>
          <t>2.75% Senior notes due September 2051</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Debt instrument, interest rate (as a percent)</t>
        </is>
      </c>
      <c r="B216" s="10" t="n">
        <v>0.0275</v>
      </c>
      <c r="C216" s="4" t="inlineStr">
        <is>
          <t xml:space="preserve"> </t>
        </is>
      </c>
    </row>
    <row r="217">
      <c r="A217" s="4" t="inlineStr">
        <is>
          <t>Debt instrument, face amount</t>
        </is>
      </c>
      <c r="B217" s="7" t="n">
        <v>1000</v>
      </c>
      <c r="C217" s="4" t="inlineStr">
        <is>
          <t xml:space="preserve"> </t>
        </is>
      </c>
    </row>
    <row r="218">
      <c r="A218" s="4" t="inlineStr">
        <is>
          <t>Senior notes</t>
        </is>
      </c>
      <c r="B218" s="7" t="n">
        <v>984</v>
      </c>
      <c r="C218" s="6" t="n">
        <v>983</v>
      </c>
    </row>
    <row r="219">
      <c r="A219" s="4" t="inlineStr">
        <is>
          <t>3.625% Senior notes due April 2052</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Debt instrument, interest rate (as a percent)</t>
        </is>
      </c>
      <c r="B221" s="11" t="n">
        <v>0.03625</v>
      </c>
      <c r="C221" s="4" t="inlineStr">
        <is>
          <t xml:space="preserve"> </t>
        </is>
      </c>
    </row>
    <row r="222">
      <c r="A222" s="4" t="inlineStr">
        <is>
          <t>Debt instrument, face amount</t>
        </is>
      </c>
      <c r="B222" s="7" t="n">
        <v>1500</v>
      </c>
      <c r="C222" s="4" t="inlineStr">
        <is>
          <t xml:space="preserve"> </t>
        </is>
      </c>
    </row>
    <row r="223">
      <c r="A223" s="4" t="inlineStr">
        <is>
          <t>Senior notes</t>
        </is>
      </c>
      <c r="B223" s="7" t="n">
        <v>1459</v>
      </c>
      <c r="C223" s="6" t="n">
        <v>1458</v>
      </c>
    </row>
    <row r="224">
      <c r="A224" s="4" t="inlineStr">
        <is>
          <t>4.95% Senior notes due September 2052</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Debt instrument, interest rate (as a percent)</t>
        </is>
      </c>
      <c r="B226" s="10" t="n">
        <v>0.0495</v>
      </c>
      <c r="C226" s="4" t="inlineStr">
        <is>
          <t xml:space="preserve"> </t>
        </is>
      </c>
    </row>
    <row r="227">
      <c r="A227" s="4" t="inlineStr">
        <is>
          <t>Debt instrument, face amount</t>
        </is>
      </c>
      <c r="B227" s="7" t="n">
        <v>1000</v>
      </c>
      <c r="C227" s="4" t="inlineStr">
        <is>
          <t xml:space="preserve"> </t>
        </is>
      </c>
    </row>
    <row r="228">
      <c r="A228" s="4" t="inlineStr">
        <is>
          <t>Senior notes</t>
        </is>
      </c>
      <c r="B228" s="7" t="n">
        <v>980</v>
      </c>
      <c r="C228" s="6" t="n">
        <v>980</v>
      </c>
    </row>
    <row r="229">
      <c r="A229" s="4" t="inlineStr">
        <is>
          <t>5.30% Senior notes due June 2054</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interest rate (as a percent)</t>
        </is>
      </c>
      <c r="B231" s="10" t="n">
        <v>0.053</v>
      </c>
      <c r="C231" s="4" t="inlineStr">
        <is>
          <t xml:space="preserve"> </t>
        </is>
      </c>
    </row>
    <row r="232">
      <c r="A232" s="4" t="inlineStr">
        <is>
          <t>Debt instrument, face amount</t>
        </is>
      </c>
      <c r="B232" s="7" t="n">
        <v>1500</v>
      </c>
      <c r="C232" s="4" t="inlineStr">
        <is>
          <t xml:space="preserve"> </t>
        </is>
      </c>
    </row>
    <row r="233">
      <c r="A233" s="4" t="inlineStr">
        <is>
          <t>Senior notes</t>
        </is>
      </c>
      <c r="B233" s="7" t="n">
        <v>1466</v>
      </c>
      <c r="C233" s="6" t="n">
        <v>0</v>
      </c>
    </row>
    <row r="234">
      <c r="A234" s="4" t="inlineStr">
        <is>
          <t>3.50% Senior notes due September 2056</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Debt instrument, interest rate (as a percent)</t>
        </is>
      </c>
      <c r="B236" s="10" t="n">
        <v>0.035</v>
      </c>
      <c r="C236" s="4" t="inlineStr">
        <is>
          <t xml:space="preserve"> </t>
        </is>
      </c>
    </row>
    <row r="237">
      <c r="A237" s="4" t="inlineStr">
        <is>
          <t>Debt instrument, face amount</t>
        </is>
      </c>
      <c r="B237" s="7" t="n">
        <v>1000</v>
      </c>
      <c r="C237" s="4" t="inlineStr">
        <is>
          <t xml:space="preserve"> </t>
        </is>
      </c>
    </row>
    <row r="238">
      <c r="A238" s="4" t="inlineStr">
        <is>
          <t>Senior notes</t>
        </is>
      </c>
      <c r="B238" s="7" t="n">
        <v>974</v>
      </c>
      <c r="C238" s="6" t="n">
        <v>974</v>
      </c>
    </row>
    <row r="239">
      <c r="A239" s="4" t="inlineStr">
        <is>
          <t>5.40% Senior notes due June 2064</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Debt instrument, interest rate (as a percent)</t>
        </is>
      </c>
      <c r="B241" s="10" t="n">
        <v>0.054</v>
      </c>
      <c r="C241" s="4" t="inlineStr">
        <is>
          <t xml:space="preserve"> </t>
        </is>
      </c>
    </row>
    <row r="242">
      <c r="A242" s="4" t="inlineStr">
        <is>
          <t>Debt instrument, face amount</t>
        </is>
      </c>
      <c r="B242" s="7" t="n">
        <v>500</v>
      </c>
      <c r="C242" s="4" t="inlineStr">
        <is>
          <t xml:space="preserve"> </t>
        </is>
      </c>
    </row>
    <row r="243">
      <c r="A243" s="4" t="inlineStr">
        <is>
          <t>Senior notes</t>
        </is>
      </c>
      <c r="B243" s="7" t="n">
        <v>489</v>
      </c>
      <c r="C243"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BT AND DERIVATIVE INSTRUMENTS - Long-term Debt June 2024 Issuance and Redemptions (Details) $ in Millions</t>
        </is>
      </c>
      <c r="B1" s="2" t="inlineStr">
        <is>
          <t>1 Months Ended</t>
        </is>
      </c>
    </row>
    <row r="2">
      <c r="B2" s="2" t="inlineStr">
        <is>
          <t>Jun. 30, 2024 USD ($) tranche</t>
        </is>
      </c>
      <c r="C2" s="2" t="inlineStr">
        <is>
          <t>Feb. 29, 2024 USD ($)</t>
        </is>
      </c>
      <c r="D2" s="2" t="inlineStr">
        <is>
          <t>Feb. 02, 2025 USD ($)</t>
        </is>
      </c>
    </row>
    <row r="3">
      <c r="A3" s="3" t="inlineStr">
        <is>
          <t>Debt Instrument [Line Items]</t>
        </is>
      </c>
      <c r="B3" s="4" t="inlineStr">
        <is>
          <t xml:space="preserve"> </t>
        </is>
      </c>
      <c r="C3" s="4" t="inlineStr">
        <is>
          <t xml:space="preserve"> </t>
        </is>
      </c>
      <c r="D3" s="4" t="inlineStr">
        <is>
          <t xml:space="preserve"> </t>
        </is>
      </c>
    </row>
    <row r="4">
      <c r="A4" s="4" t="inlineStr">
        <is>
          <t>Number of tranches | tranche</t>
        </is>
      </c>
      <c r="B4" s="6" t="n">
        <v>9</v>
      </c>
      <c r="C4" s="4" t="inlineStr">
        <is>
          <t xml:space="preserve"> </t>
        </is>
      </c>
      <c r="D4" s="4" t="inlineStr">
        <is>
          <t xml:space="preserve"> </t>
        </is>
      </c>
    </row>
    <row r="5">
      <c r="A5" s="4" t="inlineStr">
        <is>
          <t>Debt instrument, face amount</t>
        </is>
      </c>
      <c r="B5" s="4" t="inlineStr">
        <is>
          <t xml:space="preserve"> </t>
        </is>
      </c>
      <c r="C5" s="4" t="inlineStr">
        <is>
          <t xml:space="preserve"> </t>
        </is>
      </c>
      <c r="D5" s="7" t="n">
        <v>51050</v>
      </c>
    </row>
    <row r="6">
      <c r="A6" s="4" t="inlineStr">
        <is>
          <t>Senior Notes | Senior Notes Due December 24, 2025, Floating Rate, First Tranch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7" t="n">
        <v>600</v>
      </c>
      <c r="C8" s="4" t="inlineStr">
        <is>
          <t xml:space="preserve"> </t>
        </is>
      </c>
      <c r="D8" s="4" t="inlineStr">
        <is>
          <t xml:space="preserve"> </t>
        </is>
      </c>
    </row>
    <row r="9">
      <c r="A9" s="4" t="inlineStr">
        <is>
          <t>Basis spread on variable rate (as a percent)</t>
        </is>
      </c>
      <c r="B9" s="10" t="n">
        <v>0.0033</v>
      </c>
      <c r="C9" s="4" t="inlineStr">
        <is>
          <t xml:space="preserve"> </t>
        </is>
      </c>
      <c r="D9" s="4" t="inlineStr">
        <is>
          <t xml:space="preserve"> </t>
        </is>
      </c>
    </row>
    <row r="10">
      <c r="A10" s="4" t="inlineStr">
        <is>
          <t>Senior Notes | Senior Notes Due December 24, 2025, 5.100% Second Tranch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7" t="n">
        <v>900</v>
      </c>
      <c r="C12" s="4" t="inlineStr">
        <is>
          <t xml:space="preserve"> </t>
        </is>
      </c>
      <c r="D12" s="4" t="inlineStr">
        <is>
          <t xml:space="preserve"> </t>
        </is>
      </c>
    </row>
    <row r="13">
      <c r="A13" s="4" t="inlineStr">
        <is>
          <t>Debt instrument, interest rate (as a percent)</t>
        </is>
      </c>
      <c r="B13" s="10" t="n">
        <v>0.051</v>
      </c>
      <c r="C13" s="4" t="inlineStr">
        <is>
          <t xml:space="preserve"> </t>
        </is>
      </c>
      <c r="D13" s="4" t="inlineStr">
        <is>
          <t xml:space="preserve"> </t>
        </is>
      </c>
    </row>
    <row r="14">
      <c r="A14" s="4" t="inlineStr">
        <is>
          <t>Unamortized discount</t>
        </is>
      </c>
      <c r="B14" s="5" t="n">
        <v>0.8</v>
      </c>
      <c r="C14" s="4" t="inlineStr">
        <is>
          <t xml:space="preserve"> </t>
        </is>
      </c>
      <c r="D14" s="4" t="inlineStr">
        <is>
          <t xml:space="preserve"> </t>
        </is>
      </c>
    </row>
    <row r="15">
      <c r="A15" s="4" t="inlineStr">
        <is>
          <t>Senior Notes | Senior Notes Due June 25, 2026, 5.150% Third Tranch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7" t="n">
        <v>1500</v>
      </c>
      <c r="C17" s="4" t="inlineStr">
        <is>
          <t xml:space="preserve"> </t>
        </is>
      </c>
      <c r="D17" s="4" t="inlineStr">
        <is>
          <t xml:space="preserve"> </t>
        </is>
      </c>
    </row>
    <row r="18">
      <c r="A18" s="4" t="inlineStr">
        <is>
          <t>Debt instrument, interest rate (as a percent)</t>
        </is>
      </c>
      <c r="B18" s="10" t="n">
        <v>0.0515</v>
      </c>
      <c r="C18" s="4" t="inlineStr">
        <is>
          <t xml:space="preserve"> </t>
        </is>
      </c>
      <c r="D18" s="4" t="inlineStr">
        <is>
          <t xml:space="preserve"> </t>
        </is>
      </c>
    </row>
    <row r="19">
      <c r="A19" s="4" t="inlineStr">
        <is>
          <t>Unamortized discount</t>
        </is>
      </c>
      <c r="B19" s="5" t="n">
        <v>1.7</v>
      </c>
      <c r="C19" s="4" t="inlineStr">
        <is>
          <t xml:space="preserve"> </t>
        </is>
      </c>
      <c r="D19" s="4" t="inlineStr">
        <is>
          <t xml:space="preserve"> </t>
        </is>
      </c>
    </row>
    <row r="20">
      <c r="A20" s="4" t="inlineStr">
        <is>
          <t>Senior Notes | Senior Notes Due June 25, 2027, 4.875% Fourth Tranch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7" t="n">
        <v>1000</v>
      </c>
      <c r="C22" s="4" t="inlineStr">
        <is>
          <t xml:space="preserve"> </t>
        </is>
      </c>
      <c r="D22" s="4" t="inlineStr">
        <is>
          <t xml:space="preserve"> </t>
        </is>
      </c>
    </row>
    <row r="23">
      <c r="A23" s="4" t="inlineStr">
        <is>
          <t>Debt instrument, interest rate (as a percent)</t>
        </is>
      </c>
      <c r="B23" s="11" t="n">
        <v>0.04875</v>
      </c>
      <c r="C23" s="4" t="inlineStr">
        <is>
          <t xml:space="preserve"> </t>
        </is>
      </c>
      <c r="D23" s="4" t="inlineStr">
        <is>
          <t xml:space="preserve"> </t>
        </is>
      </c>
    </row>
    <row r="24">
      <c r="A24" s="4" t="inlineStr">
        <is>
          <t>Unamortized discount</t>
        </is>
      </c>
      <c r="B24" s="5" t="n">
        <v>3.3</v>
      </c>
      <c r="C24" s="4" t="inlineStr">
        <is>
          <t xml:space="preserve"> </t>
        </is>
      </c>
      <c r="D24" s="4" t="inlineStr">
        <is>
          <t xml:space="preserve"> </t>
        </is>
      </c>
    </row>
    <row r="25">
      <c r="A25" s="4" t="inlineStr">
        <is>
          <t>Senior Notes | Senior Notes Due June 25, 2029 , 4.750% Fifth Tranch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t>
        </is>
      </c>
      <c r="B27" s="7" t="n">
        <v>1250</v>
      </c>
      <c r="C27" s="4" t="inlineStr">
        <is>
          <t xml:space="preserve"> </t>
        </is>
      </c>
      <c r="D27" s="4" t="inlineStr">
        <is>
          <t xml:space="preserve"> </t>
        </is>
      </c>
    </row>
    <row r="28">
      <c r="A28" s="4" t="inlineStr">
        <is>
          <t>Debt instrument, interest rate (as a percent)</t>
        </is>
      </c>
      <c r="B28" s="10" t="n">
        <v>0.0475</v>
      </c>
      <c r="C28" s="4" t="inlineStr">
        <is>
          <t xml:space="preserve"> </t>
        </is>
      </c>
      <c r="D28" s="4" t="inlineStr">
        <is>
          <t xml:space="preserve"> </t>
        </is>
      </c>
    </row>
    <row r="29">
      <c r="A29" s="4" t="inlineStr">
        <is>
          <t>Unamortized discount</t>
        </is>
      </c>
      <c r="B29" s="5" t="n">
        <v>8.1</v>
      </c>
      <c r="C29" s="4" t="inlineStr">
        <is>
          <t xml:space="preserve"> </t>
        </is>
      </c>
      <c r="D29" s="4" t="inlineStr">
        <is>
          <t xml:space="preserve"> </t>
        </is>
      </c>
    </row>
    <row r="30">
      <c r="A30" s="4" t="inlineStr">
        <is>
          <t>Senior Notes | Senior Notes Due June 25, 2031, 4.850% Sixth Tranch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7" t="n">
        <v>1000</v>
      </c>
      <c r="C32" s="4" t="inlineStr">
        <is>
          <t xml:space="preserve"> </t>
        </is>
      </c>
      <c r="D32" s="4" t="inlineStr">
        <is>
          <t xml:space="preserve"> </t>
        </is>
      </c>
    </row>
    <row r="33">
      <c r="A33" s="4" t="inlineStr">
        <is>
          <t>Debt instrument, interest rate (as a percent)</t>
        </is>
      </c>
      <c r="B33" s="10" t="n">
        <v>0.0485</v>
      </c>
      <c r="C33" s="4" t="inlineStr">
        <is>
          <t xml:space="preserve"> </t>
        </is>
      </c>
      <c r="D33" s="4" t="inlineStr">
        <is>
          <t xml:space="preserve"> </t>
        </is>
      </c>
    </row>
    <row r="34">
      <c r="A34" s="4" t="inlineStr">
        <is>
          <t>Unamortized discount</t>
        </is>
      </c>
      <c r="B34" s="5" t="n">
        <v>7.1</v>
      </c>
      <c r="C34" s="4" t="inlineStr">
        <is>
          <t xml:space="preserve"> </t>
        </is>
      </c>
      <c r="D34" s="4" t="inlineStr">
        <is>
          <t xml:space="preserve"> </t>
        </is>
      </c>
    </row>
    <row r="35">
      <c r="A35" s="4" t="inlineStr">
        <is>
          <t>Senior Notes | Senior Notes Due June 25, 2034, 4.950% Seventh Tranch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face amount</t>
        </is>
      </c>
      <c r="B37" s="7" t="n">
        <v>1750</v>
      </c>
      <c r="C37" s="4" t="inlineStr">
        <is>
          <t xml:space="preserve"> </t>
        </is>
      </c>
      <c r="D37" s="4" t="inlineStr">
        <is>
          <t xml:space="preserve"> </t>
        </is>
      </c>
    </row>
    <row r="38">
      <c r="A38" s="4" t="inlineStr">
        <is>
          <t>Debt instrument, interest rate (as a percent)</t>
        </is>
      </c>
      <c r="B38" s="10" t="n">
        <v>0.0495</v>
      </c>
      <c r="C38" s="4" t="inlineStr">
        <is>
          <t xml:space="preserve"> </t>
        </is>
      </c>
      <c r="D38" s="4" t="inlineStr">
        <is>
          <t xml:space="preserve"> </t>
        </is>
      </c>
    </row>
    <row r="39">
      <c r="A39" s="4" t="inlineStr">
        <is>
          <t>Unamortized discount</t>
        </is>
      </c>
      <c r="B39" s="5" t="n">
        <v>16.7</v>
      </c>
      <c r="C39" s="4" t="inlineStr">
        <is>
          <t xml:space="preserve"> </t>
        </is>
      </c>
      <c r="D39" s="4" t="inlineStr">
        <is>
          <t xml:space="preserve"> </t>
        </is>
      </c>
    </row>
    <row r="40">
      <c r="A40" s="4" t="inlineStr">
        <is>
          <t>Senior Notes | Senior Notes Due June 25, 2054, 5.300% Eighth Tranch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face amount</t>
        </is>
      </c>
      <c r="B42" s="7" t="n">
        <v>1500</v>
      </c>
      <c r="C42" s="4" t="inlineStr">
        <is>
          <t xml:space="preserve"> </t>
        </is>
      </c>
      <c r="D42" s="4" t="inlineStr">
        <is>
          <t xml:space="preserve"> </t>
        </is>
      </c>
    </row>
    <row r="43">
      <c r="A43" s="4" t="inlineStr">
        <is>
          <t>Debt instrument, interest rate (as a percent)</t>
        </is>
      </c>
      <c r="B43" s="10" t="n">
        <v>0.053</v>
      </c>
      <c r="C43" s="4" t="inlineStr">
        <is>
          <t xml:space="preserve"> </t>
        </is>
      </c>
      <c r="D43" s="4" t="inlineStr">
        <is>
          <t xml:space="preserve"> </t>
        </is>
      </c>
    </row>
    <row r="44">
      <c r="A44" s="4" t="inlineStr">
        <is>
          <t>Unamortized discount</t>
        </is>
      </c>
      <c r="B44" s="5" t="n">
        <v>23.5</v>
      </c>
      <c r="C44" s="4" t="inlineStr">
        <is>
          <t xml:space="preserve"> </t>
        </is>
      </c>
      <c r="D44" s="4" t="inlineStr">
        <is>
          <t xml:space="preserve"> </t>
        </is>
      </c>
    </row>
    <row r="45">
      <c r="A45" s="4" t="inlineStr">
        <is>
          <t>Senior Notes | Senior Notes Due June 25, 2064, 5.400% Ninth Tranch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face amount</t>
        </is>
      </c>
      <c r="B47" s="7" t="n">
        <v>500</v>
      </c>
      <c r="C47" s="4" t="inlineStr">
        <is>
          <t xml:space="preserve"> </t>
        </is>
      </c>
      <c r="D47" s="4" t="inlineStr">
        <is>
          <t xml:space="preserve"> </t>
        </is>
      </c>
    </row>
    <row r="48">
      <c r="A48" s="4" t="inlineStr">
        <is>
          <t>Debt instrument, interest rate (as a percent)</t>
        </is>
      </c>
      <c r="B48" s="10" t="n">
        <v>0.054</v>
      </c>
      <c r="C48" s="4" t="inlineStr">
        <is>
          <t xml:space="preserve"> </t>
        </is>
      </c>
      <c r="D48" s="4" t="inlineStr">
        <is>
          <t xml:space="preserve"> </t>
        </is>
      </c>
    </row>
    <row r="49">
      <c r="A49" s="4" t="inlineStr">
        <is>
          <t>Unamortized discount</t>
        </is>
      </c>
      <c r="B49" s="5" t="n">
        <v>8.5</v>
      </c>
      <c r="C49" s="4" t="inlineStr">
        <is>
          <t xml:space="preserve"> </t>
        </is>
      </c>
      <c r="D49" s="4" t="inlineStr">
        <is>
          <t xml:space="preserve"> </t>
        </is>
      </c>
    </row>
    <row r="50">
      <c r="A50" s="4" t="inlineStr">
        <is>
          <t>Senior Notes | June 2024 Issuanc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ssuance costs</t>
        </is>
      </c>
      <c r="B52" s="7" t="n">
        <v>41</v>
      </c>
      <c r="C52" s="4" t="inlineStr">
        <is>
          <t xml:space="preserve"> </t>
        </is>
      </c>
      <c r="D52" s="4" t="inlineStr">
        <is>
          <t xml:space="preserve"> </t>
        </is>
      </c>
    </row>
    <row r="53">
      <c r="A53" s="4" t="inlineStr">
        <is>
          <t>Senior Notes | Fixed Rate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change of control, redemption price, percent</t>
        </is>
      </c>
      <c r="B55" s="9" t="n">
        <v>1.01</v>
      </c>
      <c r="C55" s="4" t="inlineStr">
        <is>
          <t xml:space="preserve"> </t>
        </is>
      </c>
      <c r="D55" s="4" t="inlineStr">
        <is>
          <t xml:space="preserve"> </t>
        </is>
      </c>
    </row>
    <row r="56">
      <c r="A56" s="4" t="inlineStr">
        <is>
          <t>Senior Notes | Fixed Rate Notes Other Than 2025, 2026 And 2036 Notes | Debt Instrument, Redemption, Period On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nstrument, redemption price (as a percent)</t>
        </is>
      </c>
      <c r="B58" s="9" t="n">
        <v>1</v>
      </c>
      <c r="C58" s="4" t="inlineStr">
        <is>
          <t xml:space="preserve"> </t>
        </is>
      </c>
      <c r="D58" s="4" t="inlineStr">
        <is>
          <t xml:space="preserve"> </t>
        </is>
      </c>
    </row>
    <row r="59">
      <c r="A59" s="4" t="inlineStr">
        <is>
          <t>Senior Notes | Fixed Rate Notes Other Than 2025, 2026 And 2036 Notes | Debt Instrument, Redemption, Period Two</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redemption price (as a percent)</t>
        </is>
      </c>
      <c r="B61" s="9" t="n">
        <v>1</v>
      </c>
      <c r="C61" s="4" t="inlineStr">
        <is>
          <t xml:space="preserve"> </t>
        </is>
      </c>
      <c r="D61" s="4" t="inlineStr">
        <is>
          <t xml:space="preserve"> </t>
        </is>
      </c>
    </row>
    <row r="62">
      <c r="A62" s="4" t="inlineStr">
        <is>
          <t>Senior Notes | 2025, 2026 and 2036 Senior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redemption price (as a percent)</t>
        </is>
      </c>
      <c r="B64" s="9" t="n">
        <v>1</v>
      </c>
      <c r="C64" s="4" t="inlineStr">
        <is>
          <t xml:space="preserve"> </t>
        </is>
      </c>
      <c r="D64" s="4" t="inlineStr">
        <is>
          <t xml:space="preserve"> </t>
        </is>
      </c>
    </row>
    <row r="65">
      <c r="A65" s="4" t="inlineStr">
        <is>
          <t>Senior Notes | Senior Notes Due February 2024, 3.75%</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interest rate (as a percent)</t>
        </is>
      </c>
      <c r="B67" s="4" t="inlineStr">
        <is>
          <t xml:space="preserve"> </t>
        </is>
      </c>
      <c r="C67" s="10" t="n">
        <v>0.0375</v>
      </c>
      <c r="D67" s="4" t="inlineStr">
        <is>
          <t xml:space="preserve"> </t>
        </is>
      </c>
    </row>
    <row r="68">
      <c r="A68" s="4" t="inlineStr">
        <is>
          <t>Repayments of debt</t>
        </is>
      </c>
      <c r="B68" s="4" t="inlineStr">
        <is>
          <t xml:space="preserve"> </t>
        </is>
      </c>
      <c r="C68" s="7" t="n">
        <v>1100</v>
      </c>
      <c r="D6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DERIVATIVE INSTRUMENTS - Schedule of Maturities of Long-Term Debt (Details) $ in Millions</t>
        </is>
      </c>
      <c r="B1" s="2" t="inlineStr">
        <is>
          <t>Feb. 02, 2025 USD ($)</t>
        </is>
      </c>
    </row>
    <row r="2">
      <c r="A2" s="3" t="inlineStr">
        <is>
          <t>Debt Disclosure [Abstract]</t>
        </is>
      </c>
      <c r="B2" s="4" t="inlineStr">
        <is>
          <t xml:space="preserve"> </t>
        </is>
      </c>
    </row>
    <row r="3">
      <c r="A3" s="4" t="inlineStr">
        <is>
          <t>Fiscal 2025</t>
        </is>
      </c>
      <c r="B3" s="7" t="n">
        <v>4315</v>
      </c>
    </row>
    <row r="4">
      <c r="A4" s="4" t="inlineStr">
        <is>
          <t>Fiscal 2026</t>
        </is>
      </c>
      <c r="B4" s="6" t="n">
        <v>4608</v>
      </c>
    </row>
    <row r="5">
      <c r="A5" s="4" t="inlineStr">
        <is>
          <t>Fiscal 2027</t>
        </is>
      </c>
      <c r="B5" s="6" t="n">
        <v>3559</v>
      </c>
    </row>
    <row r="6">
      <c r="A6" s="4" t="inlineStr">
        <is>
          <t>Fiscal 2028</t>
        </is>
      </c>
      <c r="B6" s="6" t="n">
        <v>2554</v>
      </c>
    </row>
    <row r="7">
      <c r="A7" s="4" t="inlineStr">
        <is>
          <t>Fiscal 2029</t>
        </is>
      </c>
      <c r="B7" s="6" t="n">
        <v>3799</v>
      </c>
    </row>
    <row r="8">
      <c r="A8" s="4" t="inlineStr">
        <is>
          <t>Thereafter</t>
        </is>
      </c>
      <c r="B8" s="6" t="n">
        <v>32530</v>
      </c>
    </row>
    <row r="9">
      <c r="A9" s="4" t="inlineStr">
        <is>
          <t>Total</t>
        </is>
      </c>
      <c r="B9" s="7" t="n">
        <v>513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 Derivatives Instruments (Details) - USD ($) $ in Millions</t>
        </is>
      </c>
      <c r="B1" s="2" t="inlineStr">
        <is>
          <t>Feb. 02, 2025</t>
        </is>
      </c>
      <c r="C1" s="2" t="inlineStr">
        <is>
          <t>Jan. 28, 2024</t>
        </is>
      </c>
    </row>
    <row r="2">
      <c r="A2" s="3" t="inlineStr">
        <is>
          <t>Derivative [Line Items]</t>
        </is>
      </c>
      <c r="B2" s="4" t="inlineStr">
        <is>
          <t xml:space="preserve"> </t>
        </is>
      </c>
      <c r="C2" s="4" t="inlineStr">
        <is>
          <t xml:space="preserve"> </t>
        </is>
      </c>
    </row>
    <row r="3">
      <c r="A3" s="4" t="inlineStr">
        <is>
          <t>Cash collateral received</t>
        </is>
      </c>
      <c r="B3" s="7" t="n">
        <v>668</v>
      </c>
      <c r="C3" s="7" t="n">
        <v>714</v>
      </c>
    </row>
    <row r="4">
      <c r="A4" s="4" t="inlineStr">
        <is>
          <t>Interest Rate Swap | Fair Value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5400</v>
      </c>
      <c r="C6" s="6" t="n">
        <v>5400</v>
      </c>
    </row>
    <row r="7">
      <c r="A7" s="4" t="inlineStr">
        <is>
          <t>Interest Rate Swap | Fair Value Hedging | Other Long-term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 of agreements</t>
        </is>
      </c>
      <c r="B9" s="7" t="n">
        <v>795</v>
      </c>
      <c r="C9" s="7" t="n">
        <v>8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Provision for Income Taxes (Details) - USD ($) $ in Millions</t>
        </is>
      </c>
      <c r="B1" s="2" t="inlineStr">
        <is>
          <t>12 Months Ended</t>
        </is>
      </c>
    </row>
    <row r="2">
      <c r="B2" s="2" t="inlineStr">
        <is>
          <t>Feb. 02, 2025</t>
        </is>
      </c>
      <c r="C2" s="2" t="inlineStr">
        <is>
          <t>Jan. 28,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8119</v>
      </c>
      <c r="C4" s="7" t="n">
        <v>18681</v>
      </c>
      <c r="D4" s="7" t="n">
        <v>20990</v>
      </c>
    </row>
    <row r="5">
      <c r="A5" s="4" t="inlineStr">
        <is>
          <t>Foreign</t>
        </is>
      </c>
      <c r="B5" s="6" t="n">
        <v>1287</v>
      </c>
      <c r="C5" s="6" t="n">
        <v>1243</v>
      </c>
      <c r="D5" s="6" t="n">
        <v>1487</v>
      </c>
    </row>
    <row r="6">
      <c r="A6" s="4" t="inlineStr">
        <is>
          <t>Earnings before provision for income taxes</t>
        </is>
      </c>
      <c r="B6" s="7" t="n">
        <v>19406</v>
      </c>
      <c r="C6" s="7" t="n">
        <v>19924</v>
      </c>
      <c r="D6" s="7" t="n">
        <v>2247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Feb. 02, 2025</t>
        </is>
      </c>
      <c r="C2" s="2" t="inlineStr">
        <is>
          <t>Jan. 28, 2024</t>
        </is>
      </c>
      <c r="D2" s="2" t="inlineStr">
        <is>
          <t>Jan. 29, 2023</t>
        </is>
      </c>
    </row>
    <row r="3">
      <c r="A3" s="3" t="inlineStr">
        <is>
          <t>Current:</t>
        </is>
      </c>
      <c r="B3" s="4" t="inlineStr">
        <is>
          <t xml:space="preserve"> </t>
        </is>
      </c>
      <c r="C3" s="4" t="inlineStr">
        <is>
          <t xml:space="preserve"> </t>
        </is>
      </c>
      <c r="D3" s="4" t="inlineStr">
        <is>
          <t xml:space="preserve"> </t>
        </is>
      </c>
    </row>
    <row r="4">
      <c r="A4" s="4" t="inlineStr">
        <is>
          <t>Federal</t>
        </is>
      </c>
      <c r="B4" s="7" t="n">
        <v>3417</v>
      </c>
      <c r="C4" s="7" t="n">
        <v>3764</v>
      </c>
      <c r="D4" s="7" t="n">
        <v>3918</v>
      </c>
    </row>
    <row r="5">
      <c r="A5" s="4" t="inlineStr">
        <is>
          <t>State</t>
        </is>
      </c>
      <c r="B5" s="6" t="n">
        <v>836</v>
      </c>
      <c r="C5" s="6" t="n">
        <v>882</v>
      </c>
      <c r="D5" s="6" t="n">
        <v>880</v>
      </c>
    </row>
    <row r="6">
      <c r="A6" s="4" t="inlineStr">
        <is>
          <t>Foreign</t>
        </is>
      </c>
      <c r="B6" s="6" t="n">
        <v>386</v>
      </c>
      <c r="C6" s="6" t="n">
        <v>365</v>
      </c>
      <c r="D6" s="6" t="n">
        <v>436</v>
      </c>
    </row>
    <row r="7">
      <c r="A7" s="4" t="inlineStr">
        <is>
          <t>Total current</t>
        </is>
      </c>
      <c r="B7" s="6" t="n">
        <v>4639</v>
      </c>
      <c r="C7" s="6" t="n">
        <v>5011</v>
      </c>
      <c r="D7" s="6" t="n">
        <v>5234</v>
      </c>
    </row>
    <row r="8">
      <c r="A8" s="3" t="inlineStr">
        <is>
          <t>Deferred:</t>
        </is>
      </c>
      <c r="B8" s="4" t="inlineStr">
        <is>
          <t xml:space="preserve"> </t>
        </is>
      </c>
      <c r="C8" s="4" t="inlineStr">
        <is>
          <t xml:space="preserve"> </t>
        </is>
      </c>
      <c r="D8" s="4" t="inlineStr">
        <is>
          <t xml:space="preserve"> </t>
        </is>
      </c>
    </row>
    <row r="9">
      <c r="A9" s="4" t="inlineStr">
        <is>
          <t>Federal</t>
        </is>
      </c>
      <c r="B9" s="6" t="n">
        <v>-67</v>
      </c>
      <c r="C9" s="6" t="n">
        <v>-228</v>
      </c>
      <c r="D9" s="6" t="n">
        <v>102</v>
      </c>
    </row>
    <row r="10">
      <c r="A10" s="4" t="inlineStr">
        <is>
          <t>State</t>
        </is>
      </c>
      <c r="B10" s="6" t="n">
        <v>25</v>
      </c>
      <c r="C10" s="6" t="n">
        <v>12</v>
      </c>
      <c r="D10" s="6" t="n">
        <v>61</v>
      </c>
    </row>
    <row r="11">
      <c r="A11" s="4" t="inlineStr">
        <is>
          <t>Foreign</t>
        </is>
      </c>
      <c r="B11" s="6" t="n">
        <v>3</v>
      </c>
      <c r="C11" s="6" t="n">
        <v>-14</v>
      </c>
      <c r="D11" s="6" t="n">
        <v>-25</v>
      </c>
    </row>
    <row r="12">
      <c r="A12" s="4" t="inlineStr">
        <is>
          <t>Total deferred</t>
        </is>
      </c>
      <c r="B12" s="6" t="n">
        <v>-39</v>
      </c>
      <c r="C12" s="6" t="n">
        <v>-230</v>
      </c>
      <c r="D12" s="6" t="n">
        <v>138</v>
      </c>
    </row>
    <row r="13">
      <c r="A13" s="4" t="inlineStr">
        <is>
          <t>Total</t>
        </is>
      </c>
      <c r="B13" s="7" t="n">
        <v>4600</v>
      </c>
      <c r="C13" s="7" t="n">
        <v>4781</v>
      </c>
      <c r="D13" s="7" t="n">
        <v>537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alance at beginning of year at Jan. 30, 2022</t>
        </is>
      </c>
      <c r="B2" s="4" t="inlineStr">
        <is>
          <t xml:space="preserve"> </t>
        </is>
      </c>
      <c r="C2" s="7" t="n">
        <v>90</v>
      </c>
      <c r="D2" s="7" t="n">
        <v>12132</v>
      </c>
      <c r="E2" s="7" t="n">
        <v>67580</v>
      </c>
      <c r="F2" s="7" t="n">
        <v>-704</v>
      </c>
      <c r="G2" s="7" t="n">
        <v>-807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employee stock plans, net</t>
        </is>
      </c>
      <c r="B4" s="4" t="inlineStr">
        <is>
          <t xml:space="preserve"> </t>
        </is>
      </c>
      <c r="C4" s="6" t="n">
        <v>0</v>
      </c>
      <c r="D4" s="6" t="n">
        <v>94</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6" t="n">
        <v>366</v>
      </c>
      <c r="E5" s="4" t="inlineStr">
        <is>
          <t xml:space="preserve"> </t>
        </is>
      </c>
      <c r="F5" s="4" t="inlineStr">
        <is>
          <t xml:space="preserve"> </t>
        </is>
      </c>
      <c r="G5" s="4" t="inlineStr">
        <is>
          <t xml:space="preserve"> </t>
        </is>
      </c>
    </row>
    <row r="6">
      <c r="A6" s="4" t="inlineStr">
        <is>
          <t>Net earnings</t>
        </is>
      </c>
      <c r="B6" s="7" t="n">
        <v>17105</v>
      </c>
      <c r="C6" s="4" t="inlineStr">
        <is>
          <t xml:space="preserve"> </t>
        </is>
      </c>
      <c r="D6" s="4" t="inlineStr">
        <is>
          <t xml:space="preserve"> </t>
        </is>
      </c>
      <c r="E6" s="6" t="n">
        <v>17105</v>
      </c>
      <c r="F6" s="4" t="inlineStr">
        <is>
          <t xml:space="preserve"> </t>
        </is>
      </c>
      <c r="G6" s="4" t="inlineStr">
        <is>
          <t xml:space="preserve"> </t>
        </is>
      </c>
    </row>
    <row r="7">
      <c r="A7" s="4" t="inlineStr">
        <is>
          <t>Cash dividends</t>
        </is>
      </c>
      <c r="B7" s="4" t="inlineStr">
        <is>
          <t xml:space="preserve"> </t>
        </is>
      </c>
      <c r="C7" s="4" t="inlineStr">
        <is>
          <t xml:space="preserve"> </t>
        </is>
      </c>
      <c r="D7" s="4" t="inlineStr">
        <is>
          <t xml:space="preserve"> </t>
        </is>
      </c>
      <c r="E7" s="6" t="n">
        <v>-7789</v>
      </c>
      <c r="F7" s="4" t="inlineStr">
        <is>
          <t xml:space="preserve"> </t>
        </is>
      </c>
      <c r="G7" s="4" t="inlineStr">
        <is>
          <t xml:space="preserve"> </t>
        </is>
      </c>
    </row>
    <row r="8">
      <c r="A8" s="4" t="inlineStr">
        <is>
          <t>Foreign currency translation adjustments</t>
        </is>
      </c>
      <c r="B8" s="6" t="n">
        <v>-22</v>
      </c>
      <c r="C8" s="4" t="inlineStr">
        <is>
          <t xml:space="preserve"> </t>
        </is>
      </c>
      <c r="D8" s="4" t="inlineStr">
        <is>
          <t xml:space="preserve"> </t>
        </is>
      </c>
      <c r="E8" s="4" t="inlineStr">
        <is>
          <t xml:space="preserve"> </t>
        </is>
      </c>
      <c r="F8" s="6" t="n">
        <v>-22</v>
      </c>
      <c r="G8" s="4" t="inlineStr">
        <is>
          <t xml:space="preserve"> </t>
        </is>
      </c>
    </row>
    <row r="9">
      <c r="A9" s="4" t="inlineStr">
        <is>
          <t>Cash flow hedges, net of tax</t>
        </is>
      </c>
      <c r="B9" s="6" t="n">
        <v>9</v>
      </c>
      <c r="C9" s="4" t="inlineStr">
        <is>
          <t xml:space="preserve"> </t>
        </is>
      </c>
      <c r="D9" s="4" t="inlineStr">
        <is>
          <t xml:space="preserve"> </t>
        </is>
      </c>
      <c r="E9" s="4" t="inlineStr">
        <is>
          <t xml:space="preserve"> </t>
        </is>
      </c>
      <c r="F9" s="6" t="n">
        <v>9</v>
      </c>
      <c r="G9" s="4" t="inlineStr">
        <is>
          <t xml:space="preserve"> </t>
        </is>
      </c>
    </row>
    <row r="10">
      <c r="A10" s="4" t="inlineStr">
        <is>
          <t>Other, net of tax</t>
        </is>
      </c>
      <c r="B10" s="6" t="n">
        <v>-1</v>
      </c>
      <c r="C10" s="4" t="inlineStr">
        <is>
          <t xml:space="preserve"> </t>
        </is>
      </c>
      <c r="D10" s="4" t="inlineStr">
        <is>
          <t xml:space="preserve"> </t>
        </is>
      </c>
      <c r="E10" s="4" t="inlineStr">
        <is>
          <t xml:space="preserve"> </t>
        </is>
      </c>
      <c r="F10" s="6" t="n">
        <v>-1</v>
      </c>
      <c r="G10" s="4" t="inlineStr">
        <is>
          <t xml:space="preserve"> </t>
        </is>
      </c>
    </row>
    <row r="11">
      <c r="A11" s="4" t="inlineStr">
        <is>
          <t>Repurchases of common stock</t>
        </is>
      </c>
      <c r="B11" s="6" t="n">
        <v>-6504</v>
      </c>
      <c r="C11" s="4" t="inlineStr">
        <is>
          <t xml:space="preserve"> </t>
        </is>
      </c>
      <c r="D11" s="4" t="inlineStr">
        <is>
          <t xml:space="preserve"> </t>
        </is>
      </c>
      <c r="E11" s="4" t="inlineStr">
        <is>
          <t xml:space="preserve"> </t>
        </is>
      </c>
      <c r="F11" s="4" t="inlineStr">
        <is>
          <t xml:space="preserve"> </t>
        </is>
      </c>
      <c r="G11" s="6" t="n">
        <v>-6504</v>
      </c>
    </row>
    <row r="12">
      <c r="A12" s="4" t="inlineStr">
        <is>
          <t>Balance at end of year at Jan. 29, 2023</t>
        </is>
      </c>
      <c r="B12" s="6" t="n">
        <v>1562</v>
      </c>
      <c r="C12" s="6" t="n">
        <v>90</v>
      </c>
      <c r="D12" s="6" t="n">
        <v>12592</v>
      </c>
      <c r="E12" s="6" t="n">
        <v>76896</v>
      </c>
      <c r="F12" s="6" t="n">
        <v>-718</v>
      </c>
      <c r="G12" s="6" t="n">
        <v>-8729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nder employee stock plans, net</t>
        </is>
      </c>
      <c r="B14" s="4" t="inlineStr">
        <is>
          <t xml:space="preserve"> </t>
        </is>
      </c>
      <c r="C14" s="6" t="n">
        <v>0</v>
      </c>
      <c r="D14" s="6" t="n">
        <v>175</v>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6" t="n">
        <v>380</v>
      </c>
      <c r="E15" s="4" t="inlineStr">
        <is>
          <t xml:space="preserve"> </t>
        </is>
      </c>
      <c r="F15" s="4" t="inlineStr">
        <is>
          <t xml:space="preserve"> </t>
        </is>
      </c>
      <c r="G15" s="4" t="inlineStr">
        <is>
          <t xml:space="preserve"> </t>
        </is>
      </c>
    </row>
    <row r="16">
      <c r="A16" s="4" t="inlineStr">
        <is>
          <t>Net earnings</t>
        </is>
      </c>
      <c r="B16" s="6" t="n">
        <v>15143</v>
      </c>
      <c r="C16" s="4" t="inlineStr">
        <is>
          <t xml:space="preserve"> </t>
        </is>
      </c>
      <c r="D16" s="4" t="inlineStr">
        <is>
          <t xml:space="preserve"> </t>
        </is>
      </c>
      <c r="E16" s="6" t="n">
        <v>15143</v>
      </c>
      <c r="F16" s="4" t="inlineStr">
        <is>
          <t xml:space="preserve"> </t>
        </is>
      </c>
      <c r="G16" s="4" t="inlineStr">
        <is>
          <t xml:space="preserve"> </t>
        </is>
      </c>
    </row>
    <row r="17">
      <c r="A17" s="4" t="inlineStr">
        <is>
          <t>Cash dividends</t>
        </is>
      </c>
      <c r="B17" s="4" t="inlineStr">
        <is>
          <t xml:space="preserve"> </t>
        </is>
      </c>
      <c r="C17" s="4" t="inlineStr">
        <is>
          <t xml:space="preserve"> </t>
        </is>
      </c>
      <c r="D17" s="4" t="inlineStr">
        <is>
          <t xml:space="preserve"> </t>
        </is>
      </c>
      <c r="E17" s="6" t="n">
        <v>-8383</v>
      </c>
      <c r="F17" s="4" t="inlineStr">
        <is>
          <t xml:space="preserve"> </t>
        </is>
      </c>
      <c r="G17" s="4" t="inlineStr">
        <is>
          <t xml:space="preserve"> </t>
        </is>
      </c>
    </row>
    <row r="18">
      <c r="A18" s="4" t="inlineStr">
        <is>
          <t>Foreign currency translation adjustments</t>
        </is>
      </c>
      <c r="B18" s="6" t="n">
        <v>232</v>
      </c>
      <c r="C18" s="4" t="inlineStr">
        <is>
          <t xml:space="preserve"> </t>
        </is>
      </c>
      <c r="D18" s="4" t="inlineStr">
        <is>
          <t xml:space="preserve"> </t>
        </is>
      </c>
      <c r="E18" s="4" t="inlineStr">
        <is>
          <t xml:space="preserve"> </t>
        </is>
      </c>
      <c r="F18" s="6" t="n">
        <v>232</v>
      </c>
      <c r="G18" s="4" t="inlineStr">
        <is>
          <t xml:space="preserve"> </t>
        </is>
      </c>
    </row>
    <row r="19">
      <c r="A19" s="4" t="inlineStr">
        <is>
          <t>Cash flow hedges, net of tax</t>
        </is>
      </c>
      <c r="B19" s="6" t="n">
        <v>8</v>
      </c>
      <c r="C19" s="4" t="inlineStr">
        <is>
          <t xml:space="preserve"> </t>
        </is>
      </c>
      <c r="D19" s="4" t="inlineStr">
        <is>
          <t xml:space="preserve"> </t>
        </is>
      </c>
      <c r="E19" s="4" t="inlineStr">
        <is>
          <t xml:space="preserve"> </t>
        </is>
      </c>
      <c r="F19" s="6" t="n">
        <v>8</v>
      </c>
      <c r="G19" s="4" t="inlineStr">
        <is>
          <t xml:space="preserve"> </t>
        </is>
      </c>
    </row>
    <row r="20">
      <c r="A20" s="4" t="inlineStr">
        <is>
          <t>Other, net of tax</t>
        </is>
      </c>
      <c r="B20" s="6" t="n">
        <v>1</v>
      </c>
      <c r="C20" s="4" t="inlineStr">
        <is>
          <t xml:space="preserve"> </t>
        </is>
      </c>
      <c r="D20" s="4" t="inlineStr">
        <is>
          <t xml:space="preserve"> </t>
        </is>
      </c>
      <c r="E20" s="4" t="inlineStr">
        <is>
          <t xml:space="preserve"> </t>
        </is>
      </c>
      <c r="F20" s="6" t="n">
        <v>1</v>
      </c>
      <c r="G20" s="4" t="inlineStr">
        <is>
          <t xml:space="preserve"> </t>
        </is>
      </c>
    </row>
    <row r="21">
      <c r="A21" s="4" t="inlineStr">
        <is>
          <t>Repurchases of common stock</t>
        </is>
      </c>
      <c r="B21" s="6" t="n">
        <v>-8074</v>
      </c>
      <c r="C21" s="4" t="inlineStr">
        <is>
          <t xml:space="preserve"> </t>
        </is>
      </c>
      <c r="D21" s="4" t="inlineStr">
        <is>
          <t xml:space="preserve"> </t>
        </is>
      </c>
      <c r="E21" s="4" t="inlineStr">
        <is>
          <t xml:space="preserve"> </t>
        </is>
      </c>
      <c r="F21" s="4" t="inlineStr">
        <is>
          <t xml:space="preserve"> </t>
        </is>
      </c>
      <c r="G21" s="6" t="n">
        <v>-8074</v>
      </c>
    </row>
    <row r="22">
      <c r="A22" s="4" t="inlineStr">
        <is>
          <t>Balance at end of year at Jan. 28, 2024</t>
        </is>
      </c>
      <c r="B22" s="6" t="n">
        <v>1044</v>
      </c>
      <c r="C22" s="6" t="n">
        <v>90</v>
      </c>
      <c r="D22" s="6" t="n">
        <v>13147</v>
      </c>
      <c r="E22" s="6" t="n">
        <v>83656</v>
      </c>
      <c r="F22" s="6" t="n">
        <v>-477</v>
      </c>
      <c r="G22" s="6" t="n">
        <v>-9537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under employee stock plans, net</t>
        </is>
      </c>
      <c r="B24" s="4" t="inlineStr">
        <is>
          <t xml:space="preserve"> </t>
        </is>
      </c>
      <c r="C24" s="6" t="n">
        <v>0</v>
      </c>
      <c r="D24" s="6" t="n">
        <v>530</v>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4" t="inlineStr">
        <is>
          <t xml:space="preserve"> </t>
        </is>
      </c>
      <c r="D25" s="6" t="n">
        <v>440</v>
      </c>
      <c r="E25" s="4" t="inlineStr">
        <is>
          <t xml:space="preserve"> </t>
        </is>
      </c>
      <c r="F25" s="4" t="inlineStr">
        <is>
          <t xml:space="preserve"> </t>
        </is>
      </c>
      <c r="G25" s="4" t="inlineStr">
        <is>
          <t xml:space="preserve"> </t>
        </is>
      </c>
    </row>
    <row r="26">
      <c r="A26" s="4" t="inlineStr">
        <is>
          <t>Net earnings</t>
        </is>
      </c>
      <c r="B26" s="6" t="n">
        <v>14806</v>
      </c>
      <c r="C26" s="4" t="inlineStr">
        <is>
          <t xml:space="preserve"> </t>
        </is>
      </c>
      <c r="D26" s="4" t="inlineStr">
        <is>
          <t xml:space="preserve"> </t>
        </is>
      </c>
      <c r="E26" s="6" t="n">
        <v>14806</v>
      </c>
      <c r="F26" s="4" t="inlineStr">
        <is>
          <t xml:space="preserve"> </t>
        </is>
      </c>
      <c r="G26" s="4" t="inlineStr">
        <is>
          <t xml:space="preserve"> </t>
        </is>
      </c>
    </row>
    <row r="27">
      <c r="A27" s="4" t="inlineStr">
        <is>
          <t>Cash dividends</t>
        </is>
      </c>
      <c r="B27" s="4" t="inlineStr">
        <is>
          <t xml:space="preserve"> </t>
        </is>
      </c>
      <c r="C27" s="4" t="inlineStr">
        <is>
          <t xml:space="preserve"> </t>
        </is>
      </c>
      <c r="D27" s="4" t="inlineStr">
        <is>
          <t xml:space="preserve"> </t>
        </is>
      </c>
      <c r="E27" s="6" t="n">
        <v>-8929</v>
      </c>
      <c r="F27" s="4" t="inlineStr">
        <is>
          <t xml:space="preserve"> </t>
        </is>
      </c>
      <c r="G27" s="4" t="inlineStr">
        <is>
          <t xml:space="preserve"> </t>
        </is>
      </c>
    </row>
    <row r="28">
      <c r="A28" s="4" t="inlineStr">
        <is>
          <t>Foreign currency translation adjustments</t>
        </is>
      </c>
      <c r="B28" s="6" t="n">
        <v>-605</v>
      </c>
      <c r="C28" s="4" t="inlineStr">
        <is>
          <t xml:space="preserve"> </t>
        </is>
      </c>
      <c r="D28" s="4" t="inlineStr">
        <is>
          <t xml:space="preserve"> </t>
        </is>
      </c>
      <c r="E28" s="4" t="inlineStr">
        <is>
          <t xml:space="preserve"> </t>
        </is>
      </c>
      <c r="F28" s="6" t="n">
        <v>-605</v>
      </c>
      <c r="G28" s="4" t="inlineStr">
        <is>
          <t xml:space="preserve"> </t>
        </is>
      </c>
    </row>
    <row r="29">
      <c r="A29" s="4" t="inlineStr">
        <is>
          <t>Cash flow hedges, net of tax</t>
        </is>
      </c>
      <c r="B29" s="6" t="n">
        <v>-45</v>
      </c>
      <c r="C29" s="4" t="inlineStr">
        <is>
          <t xml:space="preserve"> </t>
        </is>
      </c>
      <c r="D29" s="4" t="inlineStr">
        <is>
          <t xml:space="preserve"> </t>
        </is>
      </c>
      <c r="E29" s="4" t="inlineStr">
        <is>
          <t xml:space="preserve"> </t>
        </is>
      </c>
      <c r="F29" s="6" t="n">
        <v>-45</v>
      </c>
      <c r="G29" s="4" t="inlineStr">
        <is>
          <t xml:space="preserve"> </t>
        </is>
      </c>
    </row>
    <row r="30">
      <c r="A30" s="4" t="inlineStr">
        <is>
          <t>Other, net of tax</t>
        </is>
      </c>
      <c r="B30" s="6" t="n">
        <v>-2</v>
      </c>
      <c r="C30" s="4" t="inlineStr">
        <is>
          <t xml:space="preserve"> </t>
        </is>
      </c>
      <c r="D30" s="4" t="inlineStr">
        <is>
          <t xml:space="preserve"> </t>
        </is>
      </c>
      <c r="E30" s="4" t="inlineStr">
        <is>
          <t xml:space="preserve"> </t>
        </is>
      </c>
      <c r="F30" s="6" t="n">
        <v>-2</v>
      </c>
      <c r="G30" s="4" t="inlineStr">
        <is>
          <t xml:space="preserve"> </t>
        </is>
      </c>
    </row>
    <row r="31">
      <c r="A31" s="4" t="inlineStr">
        <is>
          <t>Repurchases of common stock</t>
        </is>
      </c>
      <c r="B31" s="6" t="n">
        <v>-599</v>
      </c>
      <c r="C31" s="4" t="inlineStr">
        <is>
          <t xml:space="preserve"> </t>
        </is>
      </c>
      <c r="D31" s="4" t="inlineStr">
        <is>
          <t xml:space="preserve"> </t>
        </is>
      </c>
      <c r="E31" s="4" t="inlineStr">
        <is>
          <t xml:space="preserve"> </t>
        </is>
      </c>
      <c r="F31" s="4" t="inlineStr">
        <is>
          <t xml:space="preserve"> </t>
        </is>
      </c>
      <c r="G31" s="6" t="n">
        <v>-599</v>
      </c>
    </row>
    <row r="32">
      <c r="A32" s="4" t="inlineStr">
        <is>
          <t>Balance at end of year at Feb. 02, 2025</t>
        </is>
      </c>
      <c r="B32" s="7" t="n">
        <v>6640</v>
      </c>
      <c r="C32" s="7" t="n">
        <v>90</v>
      </c>
      <c r="D32" s="7" t="n">
        <v>14117</v>
      </c>
      <c r="E32" s="7" t="n">
        <v>89533</v>
      </c>
      <c r="F32" s="7" t="n">
        <v>-1129</v>
      </c>
      <c r="G32" s="7" t="n">
        <v>-959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Feb. 02, 2025</t>
        </is>
      </c>
      <c r="C2" s="2" t="inlineStr">
        <is>
          <t>Jan. 28, 2024</t>
        </is>
      </c>
      <c r="D2" s="2" t="inlineStr">
        <is>
          <t>Jan. 29, 2023</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Combined federal, state, and foreign effective tax rates</t>
        </is>
      </c>
      <c r="B4" s="10" t="n">
        <v>0.237</v>
      </c>
      <c r="C4" s="9" t="n">
        <v>0.24</v>
      </c>
      <c r="D4" s="10" t="n">
        <v>0.239</v>
      </c>
    </row>
    <row r="5">
      <c r="A5" s="4" t="inlineStr">
        <is>
          <t>Federal statutory rate</t>
        </is>
      </c>
      <c r="B5" s="9" t="n">
        <v>0.21</v>
      </c>
      <c r="C5" s="4" t="inlineStr">
        <is>
          <t xml:space="preserve"> </t>
        </is>
      </c>
      <c r="D5" s="4" t="inlineStr">
        <is>
          <t xml:space="preserve"> </t>
        </is>
      </c>
    </row>
    <row r="6">
      <c r="A6" s="3" t="inlineStr">
        <is>
          <t>Reconciliation of the Provision for Income Taxes:</t>
        </is>
      </c>
      <c r="B6" s="4" t="inlineStr">
        <is>
          <t xml:space="preserve"> </t>
        </is>
      </c>
      <c r="C6" s="4" t="inlineStr">
        <is>
          <t xml:space="preserve"> </t>
        </is>
      </c>
      <c r="D6" s="4" t="inlineStr">
        <is>
          <t xml:space="preserve"> </t>
        </is>
      </c>
    </row>
    <row r="7">
      <c r="A7" s="4" t="inlineStr">
        <is>
          <t>Income taxes at federal statutory rate</t>
        </is>
      </c>
      <c r="B7" s="7" t="n">
        <v>4075</v>
      </c>
      <c r="C7" s="7" t="n">
        <v>4184</v>
      </c>
      <c r="D7" s="7" t="n">
        <v>4720</v>
      </c>
    </row>
    <row r="8">
      <c r="A8" s="4" t="inlineStr">
        <is>
          <t>State income taxes, net of federal income tax benefit</t>
        </is>
      </c>
      <c r="B8" s="6" t="n">
        <v>680</v>
      </c>
      <c r="C8" s="6" t="n">
        <v>706</v>
      </c>
      <c r="D8" s="6" t="n">
        <v>743</v>
      </c>
    </row>
    <row r="9">
      <c r="A9" s="4" t="inlineStr">
        <is>
          <t>Other, net</t>
        </is>
      </c>
      <c r="B9" s="6" t="n">
        <v>-155</v>
      </c>
      <c r="C9" s="6" t="n">
        <v>-109</v>
      </c>
      <c r="D9" s="6" t="n">
        <v>-91</v>
      </c>
    </row>
    <row r="10">
      <c r="A10" s="4" t="inlineStr">
        <is>
          <t>Total</t>
        </is>
      </c>
      <c r="B10" s="7" t="n">
        <v>4600</v>
      </c>
      <c r="C10" s="7" t="n">
        <v>4781</v>
      </c>
      <c r="D10" s="7" t="n">
        <v>537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Millions</t>
        </is>
      </c>
      <c r="B1" s="2" t="inlineStr">
        <is>
          <t>Feb. 02, 2025</t>
        </is>
      </c>
      <c r="C1" s="2" t="inlineStr">
        <is>
          <t>Jan. 28, 2024</t>
        </is>
      </c>
    </row>
    <row r="2">
      <c r="A2" s="3" t="inlineStr">
        <is>
          <t>Assets:</t>
        </is>
      </c>
      <c r="B2" s="4" t="inlineStr">
        <is>
          <t xml:space="preserve"> </t>
        </is>
      </c>
      <c r="C2" s="4" t="inlineStr">
        <is>
          <t xml:space="preserve"> </t>
        </is>
      </c>
    </row>
    <row r="3">
      <c r="A3" s="4" t="inlineStr">
        <is>
          <t>Deferred compensation</t>
        </is>
      </c>
      <c r="B3" s="7" t="n">
        <v>230</v>
      </c>
      <c r="C3" s="7" t="n">
        <v>237</v>
      </c>
    </row>
    <row r="4">
      <c r="A4" s="4" t="inlineStr">
        <is>
          <t>Accrued self-insurance liabilities</t>
        </is>
      </c>
      <c r="B4" s="6" t="n">
        <v>271</v>
      </c>
      <c r="C4" s="6" t="n">
        <v>258</v>
      </c>
    </row>
    <row r="5">
      <c r="A5" s="4" t="inlineStr">
        <is>
          <t>State income taxes</t>
        </is>
      </c>
      <c r="B5" s="6" t="n">
        <v>133</v>
      </c>
      <c r="C5" s="6" t="n">
        <v>209</v>
      </c>
    </row>
    <row r="6">
      <c r="A6" s="4" t="inlineStr">
        <is>
          <t>Merchandise inventories</t>
        </is>
      </c>
      <c r="B6" s="6" t="n">
        <v>0</v>
      </c>
      <c r="C6" s="6" t="n">
        <v>110</v>
      </c>
    </row>
    <row r="7">
      <c r="A7" s="4" t="inlineStr">
        <is>
          <t>Non-deductible reserves</t>
        </is>
      </c>
      <c r="B7" s="6" t="n">
        <v>475</v>
      </c>
      <c r="C7" s="6" t="n">
        <v>474</v>
      </c>
    </row>
    <row r="8">
      <c r="A8" s="4" t="inlineStr">
        <is>
          <t>Net operating losses</t>
        </is>
      </c>
      <c r="B8" s="6" t="n">
        <v>92</v>
      </c>
      <c r="C8" s="6" t="n">
        <v>99</v>
      </c>
    </row>
    <row r="9">
      <c r="A9" s="4" t="inlineStr">
        <is>
          <t>Lease liabilities</t>
        </is>
      </c>
      <c r="B9" s="6" t="n">
        <v>2255</v>
      </c>
      <c r="C9" s="6" t="n">
        <v>2034</v>
      </c>
    </row>
    <row r="10">
      <c r="A10" s="4" t="inlineStr">
        <is>
          <t>Deferred revenue</t>
        </is>
      </c>
      <c r="B10" s="6" t="n">
        <v>259</v>
      </c>
      <c r="C10" s="6" t="n">
        <v>191</v>
      </c>
    </row>
    <row r="11">
      <c r="A11" s="4" t="inlineStr">
        <is>
          <t>Other</t>
        </is>
      </c>
      <c r="B11" s="6" t="n">
        <v>77</v>
      </c>
      <c r="C11" s="6" t="n">
        <v>46</v>
      </c>
    </row>
    <row r="12">
      <c r="A12" s="4" t="inlineStr">
        <is>
          <t>Total deferred tax assets</t>
        </is>
      </c>
      <c r="B12" s="6" t="n">
        <v>3792</v>
      </c>
      <c r="C12" s="6" t="n">
        <v>3658</v>
      </c>
    </row>
    <row r="13">
      <c r="A13" s="4" t="inlineStr">
        <is>
          <t>Valuation allowance</t>
        </is>
      </c>
      <c r="B13" s="6" t="n">
        <v>-4</v>
      </c>
      <c r="C13" s="6" t="n">
        <v>-67</v>
      </c>
    </row>
    <row r="14">
      <c r="A14" s="4" t="inlineStr">
        <is>
          <t>Total deferred tax assets, net of valuation allowance</t>
        </is>
      </c>
      <c r="B14" s="6" t="n">
        <v>3788</v>
      </c>
      <c r="C14" s="6" t="n">
        <v>3591</v>
      </c>
    </row>
    <row r="15">
      <c r="A15" s="3" t="inlineStr">
        <is>
          <t>Liabilities:</t>
        </is>
      </c>
      <c r="B15" s="4" t="inlineStr">
        <is>
          <t xml:space="preserve"> </t>
        </is>
      </c>
      <c r="C15" s="4" t="inlineStr">
        <is>
          <t xml:space="preserve"> </t>
        </is>
      </c>
    </row>
    <row r="16">
      <c r="A16" s="4" t="inlineStr">
        <is>
          <t>Merchandise inventories</t>
        </is>
      </c>
      <c r="B16" s="6" t="n">
        <v>-12</v>
      </c>
      <c r="C16" s="6" t="n">
        <v>0</v>
      </c>
    </row>
    <row r="17">
      <c r="A17" s="4" t="inlineStr">
        <is>
          <t>Property and equipment</t>
        </is>
      </c>
      <c r="B17" s="6" t="n">
        <v>-854</v>
      </c>
      <c r="C17" s="6" t="n">
        <v>-988</v>
      </c>
    </row>
    <row r="18">
      <c r="A18" s="4" t="inlineStr">
        <is>
          <t>Goodwill and other intangibles (1)</t>
        </is>
      </c>
      <c r="B18" s="6" t="n">
        <v>-2200</v>
      </c>
      <c r="C18" s="6" t="n">
        <v>-1000</v>
      </c>
    </row>
    <row r="19">
      <c r="A19" s="4" t="inlineStr">
        <is>
          <t>Lease right-of-use assets</t>
        </is>
      </c>
      <c r="B19" s="6" t="n">
        <v>-2178</v>
      </c>
      <c r="C19" s="6" t="n">
        <v>-1956</v>
      </c>
    </row>
    <row r="20">
      <c r="A20" s="4" t="inlineStr">
        <is>
          <t>Tax on unremitted earnings</t>
        </is>
      </c>
      <c r="B20" s="6" t="n">
        <v>-54</v>
      </c>
      <c r="C20" s="6" t="n">
        <v>-53</v>
      </c>
    </row>
    <row r="21">
      <c r="A21" s="4" t="inlineStr">
        <is>
          <t>Other</t>
        </is>
      </c>
      <c r="B21" s="6" t="n">
        <v>-183</v>
      </c>
      <c r="C21" s="6" t="n">
        <v>-144</v>
      </c>
    </row>
    <row r="22">
      <c r="A22" s="4" t="inlineStr">
        <is>
          <t>Total deferred tax liabilities</t>
        </is>
      </c>
      <c r="B22" s="6" t="n">
        <v>-5481</v>
      </c>
      <c r="C22" s="6" t="n">
        <v>-4141</v>
      </c>
    </row>
    <row r="23">
      <c r="A23" s="4" t="inlineStr">
        <is>
          <t>Net deferred tax liabilities</t>
        </is>
      </c>
      <c r="B23" s="7" t="n">
        <v>-1693</v>
      </c>
      <c r="C23" s="7" t="n">
        <v>-5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Balance Sheet Accounts (Details) - USD ($) $ in Millions</t>
        </is>
      </c>
      <c r="B1" s="2" t="inlineStr">
        <is>
          <t>Feb. 02, 2025</t>
        </is>
      </c>
      <c r="C1" s="2" t="inlineStr">
        <is>
          <t>Jan. 28, 2024</t>
        </is>
      </c>
    </row>
    <row r="2">
      <c r="A2" s="3" t="inlineStr">
        <is>
          <t>Income Tax Contingency [Line Items]</t>
        </is>
      </c>
      <c r="B2" s="4" t="inlineStr">
        <is>
          <t xml:space="preserve"> </t>
        </is>
      </c>
      <c r="C2" s="4" t="inlineStr">
        <is>
          <t xml:space="preserve"> </t>
        </is>
      </c>
    </row>
    <row r="3">
      <c r="A3" s="4" t="inlineStr">
        <is>
          <t>Deferred tax assets</t>
        </is>
      </c>
      <c r="B3" s="7" t="n">
        <v>3788</v>
      </c>
      <c r="C3" s="7" t="n">
        <v>3591</v>
      </c>
    </row>
    <row r="4">
      <c r="A4" s="4" t="inlineStr">
        <is>
          <t>Deferred tax liabilities</t>
        </is>
      </c>
      <c r="B4" s="6" t="n">
        <v>-5481</v>
      </c>
      <c r="C4" s="6" t="n">
        <v>-4141</v>
      </c>
    </row>
    <row r="5">
      <c r="A5" s="4" t="inlineStr">
        <is>
          <t>Net deferred tax liabilities</t>
        </is>
      </c>
      <c r="B5" s="6" t="n">
        <v>-1693</v>
      </c>
      <c r="C5" s="6" t="n">
        <v>-550</v>
      </c>
    </row>
    <row r="6">
      <c r="A6" s="4" t="inlineStr">
        <is>
          <t>Other asset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Deferred tax assets</t>
        </is>
      </c>
      <c r="B8" s="6" t="n">
        <v>269</v>
      </c>
      <c r="C8" s="6" t="n">
        <v>313</v>
      </c>
    </row>
    <row r="9">
      <c r="A9" s="4" t="inlineStr">
        <is>
          <t>Deferred income taxes</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Deferred tax liabilities</t>
        </is>
      </c>
      <c r="B11" s="7" t="n">
        <v>-1962</v>
      </c>
      <c r="C11" s="7" t="n">
        <v>-8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Millions</t>
        </is>
      </c>
      <c r="B1" s="2" t="inlineStr">
        <is>
          <t>Feb. 02, 2025</t>
        </is>
      </c>
      <c r="C1" s="2" t="inlineStr">
        <is>
          <t>Jan. 28, 2024</t>
        </is>
      </c>
      <c r="D1" s="2" t="inlineStr">
        <is>
          <t>Jan. 29, 2023</t>
        </is>
      </c>
    </row>
    <row r="2">
      <c r="A2" s="3" t="inlineStr">
        <is>
          <t>Income Tax Disclosure [Abstract]</t>
        </is>
      </c>
      <c r="B2" s="4" t="inlineStr">
        <is>
          <t xml:space="preserve"> </t>
        </is>
      </c>
      <c r="C2" s="4" t="inlineStr">
        <is>
          <t xml:space="preserve"> </t>
        </is>
      </c>
      <c r="D2" s="4" t="inlineStr">
        <is>
          <t xml:space="preserve"> </t>
        </is>
      </c>
    </row>
    <row r="3">
      <c r="A3" s="4" t="inlineStr">
        <is>
          <t>Net operating losses</t>
        </is>
      </c>
      <c r="B3" s="7" t="n">
        <v>92</v>
      </c>
      <c r="C3" s="7" t="n">
        <v>99</v>
      </c>
      <c r="D3" s="4" t="inlineStr">
        <is>
          <t xml:space="preserve"> </t>
        </is>
      </c>
    </row>
    <row r="4">
      <c r="A4" s="4" t="inlineStr">
        <is>
          <t>Undistributed earnings of foreign subsidiaries</t>
        </is>
      </c>
      <c r="B4" s="6" t="n">
        <v>5100</v>
      </c>
      <c r="C4" s="4" t="inlineStr">
        <is>
          <t xml:space="preserve"> </t>
        </is>
      </c>
      <c r="D4" s="4" t="inlineStr">
        <is>
          <t xml:space="preserve"> </t>
        </is>
      </c>
    </row>
    <row r="5">
      <c r="A5" s="4" t="inlineStr">
        <is>
          <t>Unrecognized tax benefits that would impact effective tax rate</t>
        </is>
      </c>
      <c r="B5" s="7" t="n">
        <v>509</v>
      </c>
      <c r="C5" s="7" t="n">
        <v>568</v>
      </c>
      <c r="D5" s="7" t="n">
        <v>5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Feb. 02, 2025</t>
        </is>
      </c>
      <c r="C2" s="2" t="inlineStr">
        <is>
          <t>Jan. 28, 2024</t>
        </is>
      </c>
      <c r="D2" s="2" t="inlineStr">
        <is>
          <t>Jan. 29, 2023</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Unrecognized tax benefits balance at beginning of fiscal year</t>
        </is>
      </c>
      <c r="B4" s="7" t="n">
        <v>689</v>
      </c>
      <c r="C4" s="7" t="n">
        <v>643</v>
      </c>
      <c r="D4" s="7" t="n">
        <v>570</v>
      </c>
    </row>
    <row r="5">
      <c r="A5" s="4" t="inlineStr">
        <is>
          <t>Additions based on tax positions related to the current year</t>
        </is>
      </c>
      <c r="B5" s="6" t="n">
        <v>71</v>
      </c>
      <c r="C5" s="6" t="n">
        <v>74</v>
      </c>
      <c r="D5" s="6" t="n">
        <v>75</v>
      </c>
    </row>
    <row r="6">
      <c r="A6" s="4" t="inlineStr">
        <is>
          <t>Additions for tax positions of prior years</t>
        </is>
      </c>
      <c r="B6" s="6" t="n">
        <v>3</v>
      </c>
      <c r="C6" s="6" t="n">
        <v>13</v>
      </c>
      <c r="D6" s="6" t="n">
        <v>22</v>
      </c>
    </row>
    <row r="7">
      <c r="A7" s="4" t="inlineStr">
        <is>
          <t>Reductions for tax positions of prior years</t>
        </is>
      </c>
      <c r="B7" s="6" t="n">
        <v>-42</v>
      </c>
      <c r="C7" s="6" t="n">
        <v>-14</v>
      </c>
      <c r="D7" s="6" t="n">
        <v>-7</v>
      </c>
    </row>
    <row r="8">
      <c r="A8" s="4" t="inlineStr">
        <is>
          <t>Reductions due to settlements</t>
        </is>
      </c>
      <c r="B8" s="6" t="n">
        <v>-51</v>
      </c>
      <c r="C8" s="6" t="n">
        <v>0</v>
      </c>
      <c r="D8" s="6" t="n">
        <v>-1</v>
      </c>
    </row>
    <row r="9">
      <c r="A9" s="4" t="inlineStr">
        <is>
          <t>Reductions due to lapse of statute of limitations</t>
        </is>
      </c>
      <c r="B9" s="6" t="n">
        <v>-43</v>
      </c>
      <c r="C9" s="6" t="n">
        <v>-27</v>
      </c>
      <c r="D9" s="6" t="n">
        <v>-16</v>
      </c>
    </row>
    <row r="10">
      <c r="A10" s="4" t="inlineStr">
        <is>
          <t>Unrecognized tax benefits balance at end of fiscal year</t>
        </is>
      </c>
      <c r="B10" s="7" t="n">
        <v>627</v>
      </c>
      <c r="C10" s="7" t="n">
        <v>689</v>
      </c>
      <c r="D10" s="7" t="n">
        <v>64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conciliation of the Number of Shares of our Common Stock Outstanding and Cash Dividends Per Share (Details) - $ / shares shares in Millions</t>
        </is>
      </c>
      <c r="B1" s="2" t="inlineStr">
        <is>
          <t>12 Months Ended</t>
        </is>
      </c>
    </row>
    <row r="2">
      <c r="B2" s="2" t="inlineStr">
        <is>
          <t>Feb. 02, 2025</t>
        </is>
      </c>
      <c r="C2" s="2" t="inlineStr">
        <is>
          <t>Jan. 28, 2024</t>
        </is>
      </c>
      <c r="D2" s="2" t="inlineStr">
        <is>
          <t>Jan. 29, 2023</t>
        </is>
      </c>
    </row>
    <row r="3">
      <c r="A3" s="3" t="inlineStr">
        <is>
          <t>Common stock:</t>
        </is>
      </c>
      <c r="B3" s="4" t="inlineStr">
        <is>
          <t xml:space="preserve"> </t>
        </is>
      </c>
      <c r="C3" s="4" t="inlineStr">
        <is>
          <t xml:space="preserve"> </t>
        </is>
      </c>
      <c r="D3" s="4" t="inlineStr">
        <is>
          <t xml:space="preserve"> </t>
        </is>
      </c>
    </row>
    <row r="4">
      <c r="A4" s="4" t="inlineStr">
        <is>
          <t>Balance at beginning of period (in shares)</t>
        </is>
      </c>
      <c r="B4" s="6" t="n">
        <v>1796</v>
      </c>
      <c r="C4" s="6" t="n">
        <v>1794</v>
      </c>
      <c r="D4" s="6" t="n">
        <v>1792</v>
      </c>
    </row>
    <row r="5">
      <c r="A5" s="4" t="inlineStr">
        <is>
          <t>Shares issued under employee stock plans net (in shares)</t>
        </is>
      </c>
      <c r="B5" s="6" t="n">
        <v>4</v>
      </c>
      <c r="C5" s="6" t="n">
        <v>2</v>
      </c>
      <c r="D5" s="6" t="n">
        <v>2</v>
      </c>
    </row>
    <row r="6">
      <c r="A6" s="4" t="inlineStr">
        <is>
          <t>Balance at end of period (in shares)</t>
        </is>
      </c>
      <c r="B6" s="6" t="n">
        <v>1800</v>
      </c>
      <c r="C6" s="6" t="n">
        <v>1796</v>
      </c>
      <c r="D6" s="6" t="n">
        <v>1794</v>
      </c>
    </row>
    <row r="7">
      <c r="A7" s="3" t="inlineStr">
        <is>
          <t>Treasury stock:</t>
        </is>
      </c>
      <c r="B7" s="4" t="inlineStr">
        <is>
          <t xml:space="preserve"> </t>
        </is>
      </c>
      <c r="C7" s="4" t="inlineStr">
        <is>
          <t xml:space="preserve"> </t>
        </is>
      </c>
      <c r="D7" s="4" t="inlineStr">
        <is>
          <t xml:space="preserve"> </t>
        </is>
      </c>
    </row>
    <row r="8">
      <c r="A8" s="4" t="inlineStr">
        <is>
          <t>Shares at beginning of period (in shares)</t>
        </is>
      </c>
      <c r="B8" s="6" t="n">
        <v>-804</v>
      </c>
      <c r="C8" s="6" t="n">
        <v>-778</v>
      </c>
      <c r="D8" s="6" t="n">
        <v>-757</v>
      </c>
    </row>
    <row r="9">
      <c r="A9" s="4" t="inlineStr">
        <is>
          <t>Repurchases of common stock (in shares)</t>
        </is>
      </c>
      <c r="B9" s="6" t="n">
        <v>-2</v>
      </c>
      <c r="C9" s="6" t="n">
        <v>-26</v>
      </c>
      <c r="D9" s="6" t="n">
        <v>-21</v>
      </c>
    </row>
    <row r="10">
      <c r="A10" s="4" t="inlineStr">
        <is>
          <t>Shares at end of period (in shares)</t>
        </is>
      </c>
      <c r="B10" s="6" t="n">
        <v>-806</v>
      </c>
      <c r="C10" s="6" t="n">
        <v>-804</v>
      </c>
      <c r="D10" s="6" t="n">
        <v>-778</v>
      </c>
    </row>
    <row r="11">
      <c r="A11" s="4" t="inlineStr">
        <is>
          <t>Shares outstanding at end of period (in shares)</t>
        </is>
      </c>
      <c r="B11" s="6" t="n">
        <v>994</v>
      </c>
      <c r="C11" s="6" t="n">
        <v>992</v>
      </c>
      <c r="D11" s="6" t="n">
        <v>1016</v>
      </c>
    </row>
    <row r="12">
      <c r="A12" s="4" t="inlineStr">
        <is>
          <t>Cash dividends per share (in dollars per share)</t>
        </is>
      </c>
      <c r="B12" s="7" t="n">
        <v>9</v>
      </c>
      <c r="C12" s="8" t="n">
        <v>8.359999999999999</v>
      </c>
      <c r="D12" s="8" t="n">
        <v>7.6</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Narrative (Details) - USD ($) $ in Billions</t>
        </is>
      </c>
      <c r="B1" s="2" t="inlineStr">
        <is>
          <t>Feb. 02, 2025</t>
        </is>
      </c>
      <c r="C1" s="2" t="inlineStr">
        <is>
          <t>Aug. 31, 2023</t>
        </is>
      </c>
      <c r="D1" s="2" t="inlineStr">
        <is>
          <t>Aug. 31, 2022</t>
        </is>
      </c>
    </row>
    <row r="2">
      <c r="A2" s="4" t="inlineStr">
        <is>
          <t>2023 Share Repurchase Program</t>
        </is>
      </c>
      <c r="B2" s="4" t="inlineStr">
        <is>
          <t xml:space="preserve"> </t>
        </is>
      </c>
      <c r="C2" s="4" t="inlineStr">
        <is>
          <t xml:space="preserve"> </t>
        </is>
      </c>
      <c r="D2" s="4" t="inlineStr">
        <is>
          <t xml:space="preserve"> </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amount</t>
        </is>
      </c>
      <c r="B4" s="4" t="inlineStr">
        <is>
          <t xml:space="preserve"> </t>
        </is>
      </c>
      <c r="C4" s="7" t="n">
        <v>15</v>
      </c>
      <c r="D4" s="4" t="inlineStr">
        <is>
          <t xml:space="preserve"> </t>
        </is>
      </c>
    </row>
    <row r="5">
      <c r="A5" s="4" t="inlineStr">
        <is>
          <t>Remaining authorized repurchase amount</t>
        </is>
      </c>
      <c r="B5" s="5" t="n">
        <v>11.7</v>
      </c>
      <c r="C5" s="4" t="inlineStr">
        <is>
          <t xml:space="preserve"> </t>
        </is>
      </c>
      <c r="D5" s="4" t="inlineStr">
        <is>
          <t xml:space="preserve"> </t>
        </is>
      </c>
    </row>
    <row r="6">
      <c r="A6" s="4" t="inlineStr">
        <is>
          <t>2022 Share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hare repurchase amount</t>
        </is>
      </c>
      <c r="B8" s="4" t="inlineStr">
        <is>
          <t xml:space="preserve"> </t>
        </is>
      </c>
      <c r="C8" s="4" t="inlineStr">
        <is>
          <t xml:space="preserve"> </t>
        </is>
      </c>
      <c r="D8" s="7"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purchases of Common Stock (Details) - USD ($) shares in Millions, $ in Millions</t>
        </is>
      </c>
      <c r="B1" s="2" t="inlineStr">
        <is>
          <t>12 Months Ended</t>
        </is>
      </c>
    </row>
    <row r="2">
      <c r="B2" s="2" t="inlineStr">
        <is>
          <t>Feb. 02, 2025</t>
        </is>
      </c>
      <c r="C2" s="2" t="inlineStr">
        <is>
          <t>Jan. 28, 2024</t>
        </is>
      </c>
      <c r="D2" s="2" t="inlineStr">
        <is>
          <t>Jan. 29, 2023</t>
        </is>
      </c>
    </row>
    <row r="3">
      <c r="A3" s="3" t="inlineStr">
        <is>
          <t>Equity [Abstract]</t>
        </is>
      </c>
      <c r="B3" s="4" t="inlineStr">
        <is>
          <t xml:space="preserve"> </t>
        </is>
      </c>
      <c r="C3" s="4" t="inlineStr">
        <is>
          <t xml:space="preserve"> </t>
        </is>
      </c>
      <c r="D3" s="4" t="inlineStr">
        <is>
          <t xml:space="preserve"> </t>
        </is>
      </c>
    </row>
    <row r="4">
      <c r="A4" s="4" t="inlineStr">
        <is>
          <t>Total number of shares repurchased (in shares)</t>
        </is>
      </c>
      <c r="B4" s="6" t="n">
        <v>2</v>
      </c>
      <c r="C4" s="6" t="n">
        <v>26</v>
      </c>
      <c r="D4" s="6" t="n">
        <v>21</v>
      </c>
    </row>
    <row r="5">
      <c r="A5" s="4" t="inlineStr">
        <is>
          <t>Total cost of shares repurchased</t>
        </is>
      </c>
      <c r="B5" s="7" t="n">
        <v>599</v>
      </c>
      <c r="C5" s="7" t="n">
        <v>8074</v>
      </c>
      <c r="D5" s="7" t="n">
        <v>6504</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MEASUREMENTS - Summary of Assets and Liabilities Measured at Fair Value on a Recurring Basis (Details) - USD ($) $ in Millions</t>
        </is>
      </c>
      <c r="B1" s="2" t="inlineStr">
        <is>
          <t>12 Months Ended</t>
        </is>
      </c>
    </row>
    <row r="2">
      <c r="B2" s="2" t="inlineStr">
        <is>
          <t>Feb. 02, 2025</t>
        </is>
      </c>
      <c r="C2" s="2" t="inlineStr">
        <is>
          <t>Jan. 28, 2024</t>
        </is>
      </c>
    </row>
    <row r="3">
      <c r="A3" s="3" t="inlineStr">
        <is>
          <t>Fair Value, Assets and Liabilities Measured on Recurring Basis[Line Items]</t>
        </is>
      </c>
      <c r="B3" s="4" t="inlineStr">
        <is>
          <t xml:space="preserve"> </t>
        </is>
      </c>
      <c r="C3" s="4" t="inlineStr">
        <is>
          <t xml:space="preserve"> </t>
        </is>
      </c>
    </row>
    <row r="4">
      <c r="A4" s="4" t="inlineStr">
        <is>
          <t>Derivate asset statement of financial position extensible enumeration not disclosed flag</t>
        </is>
      </c>
      <c r="B4" s="4" t="inlineStr">
        <is>
          <t>Derivative agreements – assets</t>
        </is>
      </c>
      <c r="C4" s="4" t="inlineStr">
        <is>
          <t xml:space="preserve"> </t>
        </is>
      </c>
    </row>
    <row r="5">
      <c r="A5" s="4" t="inlineStr">
        <is>
          <t>Derivate liability statement of financial position extensible enumeration not disclosed flag</t>
        </is>
      </c>
      <c r="B5" s="4" t="inlineStr">
        <is>
          <t>Derivative agreements – liabilities</t>
        </is>
      </c>
      <c r="C5" s="4" t="inlineStr">
        <is>
          <t xml:space="preserve"> </t>
        </is>
      </c>
    </row>
    <row r="6">
      <c r="A6" s="4" t="inlineStr">
        <is>
          <t>Fair value measurements recurring | Fair Value (Level 2)</t>
        </is>
      </c>
      <c r="B6" s="4" t="inlineStr">
        <is>
          <t xml:space="preserve"> </t>
        </is>
      </c>
      <c r="C6" s="4" t="inlineStr">
        <is>
          <t xml:space="preserve"> </t>
        </is>
      </c>
    </row>
    <row r="7">
      <c r="A7" s="3" t="inlineStr">
        <is>
          <t>Fair Value, Assets and Liabilities Measured on Recurring Basis[Line Items]</t>
        </is>
      </c>
      <c r="B7" s="4" t="inlineStr">
        <is>
          <t xml:space="preserve"> </t>
        </is>
      </c>
      <c r="C7" s="4" t="inlineStr">
        <is>
          <t xml:space="preserve"> </t>
        </is>
      </c>
    </row>
    <row r="8">
      <c r="A8" s="4" t="inlineStr">
        <is>
          <t>Derivative agreements – assets</t>
        </is>
      </c>
      <c r="B8" s="7" t="n">
        <v>0</v>
      </c>
      <c r="C8" s="7" t="n">
        <v>0</v>
      </c>
    </row>
    <row r="9">
      <c r="A9" s="4" t="inlineStr">
        <is>
          <t>Derivative agreements – liabilities</t>
        </is>
      </c>
      <c r="B9" s="6" t="n">
        <v>-795</v>
      </c>
      <c r="C9" s="6" t="n">
        <v>-859</v>
      </c>
    </row>
    <row r="10">
      <c r="A10" s="4" t="inlineStr">
        <is>
          <t>Total</t>
        </is>
      </c>
      <c r="B10" s="7" t="n">
        <v>-795</v>
      </c>
      <c r="C10" s="7" t="n">
        <v>-8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Nonrecurring Basis (Details) - USD ($) $ in Millions</t>
        </is>
      </c>
      <c r="B1" s="2" t="inlineStr">
        <is>
          <t>Feb. 02, 2025</t>
        </is>
      </c>
      <c r="C1" s="2" t="inlineStr">
        <is>
          <t>Jan. 28, 2024</t>
        </is>
      </c>
    </row>
    <row r="2">
      <c r="A2" s="3" t="inlineStr">
        <is>
          <t>Fair Value, Assets and Liabilities Measured on Non-Recurring Basis[Line Items]</t>
        </is>
      </c>
      <c r="B2" s="4" t="inlineStr">
        <is>
          <t xml:space="preserve"> </t>
        </is>
      </c>
      <c r="C2" s="4" t="inlineStr">
        <is>
          <t xml:space="preserve"> </t>
        </is>
      </c>
    </row>
    <row r="3">
      <c r="A3" s="4" t="inlineStr">
        <is>
          <t>Carrying value of senior notes</t>
        </is>
      </c>
      <c r="B3" s="7" t="n">
        <v>49731</v>
      </c>
      <c r="C3" s="7" t="n">
        <v>40843</v>
      </c>
    </row>
    <row r="4">
      <c r="A4" s="4" t="inlineStr">
        <is>
          <t>Fair Value measurements nonrecurring | Fair Value (Level 1) | Senior notes</t>
        </is>
      </c>
      <c r="B4" s="4" t="inlineStr">
        <is>
          <t xml:space="preserve"> </t>
        </is>
      </c>
      <c r="C4" s="4" t="inlineStr">
        <is>
          <t xml:space="preserve"> </t>
        </is>
      </c>
    </row>
    <row r="5">
      <c r="A5" s="3" t="inlineStr">
        <is>
          <t>Fair Value, Assets and Liabilities Measured on Non-Recurring Basis[Line Items]</t>
        </is>
      </c>
      <c r="B5" s="4" t="inlineStr">
        <is>
          <t xml:space="preserve"> </t>
        </is>
      </c>
      <c r="C5" s="4" t="inlineStr">
        <is>
          <t xml:space="preserve"> </t>
        </is>
      </c>
    </row>
    <row r="6">
      <c r="A6" s="4" t="inlineStr">
        <is>
          <t>Fair value of senior notes</t>
        </is>
      </c>
      <c r="B6" s="7" t="n">
        <v>45499</v>
      </c>
      <c r="C6" s="7" t="n">
        <v>384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2, 2025</t>
        </is>
      </c>
      <c r="C2" s="2" t="inlineStr">
        <is>
          <t>Jan. 28, 2024</t>
        </is>
      </c>
      <c r="D2" s="2" t="inlineStr">
        <is>
          <t>Jan. 29, 2023</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14806</v>
      </c>
      <c r="C4" s="7" t="n">
        <v>15143</v>
      </c>
      <c r="D4" s="7" t="n">
        <v>17105</v>
      </c>
    </row>
    <row r="5">
      <c r="A5" s="3" t="inlineStr">
        <is>
          <t>Reconciliation of net earnings to net cash provided by operating activities:</t>
        </is>
      </c>
      <c r="B5" s="4" t="inlineStr">
        <is>
          <t xml:space="preserve"> </t>
        </is>
      </c>
      <c r="C5" s="4" t="inlineStr">
        <is>
          <t xml:space="preserve"> </t>
        </is>
      </c>
      <c r="D5" s="4" t="inlineStr">
        <is>
          <t xml:space="preserve"> </t>
        </is>
      </c>
    </row>
    <row r="6">
      <c r="A6" s="4" t="inlineStr">
        <is>
          <t>Depreciation and amortization, excluding amortization of intangible assets</t>
        </is>
      </c>
      <c r="B6" s="6" t="n">
        <v>3336</v>
      </c>
      <c r="C6" s="6" t="n">
        <v>3061</v>
      </c>
      <c r="D6" s="6" t="n">
        <v>2796</v>
      </c>
    </row>
    <row r="7">
      <c r="A7" s="4" t="inlineStr">
        <is>
          <t>Intangible asset amortization</t>
        </is>
      </c>
      <c r="B7" s="6" t="n">
        <v>425</v>
      </c>
      <c r="C7" s="6" t="n">
        <v>186</v>
      </c>
      <c r="D7" s="6" t="n">
        <v>179</v>
      </c>
    </row>
    <row r="8">
      <c r="A8" s="4" t="inlineStr">
        <is>
          <t>Stock-based compensation expense</t>
        </is>
      </c>
      <c r="B8" s="6" t="n">
        <v>442</v>
      </c>
      <c r="C8" s="6" t="n">
        <v>380</v>
      </c>
      <c r="D8" s="6" t="n">
        <v>366</v>
      </c>
    </row>
    <row r="9">
      <c r="A9" s="4" t="inlineStr">
        <is>
          <t>Changes in receivables, net</t>
        </is>
      </c>
      <c r="B9" s="6" t="n">
        <v>174</v>
      </c>
      <c r="C9" s="6" t="n">
        <v>134</v>
      </c>
      <c r="D9" s="6" t="n">
        <v>111</v>
      </c>
    </row>
    <row r="10">
      <c r="A10" s="4" t="inlineStr">
        <is>
          <t>Changes in merchandise inventories</t>
        </is>
      </c>
      <c r="B10" s="6" t="n">
        <v>-743</v>
      </c>
      <c r="C10" s="6" t="n">
        <v>4137</v>
      </c>
      <c r="D10" s="6" t="n">
        <v>-2830</v>
      </c>
    </row>
    <row r="11">
      <c r="A11" s="4" t="inlineStr">
        <is>
          <t>Changes in other current assets</t>
        </is>
      </c>
      <c r="B11" s="6" t="n">
        <v>86</v>
      </c>
      <c r="C11" s="6" t="n">
        <v>-184</v>
      </c>
      <c r="D11" s="6" t="n">
        <v>-311</v>
      </c>
    </row>
    <row r="12">
      <c r="A12" s="4" t="inlineStr">
        <is>
          <t>Changes in accounts payable and accrued expenses</t>
        </is>
      </c>
      <c r="B12" s="6" t="n">
        <v>518</v>
      </c>
      <c r="C12" s="6" t="n">
        <v>-1411</v>
      </c>
      <c r="D12" s="6" t="n">
        <v>-2577</v>
      </c>
    </row>
    <row r="13">
      <c r="A13" s="4" t="inlineStr">
        <is>
          <t>Changes in deferred revenue</t>
        </is>
      </c>
      <c r="B13" s="6" t="n">
        <v>-165</v>
      </c>
      <c r="C13" s="6" t="n">
        <v>-318</v>
      </c>
      <c r="D13" s="6" t="n">
        <v>-526</v>
      </c>
    </row>
    <row r="14">
      <c r="A14" s="4" t="inlineStr">
        <is>
          <t>Changes in income taxes payable</t>
        </is>
      </c>
      <c r="B14" s="6" t="n">
        <v>809</v>
      </c>
      <c r="C14" s="6" t="n">
        <v>-25</v>
      </c>
      <c r="D14" s="6" t="n">
        <v>-107</v>
      </c>
    </row>
    <row r="15">
      <c r="A15" s="4" t="inlineStr">
        <is>
          <t>Changes in deferred income taxes</t>
        </is>
      </c>
      <c r="B15" s="6" t="n">
        <v>15</v>
      </c>
      <c r="C15" s="6" t="n">
        <v>-245</v>
      </c>
      <c r="D15" s="6" t="n">
        <v>138</v>
      </c>
    </row>
    <row r="16">
      <c r="A16" s="4" t="inlineStr">
        <is>
          <t>Other operating activities</t>
        </is>
      </c>
      <c r="B16" s="6" t="n">
        <v>107</v>
      </c>
      <c r="C16" s="6" t="n">
        <v>314</v>
      </c>
      <c r="D16" s="6" t="n">
        <v>271</v>
      </c>
    </row>
    <row r="17">
      <c r="A17" s="4" t="inlineStr">
        <is>
          <t>Net cash provided by operating activities</t>
        </is>
      </c>
      <c r="B17" s="6" t="n">
        <v>19810</v>
      </c>
      <c r="C17" s="6" t="n">
        <v>21172</v>
      </c>
      <c r="D17" s="6" t="n">
        <v>14615</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3485</v>
      </c>
      <c r="C19" s="6" t="n">
        <v>-3226</v>
      </c>
      <c r="D19" s="6" t="n">
        <v>-3119</v>
      </c>
    </row>
    <row r="20">
      <c r="A20" s="4" t="inlineStr">
        <is>
          <t>Payments for businesses acquired, net</t>
        </is>
      </c>
      <c r="B20" s="6" t="n">
        <v>-17644</v>
      </c>
      <c r="C20" s="6" t="n">
        <v>-1514</v>
      </c>
      <c r="D20" s="6" t="n">
        <v>0</v>
      </c>
    </row>
    <row r="21">
      <c r="A21" s="4" t="inlineStr">
        <is>
          <t>Other investing activities</t>
        </is>
      </c>
      <c r="B21" s="6" t="n">
        <v>98</v>
      </c>
      <c r="C21" s="6" t="n">
        <v>11</v>
      </c>
      <c r="D21" s="6" t="n">
        <v>-21</v>
      </c>
    </row>
    <row r="22">
      <c r="A22" s="4" t="inlineStr">
        <is>
          <t>Net cash used in investing activities</t>
        </is>
      </c>
      <c r="B22" s="6" t="n">
        <v>-21031</v>
      </c>
      <c r="C22" s="6" t="n">
        <v>-4729</v>
      </c>
      <c r="D22" s="6" t="n">
        <v>-3140</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repayments of) short-term debt, net</t>
        </is>
      </c>
      <c r="B24" s="6" t="n">
        <v>316</v>
      </c>
      <c r="C24" s="6" t="n">
        <v>0</v>
      </c>
      <c r="D24" s="6" t="n">
        <v>-1035</v>
      </c>
    </row>
    <row r="25">
      <c r="A25" s="4" t="inlineStr">
        <is>
          <t>Proceeds from long-term debt, net of discounts</t>
        </is>
      </c>
      <c r="B25" s="6" t="n">
        <v>10010</v>
      </c>
      <c r="C25" s="6" t="n">
        <v>1995</v>
      </c>
      <c r="D25" s="6" t="n">
        <v>6942</v>
      </c>
    </row>
    <row r="26">
      <c r="A26" s="4" t="inlineStr">
        <is>
          <t>Repayments of long-term debt</t>
        </is>
      </c>
      <c r="B26" s="6" t="n">
        <v>-1536</v>
      </c>
      <c r="C26" s="6" t="n">
        <v>-1271</v>
      </c>
      <c r="D26" s="6" t="n">
        <v>-2491</v>
      </c>
    </row>
    <row r="27">
      <c r="A27" s="4" t="inlineStr">
        <is>
          <t>Repurchases of common stock</t>
        </is>
      </c>
      <c r="B27" s="6" t="n">
        <v>-649</v>
      </c>
      <c r="C27" s="6" t="n">
        <v>-7951</v>
      </c>
      <c r="D27" s="6" t="n">
        <v>-6696</v>
      </c>
    </row>
    <row r="28">
      <c r="A28" s="4" t="inlineStr">
        <is>
          <t>Proceeds from sales of common stock</t>
        </is>
      </c>
      <c r="B28" s="6" t="n">
        <v>395</v>
      </c>
      <c r="C28" s="6" t="n">
        <v>323</v>
      </c>
      <c r="D28" s="6" t="n">
        <v>264</v>
      </c>
    </row>
    <row r="29">
      <c r="A29" s="4" t="inlineStr">
        <is>
          <t>Cash dividends</t>
        </is>
      </c>
      <c r="B29" s="6" t="n">
        <v>-8929</v>
      </c>
      <c r="C29" s="6" t="n">
        <v>-8383</v>
      </c>
      <c r="D29" s="6" t="n">
        <v>-7789</v>
      </c>
    </row>
    <row r="30">
      <c r="A30" s="4" t="inlineStr">
        <is>
          <t>Other financing activities</t>
        </is>
      </c>
      <c r="B30" s="6" t="n">
        <v>-301</v>
      </c>
      <c r="C30" s="6" t="n">
        <v>-156</v>
      </c>
      <c r="D30" s="6" t="n">
        <v>-188</v>
      </c>
    </row>
    <row r="31">
      <c r="A31" s="4" t="inlineStr">
        <is>
          <t>Net cash used in financing activities</t>
        </is>
      </c>
      <c r="B31" s="6" t="n">
        <v>-694</v>
      </c>
      <c r="C31" s="6" t="n">
        <v>-15443</v>
      </c>
      <c r="D31" s="6" t="n">
        <v>-10993</v>
      </c>
    </row>
    <row r="32">
      <c r="A32" s="4" t="inlineStr">
        <is>
          <t>Change in cash and cash equivalents</t>
        </is>
      </c>
      <c r="B32" s="6" t="n">
        <v>-1915</v>
      </c>
      <c r="C32" s="6" t="n">
        <v>1000</v>
      </c>
      <c r="D32" s="6" t="n">
        <v>482</v>
      </c>
    </row>
    <row r="33">
      <c r="A33" s="4" t="inlineStr">
        <is>
          <t>Effect of exchange rate changes on cash and cash equivalents</t>
        </is>
      </c>
      <c r="B33" s="6" t="n">
        <v>-186</v>
      </c>
      <c r="C33" s="6" t="n">
        <v>3</v>
      </c>
      <c r="D33" s="6" t="n">
        <v>-68</v>
      </c>
    </row>
    <row r="34">
      <c r="A34" s="4" t="inlineStr">
        <is>
          <t>Cash and cash equivalents at beginning of year</t>
        </is>
      </c>
      <c r="B34" s="6" t="n">
        <v>3760</v>
      </c>
      <c r="C34" s="6" t="n">
        <v>2757</v>
      </c>
      <c r="D34" s="6" t="n">
        <v>2343</v>
      </c>
    </row>
    <row r="35">
      <c r="A35" s="4" t="inlineStr">
        <is>
          <t>Cash and cash equivalents at end of year</t>
        </is>
      </c>
      <c r="B35" s="6" t="n">
        <v>1659</v>
      </c>
      <c r="C35" s="6" t="n">
        <v>3760</v>
      </c>
      <c r="D35" s="6" t="n">
        <v>2757</v>
      </c>
    </row>
    <row r="36">
      <c r="A36" s="3" t="inlineStr">
        <is>
          <t>Supplemental Disclosures:</t>
        </is>
      </c>
      <c r="B36" s="4" t="inlineStr">
        <is>
          <t xml:space="preserve"> </t>
        </is>
      </c>
      <c r="C36" s="4" t="inlineStr">
        <is>
          <t xml:space="preserve"> </t>
        </is>
      </c>
      <c r="D36" s="4" t="inlineStr">
        <is>
          <t xml:space="preserve"> </t>
        </is>
      </c>
    </row>
    <row r="37">
      <c r="A37" s="4" t="inlineStr">
        <is>
          <t>Cash paid for income taxes</t>
        </is>
      </c>
      <c r="B37" s="6" t="n">
        <v>3653</v>
      </c>
      <c r="C37" s="6" t="n">
        <v>5023</v>
      </c>
      <c r="D37" s="6" t="n">
        <v>5435</v>
      </c>
    </row>
    <row r="38">
      <c r="A38" s="4" t="inlineStr">
        <is>
          <t>Cash paid for interest, net of interest capitalized</t>
        </is>
      </c>
      <c r="B38" s="6" t="n">
        <v>2199</v>
      </c>
      <c r="C38" s="6" t="n">
        <v>1809</v>
      </c>
      <c r="D38" s="6" t="n">
        <v>1449</v>
      </c>
    </row>
    <row r="39">
      <c r="A39" s="4" t="inlineStr">
        <is>
          <t>Non-cash capital expenditures</t>
        </is>
      </c>
      <c r="B39" s="6" t="n">
        <v>250</v>
      </c>
      <c r="C39" s="6" t="n">
        <v>364</v>
      </c>
      <c r="D39" s="6" t="n">
        <v>351</v>
      </c>
    </row>
    <row r="40">
      <c r="A40" s="4" t="inlineStr">
        <is>
          <t>Non-cash acquisition purchase consideration (Note 13)</t>
        </is>
      </c>
      <c r="B40" s="7" t="n">
        <v>321</v>
      </c>
      <c r="C40" s="7" t="n">
        <v>0</v>
      </c>
      <c r="D40" s="7"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0" customWidth="1" min="2" max="2"/>
    <col width="29" customWidth="1" min="3" max="3"/>
  </cols>
  <sheetData>
    <row r="1">
      <c r="A1" s="1" t="inlineStr">
        <is>
          <t>STOCK-BASED COMPENSATION - Narrative (Details)</t>
        </is>
      </c>
      <c r="C1" s="2" t="inlineStr">
        <is>
          <t>12 Months Ended</t>
        </is>
      </c>
    </row>
    <row r="2">
      <c r="B2" s="2" t="inlineStr">
        <is>
          <t>May 19, 2022 shares</t>
        </is>
      </c>
      <c r="C2" s="2" t="inlineStr">
        <is>
          <t>Feb. 02, 2025 yearOld shares</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rights, percentage</t>
        </is>
      </c>
      <c r="B5" s="4" t="inlineStr">
        <is>
          <t xml:space="preserve"> </t>
        </is>
      </c>
      <c r="C5" s="9" t="n">
        <v>0.25</v>
      </c>
    </row>
    <row r="6">
      <c r="A6" s="4" t="inlineStr">
        <is>
          <t>Award requisite service period</t>
        </is>
      </c>
      <c r="B6" s="4" t="inlineStr">
        <is>
          <t xml:space="preserve"> </t>
        </is>
      </c>
      <c r="C6" s="4" t="inlineStr">
        <is>
          <t>5 years</t>
        </is>
      </c>
    </row>
    <row r="7">
      <c r="A7" s="4" t="inlineStr">
        <is>
          <t>Age at which award becomes non-forfeitable | yearOld</t>
        </is>
      </c>
      <c r="B7" s="4" t="inlineStr">
        <is>
          <t xml:space="preserve"> </t>
        </is>
      </c>
      <c r="C7" s="6" t="n">
        <v>60</v>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requisite service period</t>
        </is>
      </c>
      <c r="B10" s="4" t="inlineStr">
        <is>
          <t xml:space="preserve"> </t>
        </is>
      </c>
      <c r="C10" s="4" t="inlineStr">
        <is>
          <t>5 years</t>
        </is>
      </c>
    </row>
    <row r="11">
      <c r="A11" s="4" t="inlineStr">
        <is>
          <t>Age at which award becomes non-forfeitable | yearOld</t>
        </is>
      </c>
      <c r="B11" s="4" t="inlineStr">
        <is>
          <t xml:space="preserve"> </t>
        </is>
      </c>
      <c r="C11" s="6" t="n">
        <v>60</v>
      </c>
    </row>
    <row r="12">
      <c r="A12" s="4" t="inlineStr">
        <is>
          <t>Conversion of stock, shares converted (in shares)</t>
        </is>
      </c>
      <c r="B12" s="4" t="inlineStr">
        <is>
          <t xml:space="preserve"> </t>
        </is>
      </c>
      <c r="C12" s="6" t="n">
        <v>1</v>
      </c>
    </row>
    <row r="13">
      <c r="A13" s="4" t="inlineStr">
        <is>
          <t>Performance Share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requisite service period</t>
        </is>
      </c>
      <c r="B15" s="4" t="inlineStr">
        <is>
          <t xml:space="preserve"> </t>
        </is>
      </c>
      <c r="C15" s="4" t="inlineStr">
        <is>
          <t>5 years</t>
        </is>
      </c>
    </row>
    <row r="16">
      <c r="A16" s="4" t="inlineStr">
        <is>
          <t>Age at which award becomes non-forfeitable | yearOld</t>
        </is>
      </c>
      <c r="B16" s="4" t="inlineStr">
        <is>
          <t xml:space="preserve"> </t>
        </is>
      </c>
      <c r="C16" s="6" t="n">
        <v>60</v>
      </c>
    </row>
    <row r="17">
      <c r="A17" s="4" t="inlineStr">
        <is>
          <t>Share-based compensation performance cycle period</t>
        </is>
      </c>
      <c r="B17" s="4" t="inlineStr">
        <is>
          <t xml:space="preserve"> </t>
        </is>
      </c>
      <c r="C17" s="4" t="inlineStr">
        <is>
          <t>3 years</t>
        </is>
      </c>
    </row>
    <row r="18">
      <c r="A18" s="4" t="inlineStr">
        <is>
          <t>Restricted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requisite service period</t>
        </is>
      </c>
      <c r="B20" s="4" t="inlineStr">
        <is>
          <t xml:space="preserve"> </t>
        </is>
      </c>
      <c r="C20" s="4" t="inlineStr">
        <is>
          <t>5 years</t>
        </is>
      </c>
    </row>
    <row r="21">
      <c r="A21" s="4" t="inlineStr">
        <is>
          <t>Age at which award becomes non-forfeitable | yearOld</t>
        </is>
      </c>
      <c r="B21" s="4" t="inlineStr">
        <is>
          <t xml:space="preserve"> </t>
        </is>
      </c>
      <c r="C21" s="6" t="n">
        <v>60</v>
      </c>
    </row>
    <row r="22">
      <c r="A22" s="4" t="inlineStr">
        <is>
          <t>Share-based compensation arrangement by share-based payment award, maximum period of restrictions lapse</t>
        </is>
      </c>
      <c r="B22" s="4" t="inlineStr">
        <is>
          <t xml:space="preserve"> </t>
        </is>
      </c>
      <c r="C22" s="4" t="inlineStr">
        <is>
          <t>5 years</t>
        </is>
      </c>
    </row>
    <row r="23">
      <c r="A23" s="4" t="inlineStr">
        <is>
          <t>Omnibus Stock Incentiv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mmon stock authorized (in shares)</t>
        </is>
      </c>
      <c r="B25" s="4" t="inlineStr">
        <is>
          <t xml:space="preserve"> </t>
        </is>
      </c>
      <c r="C25" s="6" t="n">
        <v>80000000</v>
      </c>
    </row>
    <row r="26">
      <c r="A26" s="4" t="inlineStr">
        <is>
          <t>Additional shares authorized (in shares)</t>
        </is>
      </c>
      <c r="B26" s="6" t="n">
        <v>10000000</v>
      </c>
      <c r="C26" s="4" t="inlineStr">
        <is>
          <t xml:space="preserve"> </t>
        </is>
      </c>
    </row>
    <row r="27">
      <c r="A27" s="4" t="inlineStr">
        <is>
          <t>Reduction in number of shares available for Issuance (in shares)</t>
        </is>
      </c>
      <c r="B27" s="4" t="inlineStr">
        <is>
          <t xml:space="preserve"> </t>
        </is>
      </c>
      <c r="C27" s="12" t="n">
        <v>2.11</v>
      </c>
    </row>
    <row r="28">
      <c r="A28" s="4" t="inlineStr">
        <is>
          <t>Shares available for future grants (in shares)</t>
        </is>
      </c>
      <c r="B28" s="4" t="inlineStr">
        <is>
          <t xml:space="preserve"> </t>
        </is>
      </c>
      <c r="C28" s="6" t="n">
        <v>70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Feb. 02, 2025</t>
        </is>
      </c>
      <c r="C2" s="2" t="inlineStr">
        <is>
          <t>Jan. 28, 2024</t>
        </is>
      </c>
      <c r="D2" s="2" t="inlineStr">
        <is>
          <t>Jan. 29, 2023</t>
        </is>
      </c>
    </row>
    <row r="3">
      <c r="A3" s="3" t="inlineStr">
        <is>
          <t>Share-Based Payment Arrangement [Abstract]</t>
        </is>
      </c>
      <c r="B3" s="4" t="inlineStr">
        <is>
          <t xml:space="preserve"> </t>
        </is>
      </c>
      <c r="C3" s="4" t="inlineStr">
        <is>
          <t xml:space="preserve"> </t>
        </is>
      </c>
      <c r="D3" s="4" t="inlineStr">
        <is>
          <t xml:space="preserve"> </t>
        </is>
      </c>
    </row>
    <row r="4">
      <c r="A4" s="4" t="inlineStr">
        <is>
          <t>Pre-tax stock-based compensation expense</t>
        </is>
      </c>
      <c r="B4" s="7" t="n">
        <v>444</v>
      </c>
      <c r="C4" s="7" t="n">
        <v>382</v>
      </c>
      <c r="D4" s="7" t="n">
        <v>367</v>
      </c>
    </row>
    <row r="5">
      <c r="A5" s="4" t="inlineStr">
        <is>
          <t>Income tax benefit</t>
        </is>
      </c>
      <c r="B5" s="6" t="n">
        <v>-92</v>
      </c>
      <c r="C5" s="6" t="n">
        <v>-79</v>
      </c>
      <c r="D5" s="6" t="n">
        <v>-73</v>
      </c>
    </row>
    <row r="6">
      <c r="A6" s="4" t="inlineStr">
        <is>
          <t>After-tax stock-based compensation expense</t>
        </is>
      </c>
      <c r="B6" s="6" t="n">
        <v>352</v>
      </c>
      <c r="C6" s="7" t="n">
        <v>303</v>
      </c>
      <c r="D6" s="7" t="n">
        <v>294</v>
      </c>
    </row>
    <row r="7">
      <c r="A7" s="4" t="inlineStr">
        <is>
          <t>Unrecognized stock-based compensation expense</t>
        </is>
      </c>
      <c r="B7" s="7" t="n">
        <v>687</v>
      </c>
      <c r="C7" s="4" t="inlineStr">
        <is>
          <t xml:space="preserve"> </t>
        </is>
      </c>
      <c r="D7" s="4" t="inlineStr">
        <is>
          <t xml:space="preserve"> </t>
        </is>
      </c>
    </row>
    <row r="8">
      <c r="A8" s="4" t="inlineStr">
        <is>
          <t>Weighted average period over which unrecognized compensation will be recognized</t>
        </is>
      </c>
      <c r="B8" s="4" t="inlineStr">
        <is>
          <t>3 years</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Assumptions and Methodology (Details) - $ / shares</t>
        </is>
      </c>
      <c r="B1" s="2" t="inlineStr">
        <is>
          <t>12 Months Ended</t>
        </is>
      </c>
    </row>
    <row r="2">
      <c r="B2" s="2" t="inlineStr">
        <is>
          <t>Feb. 02, 2025</t>
        </is>
      </c>
      <c r="C2" s="2" t="inlineStr">
        <is>
          <t>Jan. 28, 2024</t>
        </is>
      </c>
      <c r="D2" s="2" t="inlineStr">
        <is>
          <t>Jan. 29, 2023</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 share weighted average fair value</t>
        </is>
      </c>
      <c r="B5" s="8" t="n">
        <v>95.5</v>
      </c>
      <c r="C5" s="8" t="n">
        <v>66.01000000000001</v>
      </c>
      <c r="D5" s="8" t="n">
        <v>70.20999999999999</v>
      </c>
    </row>
    <row r="6">
      <c r="A6" s="4" t="inlineStr">
        <is>
          <t>Risk-free interest rate</t>
        </is>
      </c>
      <c r="B6" s="10" t="n">
        <v>0.042</v>
      </c>
      <c r="C6" s="10" t="n">
        <v>0.036</v>
      </c>
      <c r="D6" s="10" t="n">
        <v>0.025</v>
      </c>
    </row>
    <row r="7">
      <c r="A7" s="4" t="inlineStr">
        <is>
          <t>Expected volatility</t>
        </is>
      </c>
      <c r="B7" s="10" t="n">
        <v>0.246</v>
      </c>
      <c r="C7" s="10" t="n">
        <v>0.267</v>
      </c>
      <c r="D7" s="9" t="n">
        <v>0.27</v>
      </c>
    </row>
    <row r="8">
      <c r="A8" s="4" t="inlineStr">
        <is>
          <t>Dividend yield</t>
        </is>
      </c>
      <c r="B8" s="10" t="n">
        <v>0.024</v>
      </c>
      <c r="C8" s="10" t="n">
        <v>0.028</v>
      </c>
      <c r="D8" s="10" t="n">
        <v>0.024</v>
      </c>
    </row>
    <row r="9">
      <c r="A9" s="4" t="inlineStr">
        <is>
          <t>Expected term</t>
        </is>
      </c>
      <c r="B9" s="4" t="inlineStr">
        <is>
          <t>6 years</t>
        </is>
      </c>
      <c r="C9" s="4" t="inlineStr">
        <is>
          <t>6 years</t>
        </is>
      </c>
      <c r="D9" s="4" t="inlineStr">
        <is>
          <t>6 years</t>
        </is>
      </c>
    </row>
    <row r="10">
      <c r="A10" s="4" t="inlineStr">
        <is>
          <t>Performance Share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granted (in dollars per share)</t>
        </is>
      </c>
      <c r="B12" s="8" t="n">
        <v>125.92</v>
      </c>
      <c r="C12" s="4" t="inlineStr">
        <is>
          <t xml:space="preserve"> </t>
        </is>
      </c>
      <c r="D12" s="4" t="inlineStr">
        <is>
          <t xml:space="preserve"> </t>
        </is>
      </c>
    </row>
    <row r="13">
      <c r="A13" s="4" t="inlineStr">
        <is>
          <t>Risk-free interest rate</t>
        </is>
      </c>
      <c r="B13" s="10" t="n">
        <v>0.041</v>
      </c>
      <c r="C13" s="4" t="inlineStr">
        <is>
          <t xml:space="preserve"> </t>
        </is>
      </c>
      <c r="D13" s="4" t="inlineStr">
        <is>
          <t xml:space="preserve"> </t>
        </is>
      </c>
    </row>
    <row r="14">
      <c r="A14" s="4" t="inlineStr">
        <is>
          <t>Expected volatility</t>
        </is>
      </c>
      <c r="B14" s="10" t="n">
        <v>0.254</v>
      </c>
      <c r="C14" s="4" t="inlineStr">
        <is>
          <t xml:space="preserve"> </t>
        </is>
      </c>
      <c r="D14" s="4" t="inlineStr">
        <is>
          <t xml:space="preserve"> </t>
        </is>
      </c>
    </row>
    <row r="15">
      <c r="A15" s="4" t="inlineStr">
        <is>
          <t>Dividend yield</t>
        </is>
      </c>
      <c r="B15" s="10" t="n">
        <v>0.025</v>
      </c>
      <c r="C15" s="4" t="inlineStr">
        <is>
          <t xml:space="preserve"> </t>
        </is>
      </c>
      <c r="D15" s="4" t="inlineStr">
        <is>
          <t xml:space="preserve"> </t>
        </is>
      </c>
    </row>
    <row r="16">
      <c r="A16" s="4" t="inlineStr">
        <is>
          <t>Expected term</t>
        </is>
      </c>
      <c r="B16" s="4" t="inlineStr">
        <is>
          <t>5 year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s (Details) - Stock Options - USD ($) $ / shares in Units, shares in Thousands, $ in Millions</t>
        </is>
      </c>
      <c r="B1" s="2" t="inlineStr">
        <is>
          <t>12 Months Ended</t>
        </is>
      </c>
    </row>
    <row r="2">
      <c r="B2" s="2" t="inlineStr">
        <is>
          <t>Feb. 02, 2025</t>
        </is>
      </c>
      <c r="C2" s="2" t="inlineStr">
        <is>
          <t>Jan. 28, 2024</t>
        </is>
      </c>
      <c r="D2" s="2" t="inlineStr">
        <is>
          <t>Jan. 29, 2023</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 (in shares)</t>
        </is>
      </c>
      <c r="B4" s="6" t="n">
        <v>3085</v>
      </c>
      <c r="C4" s="4" t="inlineStr">
        <is>
          <t xml:space="preserve"> </t>
        </is>
      </c>
      <c r="D4" s="4" t="inlineStr">
        <is>
          <t xml:space="preserve"> </t>
        </is>
      </c>
    </row>
    <row r="5">
      <c r="A5" s="4" t="inlineStr">
        <is>
          <t>Granted (in shares)</t>
        </is>
      </c>
      <c r="B5" s="6" t="n">
        <v>175</v>
      </c>
      <c r="C5" s="4" t="inlineStr">
        <is>
          <t xml:space="preserve"> </t>
        </is>
      </c>
      <c r="D5" s="4" t="inlineStr">
        <is>
          <t xml:space="preserve"> </t>
        </is>
      </c>
    </row>
    <row r="6">
      <c r="A6" s="4" t="inlineStr">
        <is>
          <t>Exercised (in shares)</t>
        </is>
      </c>
      <c r="B6" s="6" t="n">
        <v>-1036</v>
      </c>
      <c r="C6" s="4" t="inlineStr">
        <is>
          <t xml:space="preserve"> </t>
        </is>
      </c>
      <c r="D6" s="4" t="inlineStr">
        <is>
          <t xml:space="preserve"> </t>
        </is>
      </c>
    </row>
    <row r="7">
      <c r="A7" s="4" t="inlineStr">
        <is>
          <t>Forfeited (in shares)</t>
        </is>
      </c>
      <c r="B7" s="6" t="n">
        <v>-23</v>
      </c>
      <c r="C7" s="4" t="inlineStr">
        <is>
          <t xml:space="preserve"> </t>
        </is>
      </c>
      <c r="D7" s="4" t="inlineStr">
        <is>
          <t xml:space="preserve"> </t>
        </is>
      </c>
    </row>
    <row r="8">
      <c r="A8" s="4" t="inlineStr">
        <is>
          <t>Number of shares, ending balance (in shares)</t>
        </is>
      </c>
      <c r="B8" s="6" t="n">
        <v>2201</v>
      </c>
      <c r="C8" s="6" t="n">
        <v>3085</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Weighted average exercise price, beginning balance (in dollars per share)</t>
        </is>
      </c>
      <c r="B10" s="8" t="n">
        <v>189.97</v>
      </c>
      <c r="C10" s="4" t="inlineStr">
        <is>
          <t xml:space="preserve"> </t>
        </is>
      </c>
      <c r="D10" s="4" t="inlineStr">
        <is>
          <t xml:space="preserve"> </t>
        </is>
      </c>
    </row>
    <row r="11">
      <c r="A11" s="4" t="inlineStr">
        <is>
          <t>Weighted average exercise price, granted (in dollars per share)</t>
        </is>
      </c>
      <c r="B11" s="12" t="n">
        <v>383.15</v>
      </c>
      <c r="C11" s="4" t="inlineStr">
        <is>
          <t xml:space="preserve"> </t>
        </is>
      </c>
      <c r="D11" s="4" t="inlineStr">
        <is>
          <t xml:space="preserve"> </t>
        </is>
      </c>
    </row>
    <row r="12">
      <c r="A12" s="4" t="inlineStr">
        <is>
          <t>Weighted average exercise price, exercised (in dollars per share)</t>
        </is>
      </c>
      <c r="B12" s="12" t="n">
        <v>138.64</v>
      </c>
      <c r="C12" s="4" t="inlineStr">
        <is>
          <t xml:space="preserve"> </t>
        </is>
      </c>
      <c r="D12" s="4" t="inlineStr">
        <is>
          <t xml:space="preserve"> </t>
        </is>
      </c>
    </row>
    <row r="13">
      <c r="A13" s="4" t="inlineStr">
        <is>
          <t>Weighted average exercise price, forfeited (in dollars per share)</t>
        </is>
      </c>
      <c r="B13" s="6" t="n">
        <v>306</v>
      </c>
      <c r="C13" s="4" t="inlineStr">
        <is>
          <t xml:space="preserve"> </t>
        </is>
      </c>
      <c r="D13" s="4" t="inlineStr">
        <is>
          <t xml:space="preserve"> </t>
        </is>
      </c>
    </row>
    <row r="14">
      <c r="A14" s="4" t="inlineStr">
        <is>
          <t>Weighted average exercise price, ending balance (in dollars per share)</t>
        </is>
      </c>
      <c r="B14" s="8" t="n">
        <v>228.23</v>
      </c>
      <c r="C14" s="8" t="n">
        <v>189.97</v>
      </c>
      <c r="D14" s="4" t="inlineStr">
        <is>
          <t xml:space="preserve"> </t>
        </is>
      </c>
    </row>
    <row r="15">
      <c r="A15" s="4" t="inlineStr">
        <is>
          <t>Intrinsic value of option exercises in period</t>
        </is>
      </c>
      <c r="B15" s="7" t="n">
        <v>254</v>
      </c>
      <c r="C15" s="7" t="n">
        <v>152</v>
      </c>
      <c r="D15" s="7" t="n">
        <v>61</v>
      </c>
    </row>
    <row r="16">
      <c r="A16" s="4" t="inlineStr">
        <is>
          <t>Stock options exercisable (in shares)</t>
        </is>
      </c>
      <c r="B16" s="6" t="n">
        <v>1411</v>
      </c>
      <c r="C16" s="4" t="inlineStr">
        <is>
          <t xml:space="preserve"> </t>
        </is>
      </c>
      <c r="D16" s="4" t="inlineStr">
        <is>
          <t xml:space="preserve"> </t>
        </is>
      </c>
    </row>
    <row r="17">
      <c r="A17" s="4" t="inlineStr">
        <is>
          <t>Intrinsic value of options outstanding</t>
        </is>
      </c>
      <c r="B17" s="7" t="n">
        <v>404</v>
      </c>
      <c r="C17" s="4" t="inlineStr">
        <is>
          <t xml:space="preserve"> </t>
        </is>
      </c>
      <c r="D17" s="4" t="inlineStr">
        <is>
          <t xml:space="preserve"> </t>
        </is>
      </c>
    </row>
    <row r="18">
      <c r="A18" s="4" t="inlineStr">
        <is>
          <t>Intrinsic value of options exercisable</t>
        </is>
      </c>
      <c r="B18" s="7" t="n">
        <v>320</v>
      </c>
      <c r="C18" s="4" t="inlineStr">
        <is>
          <t xml:space="preserve"> </t>
        </is>
      </c>
      <c r="D18" s="4" t="inlineStr">
        <is>
          <t xml:space="preserve"> </t>
        </is>
      </c>
    </row>
    <row r="19">
      <c r="A19" s="4" t="inlineStr">
        <is>
          <t>Weighted average remaining life of stock options outstanding</t>
        </is>
      </c>
      <c r="B19" s="4" t="inlineStr">
        <is>
          <t>5 years</t>
        </is>
      </c>
      <c r="C19" s="4" t="inlineStr">
        <is>
          <t xml:space="preserve"> </t>
        </is>
      </c>
      <c r="D19" s="4" t="inlineStr">
        <is>
          <t xml:space="preserve"> </t>
        </is>
      </c>
    </row>
    <row r="20">
      <c r="A20" s="4" t="inlineStr">
        <is>
          <t>Weighted average remaining life of stock options exercisable</t>
        </is>
      </c>
      <c r="B20" s="4" t="inlineStr">
        <is>
          <t>3 years 7 months 6 days</t>
        </is>
      </c>
      <c r="C20" s="4" t="inlineStr">
        <is>
          <t xml:space="preserve"> </t>
        </is>
      </c>
      <c r="D20" s="4" t="inlineStr">
        <is>
          <t xml:space="preserve"> </t>
        </is>
      </c>
    </row>
    <row r="21">
      <c r="A21" s="4" t="inlineStr">
        <is>
          <t>Weighted average exercise price of options exercisable (in dollars per share)</t>
        </is>
      </c>
      <c r="B21" s="8" t="n">
        <v>185.43</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Performance Shares (Details) - USD ($) $ / shares in Units, shares in Thousands, $ in Millions</t>
        </is>
      </c>
      <c r="B1" s="2" t="inlineStr">
        <is>
          <t>12 Months Ended</t>
        </is>
      </c>
    </row>
    <row r="2">
      <c r="B2" s="2" t="inlineStr">
        <is>
          <t>Feb. 02, 2025</t>
        </is>
      </c>
      <c r="C2" s="2" t="inlineStr">
        <is>
          <t>Jan. 28, 2024</t>
        </is>
      </c>
      <c r="D2" s="2" t="inlineStr">
        <is>
          <t>Jan. 29, 2023</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umber of shares, beginning balance (in shares)</t>
        </is>
      </c>
      <c r="B5" s="6" t="n">
        <v>3033</v>
      </c>
      <c r="C5" s="4" t="inlineStr">
        <is>
          <t xml:space="preserve"> </t>
        </is>
      </c>
      <c r="D5" s="4" t="inlineStr">
        <is>
          <t xml:space="preserve"> </t>
        </is>
      </c>
    </row>
    <row r="6">
      <c r="A6" s="4" t="inlineStr">
        <is>
          <t>Granted (in shares)</t>
        </is>
      </c>
      <c r="B6" s="6" t="n">
        <v>1330</v>
      </c>
      <c r="C6" s="4" t="inlineStr">
        <is>
          <t xml:space="preserve"> </t>
        </is>
      </c>
      <c r="D6" s="4" t="inlineStr">
        <is>
          <t xml:space="preserve"> </t>
        </is>
      </c>
    </row>
    <row r="7">
      <c r="A7" s="4" t="inlineStr">
        <is>
          <t>Vested (in shares)</t>
        </is>
      </c>
      <c r="B7" s="6" t="n">
        <v>-1113</v>
      </c>
      <c r="C7" s="4" t="inlineStr">
        <is>
          <t xml:space="preserve"> </t>
        </is>
      </c>
      <c r="D7" s="4" t="inlineStr">
        <is>
          <t xml:space="preserve"> </t>
        </is>
      </c>
    </row>
    <row r="8">
      <c r="A8" s="4" t="inlineStr">
        <is>
          <t>Forfeited (in shares)</t>
        </is>
      </c>
      <c r="B8" s="6" t="n">
        <v>-200</v>
      </c>
      <c r="C8" s="4" t="inlineStr">
        <is>
          <t xml:space="preserve"> </t>
        </is>
      </c>
      <c r="D8" s="4" t="inlineStr">
        <is>
          <t xml:space="preserve"> </t>
        </is>
      </c>
    </row>
    <row r="9">
      <c r="A9" s="4" t="inlineStr">
        <is>
          <t>Number of shares, ending balance (in shares)</t>
        </is>
      </c>
      <c r="B9" s="6" t="n">
        <v>3050</v>
      </c>
      <c r="C9" s="6" t="n">
        <v>3033</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grant date fair value, beginning balance (in dollars per share)</t>
        </is>
      </c>
      <c r="B11" s="8" t="n">
        <v>277.09</v>
      </c>
      <c r="C11" s="4" t="inlineStr">
        <is>
          <t xml:space="preserve"> </t>
        </is>
      </c>
      <c r="D11" s="4" t="inlineStr">
        <is>
          <t xml:space="preserve"> </t>
        </is>
      </c>
    </row>
    <row r="12">
      <c r="A12" s="4" t="inlineStr">
        <is>
          <t>Weighted average grant date fair value, granted (in dollars per share)</t>
        </is>
      </c>
      <c r="B12" s="12" t="n">
        <v>375.21</v>
      </c>
      <c r="C12" s="4" t="inlineStr">
        <is>
          <t xml:space="preserve"> </t>
        </is>
      </c>
      <c r="D12" s="4" t="inlineStr">
        <is>
          <t xml:space="preserve"> </t>
        </is>
      </c>
    </row>
    <row r="13">
      <c r="A13" s="4" t="inlineStr">
        <is>
          <t>Weighted average grant date fair value, vested (in dollars per share)</t>
        </is>
      </c>
      <c r="B13" s="12" t="n">
        <v>260.05</v>
      </c>
      <c r="C13" s="4" t="inlineStr">
        <is>
          <t xml:space="preserve"> </t>
        </is>
      </c>
      <c r="D13" s="4" t="inlineStr">
        <is>
          <t xml:space="preserve"> </t>
        </is>
      </c>
    </row>
    <row r="14">
      <c r="A14" s="4" t="inlineStr">
        <is>
          <t>Weighted average grant date fair value, forfeited (in dollars per share)</t>
        </is>
      </c>
      <c r="B14" s="12" t="n">
        <v>315.04</v>
      </c>
      <c r="C14" s="4" t="inlineStr">
        <is>
          <t xml:space="preserve"> </t>
        </is>
      </c>
      <c r="D14" s="4" t="inlineStr">
        <is>
          <t xml:space="preserve"> </t>
        </is>
      </c>
    </row>
    <row r="15">
      <c r="A15" s="4" t="inlineStr">
        <is>
          <t>Weighted average grant date fair value, ending balance (in dollars per share)</t>
        </is>
      </c>
      <c r="B15" s="8" t="n">
        <v>323.61</v>
      </c>
      <c r="C15" s="8" t="n">
        <v>277.09</v>
      </c>
      <c r="D15" s="4" t="inlineStr">
        <is>
          <t xml:space="preserve"> </t>
        </is>
      </c>
    </row>
    <row r="16">
      <c r="A16" s="4" t="inlineStr">
        <is>
          <t>Total fair value vested</t>
        </is>
      </c>
      <c r="B16" s="7" t="n">
        <v>429</v>
      </c>
      <c r="C16" s="7" t="n">
        <v>312</v>
      </c>
      <c r="D16" s="7" t="n">
        <v>387</v>
      </c>
    </row>
    <row r="17">
      <c r="A17" s="4" t="inlineStr">
        <is>
          <t>Performance Share Awards</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Number of shares, beginning balance (in shares)</t>
        </is>
      </c>
      <c r="B19" s="6" t="n">
        <v>353</v>
      </c>
      <c r="C19" s="4" t="inlineStr">
        <is>
          <t xml:space="preserve"> </t>
        </is>
      </c>
      <c r="D19" s="4" t="inlineStr">
        <is>
          <t xml:space="preserve"> </t>
        </is>
      </c>
    </row>
    <row r="20">
      <c r="A20" s="4" t="inlineStr">
        <is>
          <t>Granted (in shares)</t>
        </is>
      </c>
      <c r="B20" s="6" t="n">
        <v>1146</v>
      </c>
      <c r="C20" s="4" t="inlineStr">
        <is>
          <t xml:space="preserve"> </t>
        </is>
      </c>
      <c r="D20" s="4" t="inlineStr">
        <is>
          <t xml:space="preserve"> </t>
        </is>
      </c>
    </row>
    <row r="21">
      <c r="A21" s="4" t="inlineStr">
        <is>
          <t>Vested (in shares)</t>
        </is>
      </c>
      <c r="B21" s="6" t="n">
        <v>-223</v>
      </c>
      <c r="C21" s="4" t="inlineStr">
        <is>
          <t xml:space="preserve"> </t>
        </is>
      </c>
      <c r="D21" s="4" t="inlineStr">
        <is>
          <t xml:space="preserve"> </t>
        </is>
      </c>
    </row>
    <row r="22">
      <c r="A22" s="4" t="inlineStr">
        <is>
          <t>Forfeited (in shares)</t>
        </is>
      </c>
      <c r="B22" s="6" t="n">
        <v>-68</v>
      </c>
      <c r="C22" s="4" t="inlineStr">
        <is>
          <t xml:space="preserve"> </t>
        </is>
      </c>
      <c r="D22" s="4" t="inlineStr">
        <is>
          <t xml:space="preserve"> </t>
        </is>
      </c>
    </row>
    <row r="23">
      <c r="A23" s="4" t="inlineStr">
        <is>
          <t>Number of shares, ending balance (in shares)</t>
        </is>
      </c>
      <c r="B23" s="6" t="n">
        <v>1208</v>
      </c>
      <c r="C23" s="6" t="n">
        <v>353</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Weighted average grant date fair value, beginning balance (in dollars per share)</t>
        </is>
      </c>
      <c r="B25" s="8" t="n">
        <v>297.25</v>
      </c>
      <c r="C25" s="4" t="inlineStr">
        <is>
          <t xml:space="preserve"> </t>
        </is>
      </c>
      <c r="D25" s="4" t="inlineStr">
        <is>
          <t xml:space="preserve"> </t>
        </is>
      </c>
    </row>
    <row r="26">
      <c r="A26" s="4" t="inlineStr">
        <is>
          <t>Weighted average grant date fair value, granted (in dollars per share)</t>
        </is>
      </c>
      <c r="B26" s="12" t="n">
        <v>295.3</v>
      </c>
      <c r="C26" s="4" t="inlineStr">
        <is>
          <t xml:space="preserve"> </t>
        </is>
      </c>
      <c r="D26" s="4" t="inlineStr">
        <is>
          <t xml:space="preserve"> </t>
        </is>
      </c>
    </row>
    <row r="27">
      <c r="A27" s="4" t="inlineStr">
        <is>
          <t>Weighted average grant date fair value, vested (in dollars per share)</t>
        </is>
      </c>
      <c r="B27" s="12" t="n">
        <v>292.75</v>
      </c>
      <c r="C27" s="4" t="inlineStr">
        <is>
          <t xml:space="preserve"> </t>
        </is>
      </c>
      <c r="D27" s="4" t="inlineStr">
        <is>
          <t xml:space="preserve"> </t>
        </is>
      </c>
    </row>
    <row r="28">
      <c r="A28" s="4" t="inlineStr">
        <is>
          <t>Weighted average grant date fair value, forfeited (in dollars per share)</t>
        </is>
      </c>
      <c r="B28" s="12" t="n">
        <v>293.86</v>
      </c>
      <c r="C28" s="4" t="inlineStr">
        <is>
          <t xml:space="preserve"> </t>
        </is>
      </c>
      <c r="D28" s="4" t="inlineStr">
        <is>
          <t xml:space="preserve"> </t>
        </is>
      </c>
    </row>
    <row r="29">
      <c r="A29" s="4" t="inlineStr">
        <is>
          <t>Weighted average grant date fair value, ending balance (in dollars per share)</t>
        </is>
      </c>
      <c r="B29" s="8" t="n">
        <v>296.42</v>
      </c>
      <c r="C29" s="8" t="n">
        <v>297.25</v>
      </c>
      <c r="D29" s="4" t="inlineStr">
        <is>
          <t xml:space="preserve"> </t>
        </is>
      </c>
    </row>
    <row r="30">
      <c r="A30" s="4" t="inlineStr">
        <is>
          <t>Total fair value vested</t>
        </is>
      </c>
      <c r="B30" s="7" t="n">
        <v>83</v>
      </c>
      <c r="C30" s="7" t="n">
        <v>100</v>
      </c>
      <c r="D30" s="7" t="n">
        <v>92</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Compensation Arrangements (Details) - shares shares in Thousands</t>
        </is>
      </c>
      <c r="B1" s="2" t="inlineStr">
        <is>
          <t>12 Months Ended</t>
        </is>
      </c>
    </row>
    <row r="2">
      <c r="B2" s="2" t="inlineStr">
        <is>
          <t>Feb. 02, 2025</t>
        </is>
      </c>
      <c r="C2" s="2" t="inlineStr">
        <is>
          <t>Jan. 28, 2024</t>
        </is>
      </c>
      <c r="D2" s="2" t="inlineStr">
        <is>
          <t>Jan. 29, 2023</t>
        </is>
      </c>
    </row>
    <row r="3">
      <c r="A3" s="4" t="inlineStr">
        <is>
          <t>Deferred Compensation, Share-based Payme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ferred shares granted to non-employee directors</t>
        </is>
      </c>
      <c r="B5" s="6" t="n">
        <v>15</v>
      </c>
      <c r="C5" s="6" t="n">
        <v>19</v>
      </c>
      <c r="D5" s="6" t="n">
        <v>19</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Employee Stock Purchase Plan Narrative (Details) $ / shares in Units, shares in Millions, $ in Millions</t>
        </is>
      </c>
      <c r="B1" s="2" t="inlineStr">
        <is>
          <t>12 Months Ended</t>
        </is>
      </c>
    </row>
    <row r="2">
      <c r="B2" s="2" t="inlineStr">
        <is>
          <t>Feb. 02, 2025 USD ($) plan $ / shares shares</t>
        </is>
      </c>
    </row>
    <row r="3">
      <c r="A3" s="3" t="inlineStr">
        <is>
          <t>ESPP Disclosures [Line Items]</t>
        </is>
      </c>
      <c r="B3" s="4" t="inlineStr">
        <is>
          <t xml:space="preserve"> </t>
        </is>
      </c>
    </row>
    <row r="4">
      <c r="A4" s="4" t="inlineStr">
        <is>
          <t>Number of employee stock purchase plans | plan</t>
        </is>
      </c>
      <c r="B4" s="6" t="n">
        <v>2</v>
      </c>
    </row>
    <row r="5">
      <c r="A5" s="4" t="inlineStr">
        <is>
          <t>Purchase price of shares under ESPP in relation to FMV of stock</t>
        </is>
      </c>
      <c r="B5" s="9" t="n">
        <v>0.85</v>
      </c>
    </row>
    <row r="6">
      <c r="A6" s="4" t="inlineStr">
        <is>
          <t>Purchase period</t>
        </is>
      </c>
      <c r="B6" s="4" t="inlineStr">
        <is>
          <t>6 months</t>
        </is>
      </c>
    </row>
    <row r="7">
      <c r="A7" s="4" t="inlineStr">
        <is>
          <t>Shares purchased (in shares)</t>
        </is>
      </c>
      <c r="B7" s="6" t="n">
        <v>1</v>
      </c>
    </row>
    <row r="8">
      <c r="A8" s="4" t="inlineStr">
        <is>
          <t>Employee stock purchase plan (ESPP), weighted average purchase price of shares purchased (in dollars per share) | $ / shares</t>
        </is>
      </c>
      <c r="B8" s="8" t="n">
        <v>309.59</v>
      </c>
    </row>
    <row r="9">
      <c r="A9" s="4" t="inlineStr">
        <is>
          <t>Employee stock purchase plan (ESPP), cash contributions to ESPP | $</t>
        </is>
      </c>
      <c r="B9" s="7" t="n">
        <v>31</v>
      </c>
    </row>
    <row r="10">
      <c r="A10" s="4" t="inlineStr">
        <is>
          <t>U.S. ESPP Plan</t>
        </is>
      </c>
      <c r="B10" s="4" t="inlineStr">
        <is>
          <t xml:space="preserve"> </t>
        </is>
      </c>
    </row>
    <row r="11">
      <c r="A11" s="3" t="inlineStr">
        <is>
          <t>ESPP Disclosures [Line Items]</t>
        </is>
      </c>
      <c r="B11" s="4" t="inlineStr">
        <is>
          <t xml:space="preserve"> </t>
        </is>
      </c>
    </row>
    <row r="12">
      <c r="A12" s="4" t="inlineStr">
        <is>
          <t>Shares available for future grants (in shares)</t>
        </is>
      </c>
      <c r="B12" s="6" t="n">
        <v>14</v>
      </c>
    </row>
    <row r="13">
      <c r="A13" s="4" t="inlineStr">
        <is>
          <t>Non U.S. ESPP Plan</t>
        </is>
      </c>
      <c r="B13" s="4" t="inlineStr">
        <is>
          <t xml:space="preserve"> </t>
        </is>
      </c>
    </row>
    <row r="14">
      <c r="A14" s="3" t="inlineStr">
        <is>
          <t>ESPP Disclosures [Line Items]</t>
        </is>
      </c>
      <c r="B14" s="4" t="inlineStr">
        <is>
          <t xml:space="preserve"> </t>
        </is>
      </c>
    </row>
    <row r="15">
      <c r="A15" s="4" t="inlineStr">
        <is>
          <t>Shares available for future grants (in shares)</t>
        </is>
      </c>
      <c r="B15" s="6" t="n">
        <v>1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Benefit Plans and the Restoration Plans (Details) - USD ($) $ in Millions</t>
        </is>
      </c>
      <c r="B1" s="2" t="inlineStr">
        <is>
          <t>12 Months Ended</t>
        </is>
      </c>
    </row>
    <row r="2">
      <c r="B2" s="2" t="inlineStr">
        <is>
          <t>Feb. 02, 2025</t>
        </is>
      </c>
      <c r="C2" s="2" t="inlineStr">
        <is>
          <t>Jan. 28, 2024</t>
        </is>
      </c>
      <c r="D2" s="2" t="inlineStr">
        <is>
          <t>Jan. 29, 2023</t>
        </is>
      </c>
    </row>
    <row r="3">
      <c r="A3" s="3" t="inlineStr">
        <is>
          <t>Retirement Benefits [Abstract]</t>
        </is>
      </c>
      <c r="B3" s="4" t="inlineStr">
        <is>
          <t xml:space="preserve"> </t>
        </is>
      </c>
      <c r="C3" s="4" t="inlineStr">
        <is>
          <t xml:space="preserve"> </t>
        </is>
      </c>
      <c r="D3" s="4" t="inlineStr">
        <is>
          <t xml:space="preserve"> </t>
        </is>
      </c>
    </row>
    <row r="4">
      <c r="A4" s="4" t="inlineStr">
        <is>
          <t>Contributions to the Benefit Plans and the Restoration Plans</t>
        </is>
      </c>
      <c r="B4" s="7" t="n">
        <v>347</v>
      </c>
      <c r="C4" s="7" t="n">
        <v>293</v>
      </c>
      <c r="D4" s="7" t="n">
        <v>28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EMPLOYEE BENEFIT PLANS - Narrative (Details) shares in Millions</t>
        </is>
      </c>
      <c r="B1" s="2" t="inlineStr">
        <is>
          <t>Feb. 02, 2025 shares</t>
        </is>
      </c>
    </row>
    <row r="2">
      <c r="A2" s="3" t="inlineStr">
        <is>
          <t>Retirement Benefits [Abstract]</t>
        </is>
      </c>
      <c r="B2" s="4" t="inlineStr">
        <is>
          <t xml:space="preserve"> </t>
        </is>
      </c>
    </row>
    <row r="3">
      <c r="A3" s="4" t="inlineStr">
        <is>
          <t>Common stock shares held in trust for plan participants</t>
        </is>
      </c>
      <c r="B3" s="13" t="n">
        <v>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COMMON SHARES (Details) - shares shares in Millions</t>
        </is>
      </c>
      <c r="B1" s="2" t="inlineStr">
        <is>
          <t>12 Months Ended</t>
        </is>
      </c>
    </row>
    <row r="2">
      <c r="B2" s="2" t="inlineStr">
        <is>
          <t>Feb. 02, 2025</t>
        </is>
      </c>
      <c r="C2" s="2" t="inlineStr">
        <is>
          <t>Jan. 28, 2024</t>
        </is>
      </c>
      <c r="D2" s="2" t="inlineStr">
        <is>
          <t>Jan. 29, 2023</t>
        </is>
      </c>
    </row>
    <row r="3">
      <c r="A3" s="3" t="inlineStr">
        <is>
          <t>Reconciliation of Basic to Diluted Weighted Average Common Shares:</t>
        </is>
      </c>
      <c r="B3" s="4" t="inlineStr">
        <is>
          <t xml:space="preserve"> </t>
        </is>
      </c>
      <c r="C3" s="4" t="inlineStr">
        <is>
          <t xml:space="preserve"> </t>
        </is>
      </c>
      <c r="D3" s="4" t="inlineStr">
        <is>
          <t xml:space="preserve"> </t>
        </is>
      </c>
    </row>
    <row r="4">
      <c r="A4" s="4" t="inlineStr">
        <is>
          <t>Basic weighted average common shares (in shares)</t>
        </is>
      </c>
      <c r="B4" s="6" t="n">
        <v>990</v>
      </c>
      <c r="C4" s="6" t="n">
        <v>999</v>
      </c>
      <c r="D4" s="6" t="n">
        <v>1022</v>
      </c>
    </row>
    <row r="5">
      <c r="A5" s="4" t="inlineStr">
        <is>
          <t>Effect of potentially dilutive securities (in shares)</t>
        </is>
      </c>
      <c r="B5" s="6" t="n">
        <v>3</v>
      </c>
      <c r="C5" s="6" t="n">
        <v>3</v>
      </c>
      <c r="D5" s="6" t="n">
        <v>3</v>
      </c>
    </row>
    <row r="6">
      <c r="A6" s="4" t="inlineStr">
        <is>
          <t>Diluted weighted average common shares (in shares)</t>
        </is>
      </c>
      <c r="B6" s="6" t="n">
        <v>993</v>
      </c>
      <c r="C6" s="6" t="n">
        <v>1002</v>
      </c>
      <c r="D6" s="6" t="n">
        <v>1025</v>
      </c>
    </row>
    <row r="7">
      <c r="A7" s="4" t="inlineStr">
        <is>
          <t>Anti-dilutive securities excluded from diluted weighted average common shares (in shares)</t>
        </is>
      </c>
      <c r="B7" s="6" t="n">
        <v>0</v>
      </c>
      <c r="C7" s="6" t="n">
        <v>1</v>
      </c>
      <c r="D7" s="6" t="n">
        <v>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2,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The Home Depot, Inc., together with its subsidiaries (the “Company,” “The Home Depot,” “Home Depot,” “we,” “our” or “us”), is a home improvement retailer that sells a wide assortment of building materials, home improvement products, lawn and garden products, décor products, and facilities MRO products in stores and online. We also provide a number of services, including home improvement installation services, and tool and equipment rental. During the second quarter of fiscal 2024, we completed the acquisition of SRS, a leading residential specialty trade distribution company that sells roofing and complementary building products, landscape, and pool products to professional contractors. Refer to Note 2 and Note 13 for further discussion on the acquisition, including certain impacts of the acquisition on our consolidated financial statements. Consolidation and Presentation Our consolidated financial statements include our accounts and those of our subsidiaries. Intercompany balances and transactions are eliminated in consolidation. Our fiscal year is a 52- or 53-week period ending on the Sunday nearest to January 31. Fiscal 2024 includes 53 weeks, while fiscal 2023 and fiscal 2022 include 52 weeks. Reclassifications Effective July 28, 2024, we began separately presenting intangible assets, net, on the consolidated balance sheets, which were previously included in the other assets line item. In addition, we began separately presenting intangible asset amortization on the statements of cash flows, which was previously included in the depreciation and amortization line item. Prior period amounts have been reclassified to conform to the current year’s financial statement presentation. Use of Estimates We have made a number of estimates and assumptions relating to the reporting of assets and liabilities, the disclosure of contingent assets and liabilities, and reported amounts of revenues and expenses in preparing these financial statements in conformity with GAAP. While we believe these estimates and assumptions are reasonable, actual results could differ from these estimates. Cash and Cash Equivalents Cash and cash equivalents consist of cash on hand and highly liquid investments purchased with original maturities of three months or less. Receivables, net The following table presents components of receivables, net: in millions February 2, January 28, Card receivables $ 1,019 $ 988 Rebate receivables 1,404 841 Customer receivables 1,896 924 Other receivables 584 575 Receivables, net $ 4,903 $ 3,328 Card receivables consist of payments due from financial institutions for the settlement of credit card and debit card transactions. Rebate receivables represent amounts due from vendors for volume and co-op advertising rebates. Customer receivables relate to credit extended directly to certain customers in the ordinary course of business, which increased compared to the beginning of the year primarily as a result of the SRS acquisition. The valuation allowance related to these receivables was not material to our consolidated financial statements at the end of fiscal 2024 or fiscal 2023. Merchandise Inventories Inventory cost includes the amount we pay to acquire inventory, including freight and import costs, as well as operating costs and depreciation associated with our sourcing and distribution network, and is net of certain vendor allowances. The majority of our merchandise inventories are stated at the lower of cost or market, as determined by the retail inventory method, which is based on a number of factors such as markups, markdowns, and inventory losses (or shrink). As the inventory retail value is adjusted regularly to reflect market conditions, inventory valued using the retail method approximates the lower of cost or market. Our remaining merchandise inventories, including those within our retail operations in Canada and Mexico, distribution centers, and SRS, are recorded at the lower of cost or net realizable value, as determined by a cost method, primarily the first-in, first-out method. We evaluate the inventory valued using a cost method at the end of each quarter to ensure that it is carried at the lower of cost or net realizable value, and the adjustments recorded to merchandise inventories valued under a cost method were not material to our consolidated financial statements at the end of fiscal 2024 or fiscal 2023. Physical inventory counts or cycle counts are taken on a regular basis in our stores, distribution centers and branches to ensure that amounts reflected in merchandise inventories are properly stated. Shrink (or in the case of excess inventory, swell) is the difference between the recorded amount of inventory and the physical inventory count. We calculate shrink based on actual inventory losses identified as a result of physical inventory counts during each fiscal period and estimated inventory losses occurring between physical inventory counts. The estimate for shrink occurring in the interim period between physical inventory counts is calculated on a store-specific basis and is primarily based on recent shrink results. Historically, the difference between estimated shrink and actual inventory losses has not been material to our annual financial results. Property and Equipment Buildings and related improvements, furniture, fixtures, and equipment are recorded at cost and depreciated using the straight-line method over their estimated useful lives. Leasehold improvements and assets held under finance leases are amortized using the straight-line method over the original term of the lease or the useful life of the asset, whichever is shorter. The following table presents the estimated useful lives of our property and equipment: Life Buildings and improvements 5 – 45 years Furniture, fixtures and equipment 2 – 20 years Leasehold improvements 5 – 45 years We capitalize certain costs, including interest, related to construction in progress and the acquisition and development of software. Costs associated with the acquisition and development of software are amortized using the straight-line method over the estimated useful life of the software, which ranges from three 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group may not be recoverable. The evaluation for long-lived assets is performed at the lowest level of identifiable cash flows, which is generally the individual store level. Long-lived assets with indicators of impairment are evaluated for recoverability by comparing their undiscounted future cash flows with their carrying value. If the carrying value is greater than the undiscounted future cash flows, we then measure the asset group’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generally recorded as a component of SG&amp;A. Impairment charges for long-lived assets were not material to our consolidated financial statements in fiscal 2024, fiscal 2023, or fiscal 2022. Leases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Our leases include certain retail locations, warehouse and distribution space, office space, equipment, and vehicles. A substantial majority of our leases have remaining lease terms of one The discount rate used to calculate the present value of lease payments is the rate implicit in the lease, when readily determinable. As the rate implicit in the lease is rarely readily determinable, we use a secured incremental borrowing rate, which is updated on a quarterly basis, as the discount rate for the present value of lease payments. Real estate taxes, insurance, maintenance, and operating expenses applicable to the leased asset are generally our obligations under our lease agreements. In instances where these payments are fixed, they are included in the measurement of our lease liabilities, and when variable, they are excluded and recognized in the period in which the obligation for those payments is incurred. Certain of our lease agreements also include rental payments based on an index or rate, and others include rental payments based on a percentage of sales. For variable payments dependent upon an index or rate, we apply the active index or rate as of the lease commencement date. Variable lease payments not based on an index or rate are not included in the measurement of our lease liabilities, as they cannot be reasonably estimated, and are recognized in the period in which the obligation for those payments is incurred. Leases that have a term of twelve months or less upon commencement are considered short-term in nature. Short-term leases are not included on the consolidated balance sheets and are expensed on a straight-line basis over the lease term. We have also elected to not separate lease and non-lease components for certain classes of assets including real estate and certain equipment. Our lease agreements do not contain any material residual value guarantees or material restrictive covenants. Business Combinations The assets and liabilities of acquired businesses are recorded at their fair values at the date of acquisition. The excess of the purchase price over the fair values of the identifiable assets acquired and liabilities assumed is recorded as goodwill. During the measurement period, which is up to one year from the acquisition date, we may record adjustments to the assets acquired and liabilities assumed with the corresponding offset to goodwill. Upon conclusion of the measurement period, any subsequent adjustments are recorded to earnings. Goodwill 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periodically or as facts and circumstances warrant. Additional information regarding our goodwill is included in Note 4 . Intangible Assets, net We amortize the cost of definite-lived intangible assets on a straight-line basis over their estimated useful lives, which range up to approximately 20 years, as this approximates the pattern of expected economic benefit. We evaluate our definite-lived intangible assets for impairment when evidence exists that certain triggering events or changes in circumstances indicate that the carrying amount of these assets may not be recoverable. Intangible assets with indefinite lives are tested in the third quarter of each fiscal year for impairment, or more often if indicators warrant. Additional information regarding our intangible assets is included in Note 4 . Supplier Finance Program We have a supplier finance program whereby we have entered into payment processing agreements with select financial institutions. Under these agreements, the financial institutions act as our paying agents with respect to accounts payable due to certain suppliers. Participating suppliers may, at their sole discretion, elect to receive payment for one or more of our payment obligations, prior to their scheduled due dates, at a discounted price from participating financial institutions. We are not a party to the agreements between the participating financial institutions and the suppliers in connection with the program, and our rights and obligations to our suppliers are not impacted. We do not reimburse suppliers for any costs they incur for participation in the program, and we have not pledged any assets as security or provided any guarantees as part of the program. We have no economic interest in our suppliers’ decisions to participate in the program. Our responsibility is limited to making payment to the respective financial institution according to the terms originally negotiated with the supplier, regardless of whether the supplier elects to receive early payment from the financial institution. The payment terms we negotiate with our suppliers are consistent, irrespective of whether a supplier participates in the program. Our current payment terms with a majority of our participating suppliers generally range from 30 to 60 days, which we deem to be commercially reasonable. Our outstanding payment obligations under our supplier finance program The following table presents the changes in our outstanding obligations under our supplier finance program: Fiscal in millions 2024 Confirmed obligations outstanding at the beginning of the year $ 514 Invoices confirmed during the year 5,140 Confirmed invoices paid during the year (5,056) Confirmed obligations outstanding at the end of the year $ 598 Debt We record any premiums or discounts associated with an issuance of long-term debt as a direct addition or deduction to the carrying value of the related senior notes. We also record debt issuance costs associated with an issuance of long-term debt as a direct deduction to the carrying value of the related senior notes. Premium, discount, and debt issuance costs are amortized over the term of the respective notes using the effective interest rate method. Derivative Instruments and Hedging Activities We use derivative instruments in the management of our interest rate exposure on long-term debt and our exposure to foreign currency fluctuations. We enter into derivative instruments for risk management purposes only; we do not enter into derivative instruments for trading or speculative purposes. All derivative instruments are recognized at their fair values in either assets or liabilities at the balance sheet date and are classified as either current or non-current based on each contract’s respective maturity. While we enter into master netting arrangements, our policy is to present the fair value of derivative instruments on a gross basis in our consolidated balance sheets. Changes in the fair values for derivative instruments designated as cash flow or net investment hedges are recognized in accumulated other comprehensive income (loss) until the hedged item is recognized in earnings, which for net investment hedges is upon sale or substantial liquidation of the underlying net investment. Changes in fair value of outstanding fair value hedges and the offsetting changes in fair values of the hedged item are recognized in earnings. We record realized gains and losses from derivative instruments in the same financial statement line item as the hedged item. Cash flows from the settlement of derivative instruments appear in the consolidated statements of cash flows in the same categories as the cash flows of the hedged item. Self-Insurance Reserves 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We also maintain cybersecurity and privacy liability insurance coverage to help limit our exposure to losses such as those that may be caused by a significant compromise or breach of our data security, as well as property loss coverage. Our self-insurance liabilities, which are included in accrued salaries and related expenses, other accrued expenses, and other long-term liabilities in the consolidated balance sheets, were $1.5 billion at February 2, 2025, and $1.4 billion at January 28, 2024. Treasury Stock Treasury stock is reflected as a reduction of stockholders’ equity at cost. We use the weighted average purchase cost to determine the cost of treasury stock that is reissued, if any. Excise taxes incurred on share repurchases represent direct costs of the repurchase and are recorded as a part of the cost basis of the shares within treasury stock. Revenue Recognition We recognize revenue, net of expected returns and sales tax, at the time the customer takes possession of merchandise or when a service is performed. Our liability for sales returns is estimated based on historical return levels and our expectation of future returns.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Services revenue is generated through a variety of installation, home maintenance, and professional service programs. In these programs, the customer selects and purchases material for a project, and we provide or arrange for professional installation. These programs are offered through our stores, online, and in-home sales programs. Under certain programs, when we provide or arrange for the installation of a project and the subcontractor provides material as part of the installation, both the material and labor are included in services revenue. We recognize services revenue when the service for the customer is complete, which is not materially different from recognizing the revenue over the service period as the substantial majority of our services are completed within one week. For products and services sold in stores or online, payment is typically due at the point of sale. When we receive payment before the customer has taken possession of the merchandise or the service has been performed, the amount received is recorded as deferred revenue until the sale or service is complete. Such performance obligations are part of contracts with expected original durations of typically three months or less. As of February 2, 2025 and January 28, 2024, deferred revenue for products and services was $1.5 billion and $1.7 billion, respectively. We further record deferred revenue for the sale of gift cards and recognize the associated revenue upon the redemption of those gift cards, which generally occurs within six months of gift card issuance. As of both February 2, 2025 and January 28, 2024, our performance obligations for unredeemed gift cards were $1.1 billion. Gift card breakage income, which is our estimate of the portion of our outstanding gift card balance not expected to be redeemed, is recognized in net sales and was immaterial in fiscal 2024, fiscal 2023, and fiscal 2022. Certain customers are provided with the ability to purchase products on credit with pre-approved limits where payment is due after delivery to the customer. We also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with us having the option, but no obligation, to purchase the existing receivables at the end of the agreement. Deferred interest charges incurred for our deferred financing programs offered to these customers, interchange fees charged to us for their use of the cards, and any profit sharing with the third-party service providers are included in net sales.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Vendor allowances that are not reimbursements of specific, incremental, and identifiable costs are also included within cost of sales. Vendor Allowances 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which generally concludes at the end of the calendar year, based on estimates of purchases. Volume rebates and certain co-op advertising allowances reduce the carrying cost of inventory and are recognized in cost of sales when the related inventory is sold. Selling, General and Administrative Selling, general and administrative expenses include compensation and benefits for retail and store support center associates, occupancy and operating costs of retail locations and store support centers, insurance-related expenses, advertising costs, credit and debit card processing fees, and other administrative costs. Advertising Expense Advertising costs, including digital, television, radio and print, are expensed when the advertisement first appears. Certain co-op advertising allowances that are reimbursements of specific, incremental, and identifiable costs incurred to promote vendors’ products are recorded as an offset against advertising expense. Net advertising expense included in SG&amp;A was $1.2 billion, $1.1 billion, and $1.1 billion for fiscal 2024, 2023, and 2022, respectively. Stock-Based Compensation We are currently authorized to issue incentive and nonqualified stock options, restricted stock, restricted stock units, performance shares, performance units, stock appreciation rights, and deferred shares to certain of our associates and non-employee directors under certain stock incentive plans. We measure and recognize compensation expense for all stock-based payment awards made to associates and non-employee directors based on estimated fair values. The value of the portion of the award that is ultimately expected to vest is recognized as stock-based compensation expense, on a straight-line basis, over the requisite service period or as restrictions lapse. We include estimated forfeitures expected to occur when calculating stock-based compensation expense. Additional information on our stock-based payment awards is included in Note 9 . Income Taxes 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outinely evaluate the likelihood of realizing the benefit of our deferred tax assets and may record a valuation allowance if, based on all available evidence, we determine that it is more likely than not that some portion of the tax benefi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and penalties related to income tax matters in interest expense and SG&amp;A, respectively, on our consolidated statements of earnings. Accrued interest and penalties related to income tax matters are recognized in other accrued expenses and other long-term liabilities on our consolidated balance sheet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For unremitted earnings of our non-U.S. subsidiaries, we are required to make an assertion regarding reinvestment or repatriation for tax purposes. For any earnings that we do not make a permanent reinvestment assertion, we recognize a provision for deferred income taxes. For earnings where we have made a permanent reinvestment assertion, no provision is recognized. See Note 6 for further discussion. We are subject to global intangible low-taxed income tax, an incremental tax on foreign income. We have made an accounting election to record this tax in the period the tax arises. Comprehensive Income Comprehensive income includes net earnings adjusted for certain gains and losses that are excluded from net earnings and recognized within accumulated other comprehensive loss as a component of equity, which consists primarily of foreign currency translation adjustments. Accumulated other comprehensive loss also includes net losses on cash flow hedges that were immaterial as of February 2, 2025 and January 28, 2024. Reclassifications from accumulated other comprehensive loss into earnings were immaterial in fiscal 2024, fiscal 2023, and fiscal 2022. Foreign Currency Translation 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 Cumulative foreign currency translation adjustments recorded in accumulated other comprehensive loss as of February 2, 2025 and January 28, 2024 were losses of $970 million and $365 million, respectively. Recently Adopted Accounting Pronouncements ASU No. 2023-07. In November 2023, the FASB issued ASU No. 2023-07, “Segment Reporting (Topic 280): Improvements to Reportable Segment Disclosures,” which is intended to improve reportable segment disclosure requirements, primarily through enhanced disclosures about significant segment expenses. The disclosure requirements included in ASU No. 2023-07 are required for all public entities, including entities with a single reportable segment. ASU No. 2023-07 is effective for fiscal years beginning after December 15, 2023, and interim periods within fiscal years beginning after December 15, 2024, and early adoption is permitted. The guidance is required to be applied on a retrospective basis . We adopted ASU No. 2023-07 in the fourth quarter of fiscal 2024. The adoption of this guidance resulted in additional financial statement disclosures and had no impact to our consolidated financial condition, results of operations, or cash flows. See Note 2 which includes the disclosures resulting from our adoption of this guidance. ASU No. 2022-04. In September 2022, the FASB issued ASU No. 2022-04, “Liabilities—Supplier Finance Programs (Topic 405-50): Disclosure of Supplier Finance Program Obligations,” to enhance the transparency of supplier finance programs used by an entity in connection with the purchase of goods and services. The standard requires entities that use supplier finance programs to disclose the key terms of such programs, along with an annual rollforward of the related obligations, including the amount of obligations confirmed and the amounts paid during the period. ASU No. 2022-04 was effective for fiscal years beginning after December 15, 2022, except for the required rollforward information, which was effective for fiscal years beginning after December 15, 2023. We adopted ASU No. 2022-04 in the first quarter of fiscal 2023, with the exception of the annual rollforward requirement, which was adopted on a prospective basis in the fourth quarter of fiscal 2024. The adoption of this guidance did not have an impact on our consolidated financial condition, results of operations, or cash flows. Accounting Pronouncements Not Yet Adopted ASU No. 2023-09. In December 2023, the FASB issued ASU No. 2023-09, “Income Taxes (Topic 740): Improvements to Income Tax Disclosures,” which requires disclosure of disaggregated information about a reporting entity’s effective tax rate reconciliation as well as disclosures on income taxes paid by jurisdiction. ASU No. 2023-09 is effective for annual periods beginning after December 15, 2024. The guidance is required to be applied on a prospective basis, with the option to apply the standard retrospectively. Early adoption is permitted. We are currently evaluating the impact of the standard on our consolidated financial statement disclosures. ASU No. 2024-03. In November 2024, the FASB issued ASU No. 2024-03, “Income Statement—Reporting Comprehensive Income—Expense Disaggregation Disclosures (Subtopic 220-40): Disaggregation of Income Statement Expenses,” which is intended to improve disclosures about a public business entity’s expenses by requiring disaggregated disclosure, in the notes to the financial statements, of prescribed categories of expenses within relevant income statement captions. ASU No. 2024-03 is effective for fiscal years beginning after December 15, 2026 and interim periods within fiscal years beginning after December 15, 2027. Early adoption is permitted. The new standard may be applied either on a prospective or retrospective basis. We are currently evaluating the impact of the standard on our consolidated financial statement disclosures. Recent accounting pronouncements adopted or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Feb. 02, 2025 USD ($)</t>
        </is>
      </c>
    </row>
    <row r="2">
      <c r="A2" s="3" t="inlineStr">
        <is>
          <t>Other Liabilities, Unclassified [Abstract]</t>
        </is>
      </c>
      <c r="B2" s="4" t="inlineStr">
        <is>
          <t xml:space="preserve"> </t>
        </is>
      </c>
    </row>
    <row r="3">
      <c r="A3" s="4" t="inlineStr">
        <is>
          <t>Outstanding letters of credit</t>
        </is>
      </c>
      <c r="B3" s="7" t="n">
        <v>6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Purchase Price Included Forms Of Consideration (Details) - USD ($) $ in Millions</t>
        </is>
      </c>
      <c r="C1" s="2" t="inlineStr">
        <is>
          <t>12 Months Ended</t>
        </is>
      </c>
    </row>
    <row r="2">
      <c r="B2" s="2" t="inlineStr">
        <is>
          <t>Jun. 18, 2024</t>
        </is>
      </c>
      <c r="C2" s="2" t="inlineStr">
        <is>
          <t>Feb. 02, 2025</t>
        </is>
      </c>
      <c r="D2" s="2" t="inlineStr">
        <is>
          <t>Jan. 28, 2024</t>
        </is>
      </c>
      <c r="E2" s="2" t="inlineStr">
        <is>
          <t>Jan.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on-cash acquisition purchase consideration (Note 13)</t>
        </is>
      </c>
      <c r="B4" s="4" t="inlineStr">
        <is>
          <t xml:space="preserve"> </t>
        </is>
      </c>
      <c r="C4" s="7" t="n">
        <v>321</v>
      </c>
      <c r="D4" s="7" t="n">
        <v>0</v>
      </c>
      <c r="E4" s="7" t="n">
        <v>0</v>
      </c>
    </row>
    <row r="5">
      <c r="A5" s="4" t="inlineStr">
        <is>
          <t>SRS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ash consideration</t>
        </is>
      </c>
      <c r="B7" s="7" t="n">
        <v>17707</v>
      </c>
      <c r="C7" s="4" t="inlineStr">
        <is>
          <t xml:space="preserve"> </t>
        </is>
      </c>
      <c r="D7" s="4" t="inlineStr">
        <is>
          <t xml:space="preserve"> </t>
        </is>
      </c>
      <c r="E7" s="4" t="inlineStr">
        <is>
          <t xml:space="preserve"> </t>
        </is>
      </c>
    </row>
    <row r="8">
      <c r="A8" s="4" t="inlineStr">
        <is>
          <t>Non-cash acquisition purchase consideration (Note 13)</t>
        </is>
      </c>
      <c r="B8" s="6" t="n">
        <v>321</v>
      </c>
      <c r="C8" s="4" t="inlineStr">
        <is>
          <t xml:space="preserve"> </t>
        </is>
      </c>
      <c r="D8" s="4" t="inlineStr">
        <is>
          <t xml:space="preserve"> </t>
        </is>
      </c>
      <c r="E8" s="4" t="inlineStr">
        <is>
          <t xml:space="preserve"> </t>
        </is>
      </c>
    </row>
    <row r="9">
      <c r="A9" s="4" t="inlineStr">
        <is>
          <t>Total preliminary purchase consideration</t>
        </is>
      </c>
      <c r="B9" s="7" t="n">
        <v>18028</v>
      </c>
      <c r="C9" s="4" t="inlineStr">
        <is>
          <t xml:space="preserve"> </t>
        </is>
      </c>
      <c r="D9" s="4" t="inlineStr">
        <is>
          <t xml:space="preserve"> </t>
        </is>
      </c>
      <c r="E9" s="4" t="inlineStr">
        <is>
          <t xml:space="preserve"> </t>
        </is>
      </c>
    </row>
    <row r="10">
      <c r="A10" s="4" t="inlineStr">
        <is>
          <t>Share-based compensation performance cycle period</t>
        </is>
      </c>
      <c r="B10" s="4" t="inlineStr">
        <is>
          <t>3 years</t>
        </is>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usiness Acquisitions, by Acquisition (Details) - USD ($) $ in Millions</t>
        </is>
      </c>
      <c r="B1" s="2" t="inlineStr">
        <is>
          <t>Feb. 02, 2025</t>
        </is>
      </c>
      <c r="C1" s="2" t="inlineStr">
        <is>
          <t>Jun. 18, 2024</t>
        </is>
      </c>
      <c r="D1" s="2" t="inlineStr">
        <is>
          <t>Jan. 28, 2024</t>
        </is>
      </c>
      <c r="E1" s="2" t="inlineStr">
        <is>
          <t>Jan. 29,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9475</v>
      </c>
      <c r="C3" s="4" t="inlineStr">
        <is>
          <t xml:space="preserve"> </t>
        </is>
      </c>
      <c r="D3" s="7" t="n">
        <v>8455</v>
      </c>
      <c r="E3" s="7" t="n">
        <v>7444</v>
      </c>
    </row>
    <row r="4">
      <c r="A4" s="4" t="inlineStr">
        <is>
          <t>SRS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61</v>
      </c>
      <c r="D6" s="4" t="inlineStr">
        <is>
          <t xml:space="preserve"> </t>
        </is>
      </c>
      <c r="E6" s="4" t="inlineStr">
        <is>
          <t xml:space="preserve"> </t>
        </is>
      </c>
    </row>
    <row r="7">
      <c r="A7" s="4" t="inlineStr">
        <is>
          <t>Receivables</t>
        </is>
      </c>
      <c r="B7" s="4" t="inlineStr">
        <is>
          <t xml:space="preserve"> </t>
        </is>
      </c>
      <c r="C7" s="6" t="n">
        <v>1831</v>
      </c>
      <c r="D7" s="4" t="inlineStr">
        <is>
          <t xml:space="preserve"> </t>
        </is>
      </c>
      <c r="E7" s="4" t="inlineStr">
        <is>
          <t xml:space="preserve"> </t>
        </is>
      </c>
    </row>
    <row r="8">
      <c r="A8" s="4" t="inlineStr">
        <is>
          <t>Merchandise inventories</t>
        </is>
      </c>
      <c r="B8" s="4" t="inlineStr">
        <is>
          <t xml:space="preserve"> </t>
        </is>
      </c>
      <c r="C8" s="6" t="n">
        <v>1988</v>
      </c>
      <c r="D8" s="4" t="inlineStr">
        <is>
          <t xml:space="preserve"> </t>
        </is>
      </c>
      <c r="E8" s="4" t="inlineStr">
        <is>
          <t xml:space="preserve"> </t>
        </is>
      </c>
    </row>
    <row r="9">
      <c r="A9" s="4" t="inlineStr">
        <is>
          <t>Property and equipment</t>
        </is>
      </c>
      <c r="B9" s="4" t="inlineStr">
        <is>
          <t xml:space="preserve"> </t>
        </is>
      </c>
      <c r="C9" s="6" t="n">
        <v>789</v>
      </c>
      <c r="D9" s="4" t="inlineStr">
        <is>
          <t xml:space="preserve"> </t>
        </is>
      </c>
      <c r="E9" s="4" t="inlineStr">
        <is>
          <t xml:space="preserve"> </t>
        </is>
      </c>
    </row>
    <row r="10">
      <c r="A10" s="4" t="inlineStr">
        <is>
          <t>Goodwill</t>
        </is>
      </c>
      <c r="B10" s="4" t="inlineStr">
        <is>
          <t xml:space="preserve"> </t>
        </is>
      </c>
      <c r="C10" s="6" t="n">
        <v>11006</v>
      </c>
      <c r="D10" s="4" t="inlineStr">
        <is>
          <t xml:space="preserve"> </t>
        </is>
      </c>
      <c r="E10" s="4" t="inlineStr">
        <is>
          <t xml:space="preserve"> </t>
        </is>
      </c>
    </row>
    <row r="11">
      <c r="A11" s="4" t="inlineStr">
        <is>
          <t>Intangible assets</t>
        </is>
      </c>
      <c r="B11" s="4" t="inlineStr">
        <is>
          <t xml:space="preserve"> </t>
        </is>
      </c>
      <c r="C11" s="6" t="n">
        <v>5780</v>
      </c>
      <c r="D11" s="4" t="inlineStr">
        <is>
          <t xml:space="preserve"> </t>
        </is>
      </c>
      <c r="E11" s="4" t="inlineStr">
        <is>
          <t xml:space="preserve"> </t>
        </is>
      </c>
    </row>
    <row r="12">
      <c r="A12" s="4" t="inlineStr">
        <is>
          <t>Other current and non-current assets</t>
        </is>
      </c>
      <c r="B12" s="4" t="inlineStr">
        <is>
          <t xml:space="preserve"> </t>
        </is>
      </c>
      <c r="C12" s="6" t="n">
        <v>744</v>
      </c>
      <c r="D12" s="4" t="inlineStr">
        <is>
          <t xml:space="preserve"> </t>
        </is>
      </c>
      <c r="E12" s="4" t="inlineStr">
        <is>
          <t xml:space="preserve"> </t>
        </is>
      </c>
    </row>
    <row r="13">
      <c r="A13" s="4" t="inlineStr">
        <is>
          <t>Total assets acquired</t>
        </is>
      </c>
      <c r="B13" s="4" t="inlineStr">
        <is>
          <t xml:space="preserve"> </t>
        </is>
      </c>
      <c r="C13" s="6" t="n">
        <v>22299</v>
      </c>
      <c r="D13" s="4" t="inlineStr">
        <is>
          <t xml:space="preserve"> </t>
        </is>
      </c>
      <c r="E13" s="4" t="inlineStr">
        <is>
          <t xml:space="preserve"> </t>
        </is>
      </c>
    </row>
    <row r="14">
      <c r="A14" s="4" t="inlineStr">
        <is>
          <t>Accounts payable</t>
        </is>
      </c>
      <c r="B14" s="4" t="inlineStr">
        <is>
          <t xml:space="preserve"> </t>
        </is>
      </c>
      <c r="C14" s="6" t="n">
        <v>1791</v>
      </c>
      <c r="D14" s="4" t="inlineStr">
        <is>
          <t xml:space="preserve"> </t>
        </is>
      </c>
      <c r="E14" s="4" t="inlineStr">
        <is>
          <t xml:space="preserve"> </t>
        </is>
      </c>
    </row>
    <row r="15">
      <c r="A15" s="4" t="inlineStr">
        <is>
          <t>Other current liabilities</t>
        </is>
      </c>
      <c r="B15" s="4" t="inlineStr">
        <is>
          <t xml:space="preserve"> </t>
        </is>
      </c>
      <c r="C15" s="6" t="n">
        <v>584</v>
      </c>
      <c r="D15" s="4" t="inlineStr">
        <is>
          <t xml:space="preserve"> </t>
        </is>
      </c>
      <c r="E15" s="4" t="inlineStr">
        <is>
          <t xml:space="preserve"> </t>
        </is>
      </c>
    </row>
    <row r="16">
      <c r="A16" s="4" t="inlineStr">
        <is>
          <t>Deferred Tax Liabilities</t>
        </is>
      </c>
      <c r="B16" s="4" t="inlineStr">
        <is>
          <t xml:space="preserve"> </t>
        </is>
      </c>
      <c r="C16" s="6" t="n">
        <v>1114</v>
      </c>
      <c r="D16" s="4" t="inlineStr">
        <is>
          <t xml:space="preserve"> </t>
        </is>
      </c>
      <c r="E16" s="4" t="inlineStr">
        <is>
          <t xml:space="preserve"> </t>
        </is>
      </c>
    </row>
    <row r="17">
      <c r="A17" s="4" t="inlineStr">
        <is>
          <t>Other long-term liabilities</t>
        </is>
      </c>
      <c r="B17" s="4" t="inlineStr">
        <is>
          <t xml:space="preserve"> </t>
        </is>
      </c>
      <c r="C17" s="6" t="n">
        <v>782</v>
      </c>
      <c r="D17" s="4" t="inlineStr">
        <is>
          <t xml:space="preserve"> </t>
        </is>
      </c>
      <c r="E17" s="4" t="inlineStr">
        <is>
          <t xml:space="preserve"> </t>
        </is>
      </c>
    </row>
    <row r="18">
      <c r="A18" s="4" t="inlineStr">
        <is>
          <t>Total liabilities assumed</t>
        </is>
      </c>
      <c r="B18" s="4" t="inlineStr">
        <is>
          <t xml:space="preserve"> </t>
        </is>
      </c>
      <c r="C18" s="6" t="n">
        <v>4271</v>
      </c>
      <c r="D18" s="4" t="inlineStr">
        <is>
          <t xml:space="preserve"> </t>
        </is>
      </c>
      <c r="E18" s="4" t="inlineStr">
        <is>
          <t xml:space="preserve"> </t>
        </is>
      </c>
    </row>
    <row r="19">
      <c r="A19" s="4" t="inlineStr">
        <is>
          <t>Net assets acquired</t>
        </is>
      </c>
      <c r="B19" s="4" t="inlineStr">
        <is>
          <t xml:space="preserve"> </t>
        </is>
      </c>
      <c r="C19" s="7" t="n">
        <v>18028</v>
      </c>
      <c r="D19" s="4" t="inlineStr">
        <is>
          <t xml:space="preserve"> </t>
        </is>
      </c>
      <c r="E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Details) - SRS Acquisition $ in Millions</t>
        </is>
      </c>
      <c r="B1" s="2" t="inlineStr">
        <is>
          <t>Jun. 18, 2024 USD ($)</t>
        </is>
      </c>
    </row>
    <row r="2">
      <c r="A2" s="3" t="inlineStr">
        <is>
          <t>Business Acquisition [Line Items]</t>
        </is>
      </c>
      <c r="B2" s="4" t="inlineStr">
        <is>
          <t xml:space="preserve"> </t>
        </is>
      </c>
    </row>
    <row r="3">
      <c r="A3" s="4" t="inlineStr">
        <is>
          <t>Finite-lived intangible assets acquired</t>
        </is>
      </c>
      <c r="B3" s="7" t="n">
        <v>5780</v>
      </c>
    </row>
    <row r="4">
      <c r="A4" s="4" t="inlineStr">
        <is>
          <t>Customer relationships</t>
        </is>
      </c>
      <c r="B4" s="4" t="inlineStr">
        <is>
          <t xml:space="preserve"> </t>
        </is>
      </c>
    </row>
    <row r="5">
      <c r="A5" s="3" t="inlineStr">
        <is>
          <t>Business Acquisition [Line Items]</t>
        </is>
      </c>
      <c r="B5" s="4" t="inlineStr">
        <is>
          <t xml:space="preserve"> </t>
        </is>
      </c>
    </row>
    <row r="6">
      <c r="A6" s="4" t="inlineStr">
        <is>
          <t>Weighted average amortization period</t>
        </is>
      </c>
      <c r="B6" s="4" t="inlineStr">
        <is>
          <t>20 years</t>
        </is>
      </c>
    </row>
    <row r="7">
      <c r="A7" s="4" t="inlineStr">
        <is>
          <t>Finite-lived intangible assets acquired</t>
        </is>
      </c>
      <c r="B7" s="7" t="n">
        <v>5400</v>
      </c>
    </row>
    <row r="8">
      <c r="A8" s="4" t="inlineStr">
        <is>
          <t>Trade names</t>
        </is>
      </c>
      <c r="B8" s="4" t="inlineStr">
        <is>
          <t xml:space="preserve"> </t>
        </is>
      </c>
    </row>
    <row r="9">
      <c r="A9" s="3" t="inlineStr">
        <is>
          <t>Business Acquisition [Line Items]</t>
        </is>
      </c>
      <c r="B9" s="4" t="inlineStr">
        <is>
          <t xml:space="preserve"> </t>
        </is>
      </c>
    </row>
    <row r="10">
      <c r="A10" s="4" t="inlineStr">
        <is>
          <t>Weighted average amortization period</t>
        </is>
      </c>
      <c r="B10" s="4" t="inlineStr">
        <is>
          <t>5 years</t>
        </is>
      </c>
    </row>
    <row r="11">
      <c r="A11" s="4" t="inlineStr">
        <is>
          <t>Finite-lived intangible assets acquired</t>
        </is>
      </c>
      <c r="B11" s="7" t="n">
        <v>3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22" customWidth="1" min="3" max="3"/>
    <col width="31" customWidth="1" min="4" max="4"/>
    <col width="22" customWidth="1" min="5" max="5"/>
  </cols>
  <sheetData>
    <row r="1">
      <c r="A1" s="1" t="inlineStr">
        <is>
          <t>ACQUISITIONS - Narrative (Details) $ in Millions</t>
        </is>
      </c>
      <c r="C1" s="2" t="inlineStr">
        <is>
          <t>12 Months Ended</t>
        </is>
      </c>
    </row>
    <row r="2">
      <c r="B2" s="2" t="inlineStr">
        <is>
          <t>Jun. 18, 2024 USD ($) reporting_unit</t>
        </is>
      </c>
      <c r="C2" s="2" t="inlineStr">
        <is>
          <t>Feb. 02, 2025 USD ($)</t>
        </is>
      </c>
      <c r="D2" s="2" t="inlineStr">
        <is>
          <t>Jan. 28, 2024 USD ($) business</t>
        </is>
      </c>
      <c r="E2" s="2" t="inlineStr">
        <is>
          <t>Jan. 2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business</t>
        </is>
      </c>
      <c r="B4" s="4" t="inlineStr">
        <is>
          <t xml:space="preserve"> </t>
        </is>
      </c>
      <c r="C4" s="4" t="inlineStr">
        <is>
          <t xml:space="preserve"> </t>
        </is>
      </c>
      <c r="D4" s="6" t="n">
        <v>3</v>
      </c>
      <c r="E4" s="4" t="inlineStr">
        <is>
          <t xml:space="preserve"> </t>
        </is>
      </c>
    </row>
    <row r="5">
      <c r="A5" s="4" t="inlineStr">
        <is>
          <t>Goodwill</t>
        </is>
      </c>
      <c r="B5" s="4" t="inlineStr">
        <is>
          <t xml:space="preserve"> </t>
        </is>
      </c>
      <c r="C5" s="7" t="n">
        <v>19475</v>
      </c>
      <c r="D5" s="7" t="n">
        <v>8455</v>
      </c>
      <c r="E5" s="7" t="n">
        <v>7444</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6" t="n">
        <v>11025</v>
      </c>
      <c r="D8" s="6" t="n">
        <v>0</v>
      </c>
      <c r="E8" s="7" t="n">
        <v>0</v>
      </c>
    </row>
    <row r="9">
      <c r="A9" s="4" t="inlineStr">
        <is>
          <t>SRS Distribution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 related to acquisition, expected tax decuction</t>
        </is>
      </c>
      <c r="B11" s="7" t="n">
        <v>1000</v>
      </c>
      <c r="C11" s="4" t="inlineStr">
        <is>
          <t xml:space="preserve"> </t>
        </is>
      </c>
      <c r="D11" s="4" t="inlineStr">
        <is>
          <t xml:space="preserve"> </t>
        </is>
      </c>
      <c r="E11" s="4" t="inlineStr">
        <is>
          <t xml:space="preserve"> </t>
        </is>
      </c>
    </row>
    <row r="12">
      <c r="A12" s="4" t="inlineStr">
        <is>
          <t>Number of reporting units | reporting_unit</t>
        </is>
      </c>
      <c r="B12" s="6" t="n">
        <v>3</v>
      </c>
      <c r="C12" s="4" t="inlineStr">
        <is>
          <t xml:space="preserve"> </t>
        </is>
      </c>
      <c r="D12" s="4" t="inlineStr">
        <is>
          <t xml:space="preserve"> </t>
        </is>
      </c>
      <c r="E12" s="4" t="inlineStr">
        <is>
          <t xml:space="preserve"> </t>
        </is>
      </c>
    </row>
    <row r="13">
      <c r="A13" s="4" t="inlineStr">
        <is>
          <t>Net sales since acquisition</t>
        </is>
      </c>
      <c r="B13" s="4" t="inlineStr">
        <is>
          <t xml:space="preserve"> </t>
        </is>
      </c>
      <c r="C13" s="7" t="n">
        <v>6400</v>
      </c>
      <c r="D13" s="4" t="inlineStr">
        <is>
          <t xml:space="preserve"> </t>
        </is>
      </c>
      <c r="E13" s="4" t="inlineStr">
        <is>
          <t xml:space="preserve"> </t>
        </is>
      </c>
    </row>
    <row r="14">
      <c r="A14" s="4" t="inlineStr">
        <is>
          <t>Series of Individually Immaterial Business Acquisition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aggregate purchase consideration</t>
        </is>
      </c>
      <c r="B16" s="4" t="inlineStr">
        <is>
          <t xml:space="preserve"> </t>
        </is>
      </c>
      <c r="C16" s="4" t="inlineStr">
        <is>
          <t xml:space="preserve"> </t>
        </is>
      </c>
      <c r="D16" s="6" t="n">
        <v>1500</v>
      </c>
      <c r="E16" s="4" t="inlineStr">
        <is>
          <t xml:space="preserve"> </t>
        </is>
      </c>
    </row>
    <row r="17">
      <c r="A17" s="4" t="inlineStr">
        <is>
          <t>Goodwill</t>
        </is>
      </c>
      <c r="B17" s="4" t="inlineStr">
        <is>
          <t xml:space="preserve"> </t>
        </is>
      </c>
      <c r="C17" s="4" t="inlineStr">
        <is>
          <t xml:space="preserve"> </t>
        </is>
      </c>
      <c r="D17" s="6" t="n">
        <v>1000</v>
      </c>
      <c r="E17" s="4" t="inlineStr">
        <is>
          <t xml:space="preserve"> </t>
        </is>
      </c>
    </row>
    <row r="18">
      <c r="A18" s="4" t="inlineStr">
        <is>
          <t>Series of Individually Immaterial Business Acquisitions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 acquired</t>
        </is>
      </c>
      <c r="B20" s="4" t="inlineStr">
        <is>
          <t xml:space="preserve"> </t>
        </is>
      </c>
      <c r="C20" s="4" t="inlineStr">
        <is>
          <t xml:space="preserve"> </t>
        </is>
      </c>
      <c r="D20" s="7" t="n">
        <v>469</v>
      </c>
      <c r="E20" s="4" t="inlineStr">
        <is>
          <t xml:space="preserve"> </t>
        </is>
      </c>
    </row>
    <row r="21">
      <c r="A21" s="4" t="inlineStr">
        <is>
          <t>Weighted average amortization period</t>
        </is>
      </c>
      <c r="B21" s="4" t="inlineStr">
        <is>
          <t xml:space="preserve"> </t>
        </is>
      </c>
      <c r="C21" s="4" t="inlineStr">
        <is>
          <t xml:space="preserve"> </t>
        </is>
      </c>
      <c r="D21" s="4" t="inlineStr">
        <is>
          <t>17 years</t>
        </is>
      </c>
      <c r="E21"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2:36:32Z</dcterms:created>
  <dcterms:modified xmlns:dcterms="http://purl.org/dc/terms/" xmlns:xsi="http://www.w3.org/2001/XMLSchema-instance" xsi:type="dcterms:W3CDTF">2025-03-20T22:36:35Z</dcterms:modified>
</cp:coreProperties>
</file>